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Revision of Previously" sheetId="10" state="visible" r:id="rId10"/>
    <sheet xmlns:r="http://schemas.openxmlformats.org/officeDocument/2006/relationships" name="Note 4 - Business Segments, Sal" sheetId="11" state="visible" r:id="rId11"/>
    <sheet xmlns:r="http://schemas.openxmlformats.org/officeDocument/2006/relationships" name="Note 5 - Environmental and Recl" sheetId="12" state="visible" r:id="rId12"/>
    <sheet xmlns:r="http://schemas.openxmlformats.org/officeDocument/2006/relationships" name="Note 6 - Employee Benefit Plans" sheetId="13" state="visible" r:id="rId13"/>
    <sheet xmlns:r="http://schemas.openxmlformats.org/officeDocument/2006/relationships" name="Note 7 - Income and Mining Taxe" sheetId="14" state="visible" r:id="rId14"/>
    <sheet xmlns:r="http://schemas.openxmlformats.org/officeDocument/2006/relationships" name="Note 8 - Income (Loss) Per Comm" sheetId="15" state="visible" r:id="rId15"/>
    <sheet xmlns:r="http://schemas.openxmlformats.org/officeDocument/2006/relationships" name="Note 9 - Debt, Credit Facility " sheetId="16" state="visible" r:id="rId16"/>
    <sheet xmlns:r="http://schemas.openxmlformats.org/officeDocument/2006/relationships" name="Note 10 - Derivative Instrument" sheetId="17" state="visible" r:id="rId17"/>
    <sheet xmlns:r="http://schemas.openxmlformats.org/officeDocument/2006/relationships" name="Note 11 - Fair Value Measuremen" sheetId="18" state="visible" r:id="rId18"/>
    <sheet xmlns:r="http://schemas.openxmlformats.org/officeDocument/2006/relationships" name="Note 12 - Stockholders' Equity" sheetId="19" state="visible" r:id="rId19"/>
    <sheet xmlns:r="http://schemas.openxmlformats.org/officeDocument/2006/relationships" name="Note 13 - Accumulated Other Com" sheetId="20" state="visible" r:id="rId20"/>
    <sheet xmlns:r="http://schemas.openxmlformats.org/officeDocument/2006/relationships" name="Note 14 - Properties, Plants, E" sheetId="21" state="visible" r:id="rId21"/>
    <sheet xmlns:r="http://schemas.openxmlformats.org/officeDocument/2006/relationships" name="Note 15 - Commitments, Continge"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Revision of Previous_2" sheetId="25" state="visible" r:id="rId25"/>
    <sheet xmlns:r="http://schemas.openxmlformats.org/officeDocument/2006/relationships" name="Note 4 - Business Segments, S_2" sheetId="26" state="visible" r:id="rId26"/>
    <sheet xmlns:r="http://schemas.openxmlformats.org/officeDocument/2006/relationships" name="Note 5 - Environmental and Re_2" sheetId="27" state="visible" r:id="rId27"/>
    <sheet xmlns:r="http://schemas.openxmlformats.org/officeDocument/2006/relationships" name="Note 6 - Employee Benefit Pla_2" sheetId="28" state="visible" r:id="rId28"/>
    <sheet xmlns:r="http://schemas.openxmlformats.org/officeDocument/2006/relationships" name="Note 7 - Income and Mining Ta_2" sheetId="29" state="visible" r:id="rId29"/>
    <sheet xmlns:r="http://schemas.openxmlformats.org/officeDocument/2006/relationships" name="Note 8 - Income (Loss) Per Co_2" sheetId="30" state="visible" r:id="rId30"/>
    <sheet xmlns:r="http://schemas.openxmlformats.org/officeDocument/2006/relationships" name="Note 9 - Debt, Credit Facilit_2" sheetId="31" state="visible" r:id="rId31"/>
    <sheet xmlns:r="http://schemas.openxmlformats.org/officeDocument/2006/relationships" name="Note 10 - Derivative Instrume_2" sheetId="32" state="visible" r:id="rId32"/>
    <sheet xmlns:r="http://schemas.openxmlformats.org/officeDocument/2006/relationships" name="Note 11 - Fair Value Measurem_2" sheetId="33" state="visible" r:id="rId33"/>
    <sheet xmlns:r="http://schemas.openxmlformats.org/officeDocument/2006/relationships" name="Note 12 - Stockholders' Equity " sheetId="34" state="visible" r:id="rId34"/>
    <sheet xmlns:r="http://schemas.openxmlformats.org/officeDocument/2006/relationships" name="Note 13 - Accumulated Other C_2" sheetId="35" state="visible" r:id="rId35"/>
    <sheet xmlns:r="http://schemas.openxmlformats.org/officeDocument/2006/relationships" name="Note 14 - Properties, Plants,_2" sheetId="36" state="visible" r:id="rId36"/>
    <sheet xmlns:r="http://schemas.openxmlformats.org/officeDocument/2006/relationships" name="Note 2 - Summary of Significa_2" sheetId="37" state="visible" r:id="rId37"/>
    <sheet xmlns:r="http://schemas.openxmlformats.org/officeDocument/2006/relationships" name="Note 3 - Revision of Previous_3" sheetId="38" state="visible" r:id="rId38"/>
    <sheet xmlns:r="http://schemas.openxmlformats.org/officeDocument/2006/relationships" name="Note 3 - Revision of Previous_4" sheetId="39" state="visible" r:id="rId39"/>
    <sheet xmlns:r="http://schemas.openxmlformats.org/officeDocument/2006/relationships" name="Note 4 - Business Segments, S_3" sheetId="40" state="visible" r:id="rId40"/>
    <sheet xmlns:r="http://schemas.openxmlformats.org/officeDocument/2006/relationships" name="Note 4 - Business Segments, S_4" sheetId="41" state="visible" r:id="rId41"/>
    <sheet xmlns:r="http://schemas.openxmlformats.org/officeDocument/2006/relationships" name="Note 4 - Business Segments, S_5" sheetId="42" state="visible" r:id="rId42"/>
    <sheet xmlns:r="http://schemas.openxmlformats.org/officeDocument/2006/relationships" name="Note 4 - Business Segments, S_6" sheetId="43" state="visible" r:id="rId43"/>
    <sheet xmlns:r="http://schemas.openxmlformats.org/officeDocument/2006/relationships" name="Note 4 - Business Segments, S_7" sheetId="44" state="visible" r:id="rId44"/>
    <sheet xmlns:r="http://schemas.openxmlformats.org/officeDocument/2006/relationships" name="Note 4 - Business Segments, S_8" sheetId="45" state="visible" r:id="rId45"/>
    <sheet xmlns:r="http://schemas.openxmlformats.org/officeDocument/2006/relationships" name="Note 4- Business Segments, Sale" sheetId="46" state="visible" r:id="rId46"/>
    <sheet xmlns:r="http://schemas.openxmlformats.org/officeDocument/2006/relationships" name="Note 5 - Environmental and Re_3" sheetId="47" state="visible" r:id="rId47"/>
    <sheet xmlns:r="http://schemas.openxmlformats.org/officeDocument/2006/relationships" name="Note 5 - Environmental and Re_4" sheetId="48" state="visible" r:id="rId48"/>
    <sheet xmlns:r="http://schemas.openxmlformats.org/officeDocument/2006/relationships" name="Note 5 - Environmental and Re_5" sheetId="49" state="visible" r:id="rId49"/>
    <sheet xmlns:r="http://schemas.openxmlformats.org/officeDocument/2006/relationships" name="Note 5 - Environmental and Re_6" sheetId="50" state="visible" r:id="rId50"/>
    <sheet xmlns:r="http://schemas.openxmlformats.org/officeDocument/2006/relationships" name="Note 6 - Employee Benefit Pla_3" sheetId="51" state="visible" r:id="rId51"/>
    <sheet xmlns:r="http://schemas.openxmlformats.org/officeDocument/2006/relationships" name="Note 6 - Employee Benefit Pla_4" sheetId="52" state="visible" r:id="rId52"/>
    <sheet xmlns:r="http://schemas.openxmlformats.org/officeDocument/2006/relationships" name="Note 6 - Employee Benefit Pla_5" sheetId="53" state="visible" r:id="rId53"/>
    <sheet xmlns:r="http://schemas.openxmlformats.org/officeDocument/2006/relationships" name="Note 6 - Employee Benefit Pla_6" sheetId="54" state="visible" r:id="rId54"/>
    <sheet xmlns:r="http://schemas.openxmlformats.org/officeDocument/2006/relationships" name="Note 6 - Employee Benefit Pla_7" sheetId="55" state="visible" r:id="rId55"/>
    <sheet xmlns:r="http://schemas.openxmlformats.org/officeDocument/2006/relationships" name="Note 6 - Employee Benefit Pla_8" sheetId="56" state="visible" r:id="rId56"/>
    <sheet xmlns:r="http://schemas.openxmlformats.org/officeDocument/2006/relationships" name="Note 6 - Employee Benefit Pla_9" sheetId="57" state="visible" r:id="rId57"/>
    <sheet xmlns:r="http://schemas.openxmlformats.org/officeDocument/2006/relationships" name="Note 6 - Employee Benefit Pl_10" sheetId="58" state="visible" r:id="rId58"/>
    <sheet xmlns:r="http://schemas.openxmlformats.org/officeDocument/2006/relationships" name="Note 6 - Employee Benefit Pl_11" sheetId="59" state="visible" r:id="rId59"/>
    <sheet xmlns:r="http://schemas.openxmlformats.org/officeDocument/2006/relationships" name="Note 6 - Employee Benefit Pl_12" sheetId="60" state="visible" r:id="rId60"/>
    <sheet xmlns:r="http://schemas.openxmlformats.org/officeDocument/2006/relationships" name="Note 7 - Income and Mining Ta_3" sheetId="61" state="visible" r:id="rId61"/>
    <sheet xmlns:r="http://schemas.openxmlformats.org/officeDocument/2006/relationships" name="Note 7 - Income and Mining Ta_4" sheetId="62" state="visible" r:id="rId62"/>
    <sheet xmlns:r="http://schemas.openxmlformats.org/officeDocument/2006/relationships" name="Note 7 - Income and Mining Ta_5" sheetId="63" state="visible" r:id="rId63"/>
    <sheet xmlns:r="http://schemas.openxmlformats.org/officeDocument/2006/relationships" name="Note 7 - Income and Mining Ta_6" sheetId="64" state="visible" r:id="rId64"/>
    <sheet xmlns:r="http://schemas.openxmlformats.org/officeDocument/2006/relationships" name="Note 7 - Income and Mining Ta_7" sheetId="65" state="visible" r:id="rId65"/>
    <sheet xmlns:r="http://schemas.openxmlformats.org/officeDocument/2006/relationships" name="Note 7 - Income and Mining Ta_8" sheetId="66" state="visible" r:id="rId66"/>
    <sheet xmlns:r="http://schemas.openxmlformats.org/officeDocument/2006/relationships" name="Note 8 - Income (Loss) Per Co_3" sheetId="67" state="visible" r:id="rId67"/>
    <sheet xmlns:r="http://schemas.openxmlformats.org/officeDocument/2006/relationships" name="Note 8 - Income (Loss) Per Co_4" sheetId="68" state="visible" r:id="rId68"/>
    <sheet xmlns:r="http://schemas.openxmlformats.org/officeDocument/2006/relationships" name="Note 9 - Debt, Credit Facilit_3" sheetId="69" state="visible" r:id="rId69"/>
    <sheet xmlns:r="http://schemas.openxmlformats.org/officeDocument/2006/relationships" name="Note 9 - Debt, Credit Facilit_4" sheetId="70" state="visible" r:id="rId70"/>
    <sheet xmlns:r="http://schemas.openxmlformats.org/officeDocument/2006/relationships" name="Note 9 - Debt, Credit Facilit_5" sheetId="71" state="visible" r:id="rId71"/>
    <sheet xmlns:r="http://schemas.openxmlformats.org/officeDocument/2006/relationships" name="Note 9 - Debt, Credit Facilit_6" sheetId="72" state="visible" r:id="rId72"/>
    <sheet xmlns:r="http://schemas.openxmlformats.org/officeDocument/2006/relationships" name="Note 9 - Debt, Credit Facilit_7" sheetId="73" state="visible" r:id="rId73"/>
    <sheet xmlns:r="http://schemas.openxmlformats.org/officeDocument/2006/relationships" name="Note 9 - Debt, Credit Facilit_8" sheetId="74" state="visible" r:id="rId74"/>
    <sheet xmlns:r="http://schemas.openxmlformats.org/officeDocument/2006/relationships" name="Note 10 - Derivative Instrume_3" sheetId="75" state="visible" r:id="rId75"/>
    <sheet xmlns:r="http://schemas.openxmlformats.org/officeDocument/2006/relationships" name="Note 10 - Derivative Instrume_4" sheetId="76" state="visible" r:id="rId76"/>
    <sheet xmlns:r="http://schemas.openxmlformats.org/officeDocument/2006/relationships" name="Note 10 - Derivative Instrume_5" sheetId="77" state="visible" r:id="rId77"/>
    <sheet xmlns:r="http://schemas.openxmlformats.org/officeDocument/2006/relationships" name="Note 10 - Derivative Instrume_6" sheetId="78" state="visible" r:id="rId78"/>
    <sheet xmlns:r="http://schemas.openxmlformats.org/officeDocument/2006/relationships" name="Note 11 - Fair Value Measurem_3" sheetId="79" state="visible" r:id="rId79"/>
    <sheet xmlns:r="http://schemas.openxmlformats.org/officeDocument/2006/relationships" name="Note 11 - Fair Value Measurem_4" sheetId="80" state="visible" r:id="rId80"/>
    <sheet xmlns:r="http://schemas.openxmlformats.org/officeDocument/2006/relationships" name="Note 11 - Fair Value Measurem_5" sheetId="81" state="visible" r:id="rId81"/>
    <sheet xmlns:r="http://schemas.openxmlformats.org/officeDocument/2006/relationships" name="Note 12 - Stockholders' Equit_2" sheetId="82" state="visible" r:id="rId82"/>
    <sheet xmlns:r="http://schemas.openxmlformats.org/officeDocument/2006/relationships" name="Note 12 - Stockholders' Equit_3" sheetId="83" state="visible" r:id="rId83"/>
    <sheet xmlns:r="http://schemas.openxmlformats.org/officeDocument/2006/relationships" name="Note 12 - Stockholders' Equit_4" sheetId="84" state="visible" r:id="rId84"/>
    <sheet xmlns:r="http://schemas.openxmlformats.org/officeDocument/2006/relationships" name="Note 12 - Stockholders' Equit_5" sheetId="85" state="visible" r:id="rId85"/>
    <sheet xmlns:r="http://schemas.openxmlformats.org/officeDocument/2006/relationships" name="Note 12 - Stockholders' Equit_6" sheetId="86" state="visible" r:id="rId86"/>
    <sheet xmlns:r="http://schemas.openxmlformats.org/officeDocument/2006/relationships" name="Note 12 - Stockholders' Equit_7" sheetId="87" state="visible" r:id="rId87"/>
    <sheet xmlns:r="http://schemas.openxmlformats.org/officeDocument/2006/relationships" name="Note 13 - Accumulated Other C_3" sheetId="88" state="visible" r:id="rId88"/>
    <sheet xmlns:r="http://schemas.openxmlformats.org/officeDocument/2006/relationships" name="Note 14 - Properties, Plants,_3" sheetId="89" state="visible" r:id="rId89"/>
    <sheet xmlns:r="http://schemas.openxmlformats.org/officeDocument/2006/relationships" name="Note 14 - Properties, Plants,_4" sheetId="90" state="visible" r:id="rId90"/>
    <sheet xmlns:r="http://schemas.openxmlformats.org/officeDocument/2006/relationships" name="Note 15 - Commitments, Contin_2" sheetId="91" state="visible" r:id="rId91"/>
    <sheet xmlns:r="http://schemas.openxmlformats.org/officeDocument/2006/relationships" name="Note 16 - Subsequent Events (De"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00_);_(&quot;$ &quot;(#,##0.00000)"/>
    <numFmt numFmtId="168" formatCode="#,##0.0_);(#,##0.0)"/>
    <numFmt numFmtId="169" formatCode="#,##0.0000_);(#,##0.0000)"/>
    <numFmt numFmtId="170" formatCode="#,##0.000_);(#,##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75"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Entity Central Index Key</t>
        </is>
      </c>
      <c r="B4" s="4" t="inlineStr">
        <is>
          <t>0000719413</t>
        </is>
      </c>
    </row>
    <row r="5">
      <c r="A5" s="4" t="inlineStr">
        <is>
          <t>Entity Registrant Name</t>
        </is>
      </c>
      <c r="B5" s="4" t="inlineStr">
        <is>
          <t>HECLA MINING CO/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8491</t>
        </is>
      </c>
    </row>
    <row r="15">
      <c r="A15" s="4" t="inlineStr">
        <is>
          <t>Entity Incorporation, State or Country Code</t>
        </is>
      </c>
      <c r="B15" s="4" t="inlineStr">
        <is>
          <t>DE</t>
        </is>
      </c>
    </row>
    <row r="16">
      <c r="A16" s="4" t="inlineStr">
        <is>
          <t>Entity Tax Identification Number</t>
        </is>
      </c>
      <c r="B16" s="4" t="inlineStr">
        <is>
          <t>77-0664171</t>
        </is>
      </c>
    </row>
    <row r="17">
      <c r="A17" s="4" t="inlineStr">
        <is>
          <t>Entity Address, Address Line One</t>
        </is>
      </c>
      <c r="B17" s="4" t="inlineStr">
        <is>
          <t>6500 N. Mineral Drive, Suite 200</t>
        </is>
      </c>
    </row>
    <row r="18">
      <c r="A18" s="4" t="inlineStr">
        <is>
          <t>Entity Address, City or Town</t>
        </is>
      </c>
      <c r="B18" s="4" t="inlineStr">
        <is>
          <t>Coeur d’Alene</t>
        </is>
      </c>
    </row>
    <row r="19">
      <c r="A19" s="4" t="inlineStr">
        <is>
          <t>Entity Address, State or Province</t>
        </is>
      </c>
      <c r="B19" s="4" t="inlineStr">
        <is>
          <t>ID</t>
        </is>
      </c>
    </row>
    <row r="20">
      <c r="A20" s="4" t="inlineStr">
        <is>
          <t>Entity Address, Postal Zip Code</t>
        </is>
      </c>
      <c r="B20" s="4" t="inlineStr">
        <is>
          <t>83815-9408</t>
        </is>
      </c>
    </row>
    <row r="21">
      <c r="A21" s="4" t="inlineStr">
        <is>
          <t>City Area Code</t>
        </is>
      </c>
      <c r="B21" s="4" t="inlineStr">
        <is>
          <t>208</t>
        </is>
      </c>
    </row>
    <row r="22">
      <c r="A22" s="4" t="inlineStr">
        <is>
          <t>Local Phone Number</t>
        </is>
      </c>
      <c r="B22" s="4" t="inlineStr">
        <is>
          <t>769-41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959657057</v>
      </c>
    </row>
    <row r="32">
      <c r="A32" s="4" t="inlineStr">
        <is>
          <t>Entity Common Stock, Shares Outstanding</t>
        </is>
      </c>
      <c r="C32" s="6" t="n">
        <v>538352111</v>
      </c>
    </row>
    <row r="33">
      <c r="A33" s="4" t="inlineStr">
        <is>
          <t>Auditor Name</t>
        </is>
      </c>
      <c r="B33" s="4" t="inlineStr">
        <is>
          <t>BDO USA, LLP</t>
        </is>
      </c>
    </row>
    <row r="34">
      <c r="A34" s="4" t="inlineStr">
        <is>
          <t>Auditor Location</t>
        </is>
      </c>
      <c r="B34" s="4" t="inlineStr">
        <is>
          <t>Spokane, Washington</t>
        </is>
      </c>
    </row>
    <row r="35">
      <c r="A35" s="4" t="inlineStr">
        <is>
          <t>Auditor Firm ID</t>
        </is>
      </c>
      <c r="B35" s="4" t="inlineStr">
        <is>
          <t>243</t>
        </is>
      </c>
    </row>
    <row r="36">
      <c r="A36" s="4" t="inlineStr">
        <is>
          <t>ICFR Auditor Attestation Flag</t>
        </is>
      </c>
      <c r="B36" s="4" t="inlineStr">
        <is>
          <t>true</t>
        </is>
      </c>
    </row>
    <row r="37">
      <c r="A37" s="4" t="inlineStr">
        <is>
          <t>Series B Cumulative Preferred Stock [Member]</t>
        </is>
      </c>
    </row>
    <row r="38">
      <c r="A38" s="3" t="inlineStr">
        <is>
          <t>Document Information [Line Items]</t>
        </is>
      </c>
    </row>
    <row r="39">
      <c r="A39" s="4" t="inlineStr">
        <is>
          <t>Title of 12(b) Security</t>
        </is>
      </c>
      <c r="B39" s="4" t="inlineStr">
        <is>
          <t>Series B Cumulative Convertible Preferred Stock, par value $0.25 per share</t>
        </is>
      </c>
    </row>
    <row r="40">
      <c r="A40" s="4" t="inlineStr">
        <is>
          <t>Trading Symbol</t>
        </is>
      </c>
      <c r="B40" s="4" t="inlineStr">
        <is>
          <t>HL-PB</t>
        </is>
      </c>
    </row>
    <row r="41">
      <c r="A41" s="4" t="inlineStr">
        <is>
          <t>Security Exchange Name</t>
        </is>
      </c>
      <c r="B41" s="4" t="inlineStr">
        <is>
          <t>NYSE</t>
        </is>
      </c>
    </row>
    <row r="42">
      <c r="A42" s="4" t="inlineStr">
        <is>
          <t>Common Stock [Member]</t>
        </is>
      </c>
    </row>
    <row r="43">
      <c r="A43" s="3" t="inlineStr">
        <is>
          <t>Document Information [Line Items]</t>
        </is>
      </c>
    </row>
    <row r="44">
      <c r="A44" s="4" t="inlineStr">
        <is>
          <t>Title of 12(b) Security</t>
        </is>
      </c>
      <c r="B44" s="4" t="inlineStr">
        <is>
          <t>Common Stock, par value $0.25 per share</t>
        </is>
      </c>
    </row>
    <row r="45">
      <c r="A45" s="4" t="inlineStr">
        <is>
          <t>Trading Symbol</t>
        </is>
      </c>
      <c r="B45" s="4" t="inlineStr">
        <is>
          <t>HL</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ision of Previously Issued Financial Statements for Immaterial Misstatements</t>
        </is>
      </c>
      <c r="B1" s="2" t="inlineStr">
        <is>
          <t>12 Months Ended</t>
        </is>
      </c>
    </row>
    <row r="2">
      <c r="B2" s="2" t="inlineStr">
        <is>
          <t>Dec. 31, 2021</t>
        </is>
      </c>
    </row>
    <row r="3">
      <c r="A3" s="3" t="inlineStr">
        <is>
          <t>Notes to Financial Statements</t>
        </is>
      </c>
    </row>
    <row r="4">
      <c r="A4" s="4" t="inlineStr">
        <is>
          <t>Error Correction [Text Block]</t>
        </is>
      </c>
      <c r="B4" s="4" t="inlineStr">
        <is>
          <t xml:space="preserve">Note 3. Casa Berardi DDA In the third 2021, June 1, 2013 June 30, 2021 8 We assessed the materiality of the effect of the errors on our prior quarterly and annual financial statements, both quantitatively and qualitatively, in accordance with the SEC’s Staff Accounting Bulletin (“SAB”) No. 99, No. 108, not no Reclassification of State Mining Income Taxes We reclassified certain state mining income taxes from Cost of sales and other direct production costs Income and mining tax provision January 1, 2021. The following tables present a summary of the impact, by financial statement line item, of the Revisions as of and for the years ended December 31, 2020 2019: As of and for the Year Ended December 31, 2020 (in thousands, except per share amounts) As Previously Reported Adjustment As Revised Consolidated Balance Sheet Inventories: Concentrates, doré, and stockpiled ore $ 57,936 $ (369 ) $ 57,567 Total current assets 284,681 (369 ) 284,312 Properties, plants, equipment and mineral interests, net 2,345,219 32,855 2,378,074 Total assets 2,667,724 32,486 2,700,210 Accrued taxes 8,349 (2,575 ) 5,774 Total current liabilities 149,785 (2,575 ) 147,210 Deferred tax liability 132,475 23,616 156,091 Total liabilities 965,384 21,041 986,425 Accumulated deficit (379,519 ) 11,445 (368,074 ) Total shareholders' equity 1,702,340 11,445 1,713,785 Total liabilities and shareholders' equity 2,667,724 32,486 2,700,210 Consolidated Statements of Operations and Comprehensive Income (Loss) Cost of sales and other direct production costs 389,040 (6,377 ) 382,663 Depreciation, depletion and amortization 157,130 (9,020 ) 148,110 Total cost of sales 546,170 (15,397 ) 530,773 Gross profit 145,703 15,397 161,100 Income from operations 51,581 15,397 66,978 Loss before income and mining taxes (16,655 ) 15,397 (1,258 ) Income and mining tax provision (135 ) (8,064 ) (8,199 ) Net loss (16,790 ) 7,333 (9,457 ) Loss applicable to common shareholders (17,342 ) 7,333 (10,009 ) Comprehensive loss (12,369 ) 7,333 (5,036 ) Basic loss per common share after preferred dividends (0.03 ) 0.01 (0.02 ) Diluted loss per common share after preferred dividends (0.03 ) 0.01 (0.02 ) Consolidated Statements of Cash Flows Net loss (16,790 ) 7,333 (9,457 ) Depreciation, depletion and amortization 164,026 (9,020 ) 155,006 Deferred income taxes (5,505 ) 1,687 (3,818 ) Cash provided by operating activities 180,793 — 180,793 As of and for the Year Ended December 31, 2019 (in thousands, except per share amounts) As Previously Reported Adjustment As Revised Consolidated Balance Sheet Inventories: Concentrates, doré, and stockpiled ore $ 30,364 $ (286 ) $ 30,078 Total current assets 179,124 (286 ) 178,838 Properties, plants, equipment and mineral interests, net 2,423,698 23,752 2,447,450 Total assets 2,637,308 23,466 2,660,774 Deferred tax liability 138,282 19,355 157,637 Total liabilities 944,885 19,355 964,240 Accumulated deficit (353,331 ) 4,111 (349,220 ) Total shareholders' equity 1,692,423 4,111 1,696,534 Total liabilities and shareholders' equity 2,637,308 23,466 2,660,774 Consolidated Statements of Operations and Comprehensive Income (Loss) Cost of sales and other direct production costs $ 450,349 $ (2,364 ) $ 447,985 Depreciation, depletion and amortization 199,518 (8,067 ) 191,451 Total cost of sales 649,867 (10,431 ) 639,436 Gross profit 23,399 10,431 33,830 Loss from operations (57,109 ) 10,431 (46,678 ) Loss before income and mining taxes (123,658 ) 10,431 (113,227 ) Income and mining tax benefit 24,101 (5,783 ) 18,318 Net loss (99,557 ) 4,648 (94,909 ) Loss applicable to common shareholders (100,109 ) 4,648 (95,461 ) Comprehensive loss (94,398 ) 4,648 (89,750 ) Basic loss per common share after preferred dividends (0.20 ) 0.01 (0.19 ) Diluted loss per common share after preferred dividends (0.20 ) 0.01 (0.19 ) Consolidated Statements of Cash Flows Net loss (99,557 ) 4,648 (94,909 ) Depreciation, depletion and amortization 204,475 (8,067 ) 196,408 Deferred income taxes (33,387 ) 3,419 (29,968 ) Cash provided by operating activities 120,866 — 120,8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Business Segments, Sales of Products and Significant Customer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Note 4: We discover, acquire and develop mines and other mineral interests and produce and market concentrates, containing silver, gold (in the case of Greens Creek), lead and zinc, (ii) carbon material containing silver and gold, and (iii) doré containing silver and gold. We are currently organized and managed in four General corporate activities not not The tables below present information about our reportable segments as of and for the years ended December 31, 2021, 2020 2019 2021 2020 2019 Net sales to unaffiliated customers: Greens Creek $ 384,843 $ 327,820 $ 299,722 Lucky Friday 131,488 63,025 16,621 Casa Berardi 245,152 209,224 192,944 Nevada Operations 45,814 58,898 107,769 Other 176 32,906 56,210 Total sales to unaffiliated customers $ 807,473 $ 691,873 $ 673,266 Income (loss) from operations: Greens Creek (1) $ 164,666 $ 114,607 $ 87,232 Lucky Friday 31,683 (1,711 ) (12,520 ) Casa Berardi (1) 5,807 10,379 (25,432 ) Nevada Operations (46,115 ) (6,674 ) (49,224 ) Other (72,621 ) (49,623 ) (46,734 ) Total income (loss) from operations (1) $ 83,420 $ 66,978 $ (46,678 ) Capital additions (excluding non-cash items): Greens Creek $ 23,883 $ 19,685 $ 29,570 Lucky Friday 29,885 25,776 8,989 Casa Berardi 49,617 40,840 36,059 Nevada Operations 5,470 4,003 42,953 Other 193 712 3,850 Total capital additions $ 109,048 $ 91,016 $ 121,421 Depreciation, depletion and amortization: Greens Creek $ 48,710 49,692 $ 47,587 Lucky Friday 26,846 11,473 1,175 Casa Berardi (1) 80,744 60,552 65,893 Nevada Operations 15,341 22,845 67,024 Other 152 3,548 9,772 Total depreciation, depletion and amortization (1) $ 171,793 $ 148,110 $ 191,451 Other significant non-cash items: Greens Creek $ 3,653 $ 3,103 $ 2,868 Lucky Friday 1,048 881 996 Casa Berardi 1,284 (1,741 ) 5,203 Nevada Operations 7,740 2,039 2,911 Other (1) (20,030 ) 8,569 (2,684 ) Total other significant non-cash items $ (6,305 ) $ 12,851 $ 9,294 Identifiable assets: Greens Creek $ 589,944 $ 610,360 $ 639,047 Lucky Friday 516,545 520,463 440,615 Casa Berardi (1) 701,868 727,008 726,977 Nevada Operations 468,985 513,309 528,466 Other 451,466 329,070 325,669 Total identifiable assets (1) $ 2,728,808 $ 2,700,210 $ 2,660,774 The following are our long-lived assets by geographic area as of December 31, 2021 2020 2021 2020 United States $ 1,662,689 $ 1,701,307 Canada (1) 640,367 668,643 Mexico 7,754 8,124 Total long-lived assets (1) $ 2,310,810 $ 2,378,074 ( 1 December 31, 2020 2019 Note 3 Our products consist of metal concentrates and carbon material, which we sell to custom smelters, metal traders and third may For sales of metals from refined doré, which we currently have at Casa Berardi, the performance obligation is met, the transaction price is known, and revenue is recognized at the time of transfer of control of the agreed-upon metal quantities to the customer by the refiner. For sales of unrefined doré in 2019 For sales of carbon materials, which we had at our Nevada Operations commencing in 2020, For concentrate sales, which we currently have at Greens Creek and Lucky Friday, the performance obligation is met, the transaction price can be reasonably estimated, and revenue is recognized generally at the time of shipment. Concentrates sold at Lucky Friday typically leave the mine and are received by the customer within the same day. However, there is a period of time between shipment of concentrates from Greens Creek and their physical receipt by the customer, and judgment is required in determining when control has been transferred to the customer and the performance obligation has been met for those shipments. We have determined control is met, title is transferred and the performance obligation is met upon shipment of concentrate parcels from Greens Creek because, at that time, 1 2 3 4 5 Judgment is also required in identifying our concentrate sales performance obligations.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December 31, 2021, Note 10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third Year Ended December 31, 2021 2020 2019 Greens Creek 47.6 % 47.4 % 44.5 % Lucky Friday 16.3 % 9.1 % 2.5 % Casa Berardi 30.4 % 30.2 % 28.7 % Nevada Operations 5.7 % 8.5 % 16.0 % Other — % 4.8 % 8.3 % 100 % 100 % 100 % Sales of products by metal for the years ended December 31, 2021, 2020 2019 Year Ended December 31, 2021 2020 2019 Silver $ 293,646 $ 260,227 $ 192,235 Gold 362,037 356,166 388,602 Lead 75,431 48,776 35,777 Zinc 125,292 95,065 89,656 Less: Smelter and refining charges (48,933 ) (68,361 ) (33,004 ) Sales of products $ 807,473 $ 691,873 $ 673,266 The following is sales information by geographic area based on the location of smelters and metal traders (for concentrate shipments) and the location of parent companies (for doré sales to metal traders) for the years ended December 31, 2021, 2020 2019 2021 2020 2019 United States $ 71,278 $ 115,378 $ 53,612 Canada 419,090 321,896 379,095 Japan 63,588 39,418 48,841 Netherlands — (923 ) 38,420 Korea 203,115 166,402 154,581 China 50,945 66,082 — Total, excluding gains/losses on forward contracts $ 808,016 $ 708,253 $ 674,549 Sales by significant product type for the years ended December 31, 2021, 2020 2019 Year Ended December 31, 2021 2020 2019 Doré and metals from doré $ 313,337 $ 266,536 $ 340,912 Carbon 4,117 60,302 37,645 Silver concentrate 345,732 281,050 200,456 Zinc concentrate 112,448 76,481 74,160 Precious metals concentrate 32,382 23,884 21,376 Total, excluding gains/losses on forward contracts $ 808,016 $ 708,253 $ 674,549 Sales of products for 2021, 2020 2019 Note 10 Sales from continuing operations to significant metals customers as a percentage of total sales were as follows for the years ended December 31, 2021, 2020 2019: Year Ended December 31, 2021 2020 2019 CIBC 37.2 % 32.7 % 23.1 % Teck Metals Ltd. 21.5 % 16.1 % 8.2 % Ocean Partners 6.2 % 13.9 % 5.7 % Korea Zinc 21.6 % 13.3 % 17.4 % Scotia — % 2.9 % 24.0 % Our trade accounts receivable balance related to contracts with customers was $36.4 million at December 31, 2021 December 31, 2020, no We have determined our contracts do not We do not not not December 31, 2021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Environmental and Reclamation Activities</t>
        </is>
      </c>
      <c r="B1" s="2" t="inlineStr">
        <is>
          <t>12 Months Ended</t>
        </is>
      </c>
    </row>
    <row r="2">
      <c r="B2" s="2" t="inlineStr">
        <is>
          <t>Dec. 31, 2021</t>
        </is>
      </c>
    </row>
    <row r="3">
      <c r="A3" s="3" t="inlineStr">
        <is>
          <t>Notes to Financial Statements</t>
        </is>
      </c>
    </row>
    <row r="4">
      <c r="A4" s="4" t="inlineStr">
        <is>
          <t>Environmental and Reclamation Activities [Text Block]</t>
        </is>
      </c>
      <c r="B4" s="4" t="inlineStr">
        <is>
          <t>Note 5: The liabilities accrued for our reclamation and closure costs at December 31, 2021 2020 2021 2020 Operating properties: Greens Creek $ 37,474 $ 42,716 Lucky Friday 13,543 12,818 Casa Berardi 12,497 11,730 Nevada Operations 27,068 26,062 Non-operating properties: San Sebastian 4,451 6,882 Troy mine 4,813 5,340 Johnny M 8,947 6,065 Republic 1,500 1,500 All other sites 2,938 2,935 Total 113,231 116,048 Reclamation and closure costs, current (9,259 ) (5,582 ) Reclamation and closure costs, long-term $ 103,972 $ 110,466 The activity in our accrued reclamation and closure cost liability for the years ended December 31, 2021, 2020 2019 Balance at January 1, 2019 $ 108,389 Accruals for estimated costs 472 Accretion expense 7,122 Revision of estimated cash flows due to changes in reclamation plans (4,522 ) Payment of reclamation obligations (3,087 ) Balance at December 31, 2019 108,374 Accretion expense 5,912 Revision of estimated cash flows due to changes in reclamation plans 2,543 Payment of reclamation obligations (781 ) Balance at December 31, 2020 116,048 Accruals for estimated costs 4,952 Accretion expense 6,454 Revision of estimated cash flows due to changes in reclamation plans (8,781 ) Payment of reclamation obligations (5,442 ) Balance at December 31, 2021 $ 113,231 Asset Retirement Obligations Below is a reconciliation as of December 31, 2021 2020 2021 2020 Balance January 1 $ 100,208 $ 91,831 Changes in obligations due to changes in reclamation plans (8,781 ) 2,543 Accretion expense 6,451 5,912 Payment of reclamation obligations (2,845 ) (78 ) Balance at December 31 $ 95,033 $ 100,208 In 2021, In 2021, The AROs related to the changes described above were discounted using a credit adjusted, risk-free interest rate of between 2.75% and 7.5% and inflation rates ranging from 2% to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Note 6: Pensions and Other Post-retirement Plans We sponsor defined benefit pension plans covering substantially all U.S. employees and a Supplemental Excess Retirement Plan (“SERP”) covering certain eligible employees. The following tables provide a reconciliation of the changes in the plans’ benefit obligations and fair value of assets over the two December 31, 2021, December 31, 2021 2020 Pension Benefits 2021 2020 Change in benefit obligation: Benefit obligation at beginning of year $ 192,954 $ 172,909 Service cost 5,820 5,334 Interest cost 4,990 5,618 Amendments 550 — Change due to mortality change 548 (1,521 ) Change due to discount rate change (5,865 ) 17,040 Actuarial return (loss) 4,342 121 Benefits paid (7,477 ) (6,547 ) Benefit obligation at end of year 195,862 192,954 Change in fair value of plan assets: Fair value of plan assets at beginning of year 148,052 116,067 Actual return on plan assets 27,049 14,801 Employer contributions 22,250 23,731 Benefits paid (7,477 ) (6,547 ) Fair value of plan assets at end of year 189,874 148,052 Underfunded status at end of year $ (5,988 ) $ (44,902 ) The following table provides the amounts recognized in the consolidated balance sheets as of December 31, 2021 2020 Pension Benefits 2021 2020 Current liabilities: Accrued benefit liability $ (1,315 ) $ (758 ) Non- current pension liability: Accrued benefit liability (4,673 ) (44,144 ) Accumulated other comprehensive loss 29,966 53,085 Net amount recognized $ 23,978 $ 8,183 The benefit obligation and prepaid benefit costs were calculated by applying the following weighted average assumptions: Pension Benefits 2021 2020 Discount rate: net periodic pension cost 2.64 % 3.32 % Discount rate: projected benefit obligation 2.86 % 2.64 % Expected rate of return on plan assets 6.40 % 6.45 % Rate of compensation increase: net periodic pension cost 5.00%/2.00% (1 ) 2.00 % Rate of compensation increase: projected benefit obligation 5.00%/2.00% (1 ) 2.00 % ( 1 5.00% 2022, 2.00% The above assumptions were calculated based on information as of December 31, 2021 2020, Net periodic pension cost for the plans consisted of the following in 2021, 2020, 2019 Pension Benefits 2021 2020 2019 Service cost $ 5,820 $ 5,334 $ 4,401 Interest cost 4,990 5,618 6,482 Expected return on plan assets (9,252 ) (7,489 ) (5,982 ) Amortization of prior service benefit 394 117 61 Amortization of net gain from earlier periods 4,502 4,652 4,389 Net periodic pension cost $ 6,454 $ 8,232 $ 9,351 The service cost component of net periodic pension cost is included in the same line items of our consolidated financial statements as other employee compensation costs. The net expense of $0.6 million, $2.9 million and $5.0 million for 2021, 2020, 2019, Each defined benefit pension plan's statement of investment policy delineates the responsibilities of the board, the committee which administers the plan,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aximum Large cap U.S. equities 17 % 20 % Small cap U.S. equities 8 % 10 % Non-U.S. equities 25 % 30 % U.S. Fixed income 18 % 23 % Emerging markets debt 5 % 8 % Real estate 15 % 18 % Absolute return 5 % 7 % Company stock/Real return 7 % 13 % Each defined benefit pension plan's statement of investment policy and objectives aspires to achieve the assumed long term rate of return on plan assets established by the plan’s actuary plus one Accounting guidance has established a hierarchy of assets measured at fair value on a recurring basis. The three Level 1: Level 2: Level 3: The fair values by asset category in each pension plan, along with their hierarchy levels, are as follows as of December 31, 2021 Hecla plans Lucky Friday Level 1 Level 2 Level 3 Total Level 1 Level 2 Level 3 Total Investments measured at fair value Interest-bearing cash $ 1,835 $ — $ — $ 1,835 $ 305 $ — $ — $ 305 Common stock 8,869 — — 8,869 1,580 — — 1,580 Mutual funds 96,957 — — 96,957 15,707 — — 15,707 Total investments in the fair value hierarchy 107,661 — — 107,661 17,592 — — 17,592 Investments measured at net asset value Real estate funds 19,119 4,482 Hedge funds 12,866 2,828 Common collective funds 20,626 4,700 Total investments measured at net asset value 52,611 12,010 Total fair value $ 107,661 $ — $ — $ 160,272 $ 17,592 $ — $ — $ 29,602 The fair values by asset category in each defined benefit pension plan, along with their hierarchy levels, were as follows as of December 31, 2020 Hecla Lucky Friday Level 1 Level 2 Level 3 Total Level 1 Level 2 Level 3 Total Investments measured at fair value Interest-bearing cash $ 367 $ — $ — $ 367 $ 111 $ — $ — $ 111 Common stock 13,947 — — 13,947 3,203 — — 3,203 Mutual funds 69,994 — — 69,994 15,786 — — 15,786 Total investments in the fair value hierarchy 84,308 — — 84,308 19,100 — — 19,100 Investments measured at net asset value Real estate funds 12,708 3,428 Hedge funds 5,823 1,215 Common collective funds 17,545 3,925 Total investments measured at net asset value 36,076 8,568 Total fair value $ 84,308 $ — $ — $ 120,384 $ 19,100 $ — $ — $ 27,668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funds, hedge funds and common collective equity funds is measured using the net asset value per share (or its equivalent) practical expedient (“NAV”), and has not no no December 31, 2021, Investment strategy Redemption terms Real estate funds Invest in real estate properties among the four Allowed quarterly with notice of between 45 60 Hedge funds Invest in a variety of asset classes which aim to diversify sources of returns Allowed quarterly with notice of 90 Common collective funds Invest in U.S. large cap or small/medium cap public equities in actively traded managed equity portfolios Allowed daily or with notice of 30 The following are estimates of future benefit payments, which reflect expected future service as appropriate, related to our pension plans (in thousands): Year Ending December 31, Pension Plans 2022 $ 8,816 2023 8,765 2024 8,944 2025 9,135 2026 9,212 Years 2027-2031 45,880 During 2021, not 2022, may The following table indicates whether our pension plans had accumulated benefit obligations (“ABO”) in excess of plan assets, or plan assets exceeded ABO (amounts are in thousands). December 31, 2021 December 31, 2020 ABO Exceeds Plan Assets Plan Assets Exceed ABO ABO Exceeds Plan Assets Plan Assets Exceed ABO Projected benefit obligation $ 195,862 $ — $ 192,954 $ — Accumulated benefit obligation 191,597 — 189,931 — Fair value of plan assets 189,873 — 148,051 — For the pension plans, the following amounts are included in “Accumulated other comprehensive loss, net” on our balance sheet as of December 31, 2021, not Pension Benefits Unamortized net (gain)/loss $ 28,386 Unamortized prior service cost 1,580 Non-U.S. employees are not Capital Accumulation Plans Our Capital Accumulation Plan (“Hecla 401 2021, 2020, 2019 We also maintain a 401 six not 202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and Mining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7: Major components of our income and mining tax benefit (provision) for the years ended December 31, 2021, 2020 2019 2021 2020 2019 Revised Revised Current: Domestic $ (7,073 ) $ (7,246 ) $ (3,065 ) Foreign (6,316 ) (8,745 ) (9,427 ) Total current income and mining tax provision (13,389 ) (15,991 ) (12,492 ) Deferred: Domestic 43,708 5,096 13,962 Foreign (750 ) 2,696 16,848 Total deferred income and mining tax benefit 42,958 7,792 30,810 Total income and mining tax benefit (provision) $ 29,569 $ (8,199 ) $ 18,318 Domestic and foreign components of income (loss) before income and mining taxes for the years ended December 31, 2021, 2020 2019 2021 2020 2019 Revised Revised Domestic $ 38,003 $ (1,400 ) $ (51,165 ) Foreign (32,477 ) 142 (62,062 ) Total $ 5,526 $ (1,258 ) $ (113,227 ) The annual tax benefit (provision) is different from the amount that would be provided by applying the statutory federal income tax rate to our pretax income (loss). The reasons for the difference are (in thousands): 2021 2020 2019 Revised Revised Computed “statutory” benefit (provision) $ (1,161 ) 21 % $ 264 21 % $ 23,778 21 % Percentage depletion 8,076 (146 ) 5,327 423 3,030 3 Change in valuation allowance 38,058 (689 ) 786 62 686 — State taxes, net of federal tax benefit (5,844 ) 106 (1,164 ) (93 ) 2,648 2 Foreign currency remeasurement of monetary assets and liabilities (3,625 ) 66 (4,824 ) (383 ) (8,629 ) (8 ) Rate differential on foreign earnings 2,445 (44 ) 2,362 188 3,999 4 Compensation 1,094 (20 ) (458 ) (36 ) (1,056 ) (1 ) Mining and other taxes (6,990 ) 126 (9,245 ) (735 ) (4,887 ) (4 ) Other (2,484 ) 45 (1,247 ) (99 ) (1,251 ) (1 ) Total benefit (provision) $ 29,569 (535 ) % $ (8,199 ) (652 ) % $ 18,318 16 % At December 31, 2021 2020, December 31, 2021 2020 Revised Deferred tax assets: Accrued reclamation costs $ 31,558 $ 32,938 Deferred exploration 17,959 11,623 Foreign net operating losses 18,152 13,303 Domestic net operating losses 213,637 198,438 Pension and benefit obligation 1,824 12,341 Foreign exchange loss 19,542 19,808 Foreign tax credit carryforward 2,493 3,358 Miscellaneous 29,505 18,385 Total deferred tax assets 334,670 310,194 Valuation allowance (39,152 ) (77,210 ) Total deferred tax assets 295,518 232,984 Deferred tax liabilities: Miscellaneous (2,751 ) (2,551 ) Properties, plants and equipment (396,911 ) (383,612 ) Total deferred tax liabilities (399,662 ) (386,163 ) Net deferred tax liability $ (104,144 ) $ (153,179 ) As part of the Klondex acquisition in July 2018, not 382. not We evaluated the positive and negative evidence available to determine the amount of valuation allowance required on our deferred tax assets. At December 31, 2021, $39.2 2021, three fourth fourth eighty may 2020, December 31, 2021, December 31, 2021, 2020 2019, 2021 2020 2019 Balance at beginning of year $ (77,210 ) $ (86,634 ) $ (94,981 ) Valuation allowance on deferred tax assets acquired with the Klondex acquisition — — 5,905 (Increase) decrease related to non-recognition of deferred tax assets due to uncertainty of recovery and (increase) related to non-utilization of net operating loss carryforwards (20,304 ) 786 686 Decrease related to either or a combination of (i) utilization, (ii) release due to future benefit, and (iii) expiration of deferred tax assets as applicable 58,362 8,638 1,756 Balance at end of year $ (39,152 ) $ (77,210 ) $ (86,634 ) As of December 31, 2021, December 31, 2017 2022. 2018 2031 2041. may 382. December 31, 2021, no 382. not We file income tax returns in the U.S. federal jurisdiction, and various state and foreign jurisdictions. We are no 2005, 2015. not We had no December 31, 2021 2020. not not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Income (Los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Note 8: We calculate basic income (loss) per share using, as the denominator, the weighted average number of common shares outstanding during the period. Diluted income (los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restricted stock unit awards, stock units, warrants and convertible preferred stock for periods in which we have reported net income. For periods in which we reported net losses, potential dilutive common shares are excluded, as their conversion and exercise would not not The following table represents net income (loss) per common share – basic and diluted (in thousands, except income (loss) per share): Year ended December 31, 2021 2020 2019 Revised Revised Numerator Net income (loss) $ 35,095 $ (9,457 ) $ (94,909 ) Preferred stock dividends (552 ) (552 ) (552 ) Net income (loss) applicable to common shares $ 34,543 $ (10,009 ) $ (95,461 ) Denominator Basic weighted average common shares 536,192 527,329 490,449 Dilutive stock options, restricted stock units, and warrants 5,984 — — Diluted weighted average common shares 542,176 527,329 490,449 Basic income (loss) per common share $ 0.06 $ (0.02 ) $ (0.19 ) Diluted income (loss) per common share $ 0.06 $ (0.02 ) $ (0.19 ) For the year ended December 31, 2021, one December 3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Debt, Credit Facility and Lease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9: Debt Summary Our debt as of December 31, 2021 2020 February 15, 2028 ( 2020 July 9, 2025 ( December 31, 2021 2020 December 31, 2021 Senior Notes IQ Notes Total Principal $ 475,000 $ 38,051 $ 513,051 Unamortized discount/premium and issuance costs (5,552 ) 596 (4,956 ) Long-term debt balance $ 469,448 $ 38,647 $ 508,095 December 31, 2020 Senior Notes IQ Notes Total Principal $ 475,000 $ 37,886 $ 512,886 Unamortized discount/premium and issuance costs (6,462 ) 818 (5,644 ) Long-term debt balance $ 468,538 $ 38,704 $ 507,242 The following table summarizes the scheduled annual future payments, including interest, for the Senior Notes and IQ Notes as of December 31, 2021 December 31, 2021. Senior Notes IQ Notes 2022 $ 34,438 $ 2,479 2023 34,438 2,479 2024 34,438 2,479 2025 34,438 39,342 2026 34,438 — 2027 34,438 — 2028 479,302 — Total $ 685,930 $ 46,779 Senior Notes On February 19, 2020, February 19, 2020, March 19, 2020, 2021 The Senior Notes are recorded net of a 1.16% initial purchaser discount totaling $5.5 million. The Senior Notes bear interest at a rate of 7.25% per year from the date of issuance or from the most recent payment date on which interest has been paid or provided for. Interest on the Senior Notes is payable on February 15 August 15 August 15, 2020. 2021, 2020 2019, 2021 2021 2020 2021 one February 19, 2020 2021 March 19, 2020, 2021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will be redeemable in whole or in part, at any time and from time to time on or after February 15, 2023, February 15, 2023, may twelve February 15, 2023, ( twelve February 15, 2024, ( twelve February 15, 2025, February 15, 2026. may February 15, 2023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IQ Notes On July 9, 2020, CAD$50 USD$36.8 CAD$1.8 CAD$48.2 CAD$12.5 July 9, August 9, September 9 October 9, 2020, first CAD$0.6 January 9 July 9 January 9, 2021. CAD$100 four July 9, 2020. 2021 2020, Ressources Qu bec Notes In December 2019, CAD$40 CAD$43.8 USD$33.5 2019, Credit Facility In July 2018, February 7, 2023. 100% December 31, 2021: Interest rates: Spread over the London Interbank Offered Rate 2.25 - 4.00 % Spread over alternative base rate 1.25 - 3.00 % Standby fee per annum on undrawn amounts 0.5625 - 1.00 % Covenant financial ratios: Senior leverage ratio (debt secured by liens/EBITDA) not more than 2.50:1 Leverage ratio (total debt less unencumbered cash/EBITDA) not more than 4.00:1 Interest coverage ratio (EBITDA/interest expense) not less than 3.00:1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17.3 million in letters of credit outstanding as of December 31, 2021. We believe we were in compliance with all covenants under the credit facility agreement as of December 31, 2021. no December 31, 2021 2020. Finance Leases We have entered into various lease agreements, primarily for equipment at our operations, which we have determined to be finance leases. At December 31, 2021, 2020: 2020: 2020: December 31, 2021 2020: 2021, 2020 2019 December 31, 2021, December 31, 2021 At December 31, 2021, Twelve-month period ending December 31, 2022 $ 6,097 2023 4,422 2024 3,156 2025 556 Total 14,231 Less: imputed interest (843 ) Net finance lease obligation $ 13,388 Operating Leases We have entered into various lease agreements, primarily for equipment, buildings and other facilities, and land at our operation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December 31, 2021, December 31, 2021, 2020: 2020: 2020: December 31, 2021 2020, 2021, 2020 2019, December 31, 2021. December 31, 2021 At December 31, 2021, Twelve-month period ending December 31, 2022 $ 3,153 2023 3,011 2024 1,084 2025 1,058 2026 1,059 More than 5 years 6,418 Total 15,783 Effect of discounting (3,347 ) Operating lease liability $ 12,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Note 10: General Our current risk management policy provides that up to 75% of: • our future foreign currency-related operating and capital cost exposure for five may • our planned lead and zinc metals price exposure for five may • our planned silver and gold metals price exposure for five may not not In addition, our risk management policy provides that price exposure between the time of shipment and final settlement on silver, gold, lead and zinc contained in our concentrate shipments may These instruments expose us to (i) credit risk in the form of non-performance by counterparties for contracts in which the contract price exceeds the spot price of the hedged commodity or foreign currency and (ii) price risk to the extent that the spot price exceeds the contract price for quantities of our production and/or forecasted costs covered under contract positions. Foreign Currency Our wholly-owned subsidiaries owning the Casa Berardi and San Sebastian mines are USD-functional entities which routinely incur expenses denominated in CAD and MXN, respectively, and such expenses expose us to exchange rate fluctuations between the USD and CAD and MXN. We utilize a program to manage our exposure to fluctuations in the exchange rate between the USD and CAD and the impact on our future operating costs denominated in CAD. In November 2021, Note 9 not December 31, 2021. December 31, 2021, CAD$318.8 US$245.3 2022 2025 As of December 31, 2021 2020, December 31, Balance sheet line item: 2021 2020 Other current assets $ 2.7 $ 3.5 Other non-current assets 2.5 4.2 Net unrealized gains of approximately $5.2 million related to the effective portion of the hedges were included in accumulated other comprehensive loss as of December 31, 2021. December 31, 2021 twelve December 31, 2021. not December 31, 2021.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The following tables summarize the quantities of metals committed under forward sales contracts at December 31, 2021 2020: December 31, 2021 Ounces/pounds under contract (in 000's) Average price per ounce/pound Silver Gold Zinc Lead Silver Gold Zinc Lead (ounces) (ounces) (pounds) (pounds) (ounces) (ounces) (pounds) (pounds) Contracts on provisional sales 2022 settlements 1,814 6 13,371 4,575 $ 23.02 $ 1,812 $ 1.39 $ 0.96 Contracts on forecasted sales 2022 settlements — — 57,706 59,194 N/A N/A $ 1.28 $ 0.98 2023 settlements — — 76,280 71,650 N/A N/A $ 1.29 $ 1.00 December 31, 2020 Ounces/pounds under contract (in 000's) Average price per ounce/pound Silver Gold Zinc Lead Silver Gold Zinc Lead (ounces) (ounces) (pounds) (pounds) (ounces) (ounces) (pounds) (pounds) Contracts on provisional sales 2022 settlements 1,282 4 23,314 4,905 $ 25.00 $ 1,858 $ 1.19 $ 0.90 Contracts on forecasted sales 2022 settlements — — 41,577 30,876 N/A N/A $ 1.17 $ 0.88 2023 settlements N/A N/A 18,519 — N/A N/A $ 1.28 N/A Effective November 1, 2021, November 1, 2021, not not At December 31, 2021 2020, December 31, 2021 December 31, 2020 Balance sheet line item: Contracts in an asset position Contracts in a liability position Net asset (liability) Contracts in an asset position Contracts in a liability position Net asset (liability) Other current assets $ — $ — $ — $ 0.2 $ (0.2 ) $ — Other non-current assets — — — 0.5 (0.1 ) 0.4 Current derivatives liability 0.7 (20.1 ) (19.4 ) 0.1 (11.8 ) (11.7 ) Non-current derivatives liability 0.4 (18.9 ) (18.5 ) — — — Net unrealized losses of approximately $14.6 million related to the effective portion of the contracts designated as hedges were included in accumulated other comprehensive loss as of December 31, 2021, December 31, 2021 twelve 2021 We recognized a $32.9 million net loss during 2021 2021 third 2019 no 2021 2020. not Credit-risk-related Contingent Features Certain of our derivative contracts contain cross default provisions which provide that a default under our revolving credit agreement would cause a default under the derivative contract. As of December 31, 2021, not December 31, 2021,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11: Fair value adjustments, net is comprised of the following: Year Ended December 31, 2021 2020 2019 Loss on derivative contracts $ (32,655 ) $ (22,074 ) $ (3,971 ) Unrealized (loss) gain on investments in equity securities (4,295 ) 10,268 (2,389 ) Gain on disposition or exchange of investments 1,158 — 923 Total fair value adjustments, net $ (35,792 ) $ (11,806 ) $ (5,437 ) Accounting guidance has established a hierarchy for inputs used to measure assets and liabilities at fair value on a recurring basis. The fair value hierarchy gives the highest priority to unadjusted quoted prices in active markets for identical assets and liabilities (Level 1 3 three Level 1: Level 2: Level 3: The table below sets forth our assets and liabilities (in thousands) that were accounted for at fair value on a recurring basis and the fair value calculation input hierarchy level that we have determined applies to each asset and liability category. See Note 6 Balance at December 31, 2021 Balance at December 31, 2020 Input Hierarchy Level Assets: Cash and cash equivalents: Money market funds and other bank deposits $ 210,010 $ 129,830 Level 1 Current and non-current investments: Equity securities – mining industry 14,470 19,389 Level 1 Trade accounts receivable: Receivables from provisional concentrate sales 36,437 27,864 Level 2 Derivative contracts - other current assets and other non-current assets: Metal forward and put option contracts — 381 Level 2 Foreign exchange contracts 5,207 7,647 Level 2 Restricted cash balances: Certificates of deposit and other deposits 1,053 1,053 Level 1 Total assets $ 267,177 $ 186,164 Liabilities Derivative contracts - current derivative liabilities and other non-current liabilities: Metal forward and put option contracts $ 37,873 $ 11,737 Level 2 Foreign exchange contracts 8 19 Level 2 Total liabilities $ 37,881 $ 11,756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current and non-current investments consist of marketable equity securities of companies in the mining industry which are valued using quoted market prices for each security. Trade accounts receivable include amounts due to us for shipments of concentrates, doré, metals sold from doré, and carbon material sold to customers. Revenues and the corresponding accounts receivable for sales of metals products are recorded when title and risk of loss transfer to the customer (generally at the time of ship loading, or at the time of arrival at the customer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We use financially-settled forward contracts to manage exposure to changes in the exchange rate between the USD and CAD, and the impact on CAD-denominated operating and capital costs incurred at Casa Berardi (see Note 10 not not We use financially-settled forward contracts to manage the exposure to changes in prices of silver, gold, zinc and lead contained in our concentrate shipments that have not not Note 10 November 1, 2021, not At December 31, 2021, December 31, 2021. 1 3,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Note 12: Equity Common Stock Subject to the rights of the holders of any outstanding shares of preferred stock, each share of common stock is entitled to: (i) one no may Dividends In September 2011 February 2012, two 1 2 September 2020, 1 first 2 May September 2021, $0.01 September 2021 first Quarterly Average Realized Silver Price ($ per ounce) Quarterly Silver- Linked Dividend ($ per share) Annualized Silver-Linked Dividend ($ per share) Annualized Minimum Dividend ($ per share) Annualized Dividends per Share: Silver- Linked and Minimum ($ per share) $ 20 $ 0.0025 $ 0.01 $ 0.015 $ 0.025 $ 25 $ 0.0100 $ 0.04 $ 0.015 $ 0.055 $ 30 $ 0.0150 $ 0.06 $ 0.015 $ 0.075 $ 35 $ 0.0250 $ 0.10 $ 0.015 $ 0.115 $ 40 $ 0.0350 $ 0.14 $ 0.015 $ 0.155 $ 45 $ 0.0450 $ 0.18 $ 0.015 $ 0.195 $ 50 $ 0.0550 $ 0.22 $ 0.015 $ 0.235 Total quarterly common stock dividends declared by our Board for the years ended December 31, 2021, 2020 2019 third 2020 2011, no 1990. At-The-Market Equity Distribution Agreement Pursuant to an equity distribution agreement dated February 18, 2021, may not may 1933, 3. December 31, 2021. Common Stock Repurchase Program In 2012 may December 31, 2021, No Preferred Stock We have 157,816 shares of Series B Preferred Stock (“Preferred Stock”) outstanding which are listed on the New York Stock Exchange. The Preferred Stock ranks senior to our common stock with respect to dividend payments, and amounts due upon liquidation, dissolution or winding up. While the Preferred Stock remains outstanding, we cannot authorize the creation or issuance of any class or series of stock that ranks senior to the Preferred Stock with respect to dividend payments, and amounts due upon liquidation, dissolution or winding up, without the consent of 66 2/3% not no Stock Award Plans We use stock-based compensation plans to aid us in attracting, retaining and motivating our employees, as well as to provide incentives more directly linked to increases in stockholder value. These plans provide for the grant of options to purchase shares of our common stock, the issuance of restricted stock units, performance-based shares and other equity-based awards. Stock-based compensation expense amounts recognized for the years ended December 31, 2021, 2020 2019 twelve Stock Incentive Plan During 2010, 2010 20,000,000 second 2019, 2010 2010 December 31, 2021, 2010 Directors’ Stock Plan In 2017, may 25% may first 1 2 3 4 5 two 2021, 2020, 2019, 2021, 2020 2019, December 31, 2021, Restricted Stock Units Unvested restricted stock units granted by the Board to employees are summarized as follows: Shares Weighted Average Grant Date Fair Value per Share Unvested, January 1, 2019 2,689,468 $ 4.14 Granted (unvested) 3,312,481 $ 1.85 Canceled (803,683 ) $ 2.62 Distributed (vested) (1,201,098 ) $ 4.00 Unvested, December 31, 2019 3,997,168 $ 2.46 Granted (unvested) 1,688,111 $ 3.03 Canceled (70,236 ) $ 2.08 Distributed (vested) (1,678,909 ) $ 2.83 Unvested, December 31, 2020 3,936,134 $ 2.55 Granted (unvested) 629,437 $ 7.88 Canceled (770,416 ) $ 2.82 Distributed (vested) (1,772,803 ) $ 2.60 Unvested, December 31, 2021 2,022,352 $ 3.97 The 2,022,352 unvested units at December 31, 2021 1,295,620 in June 2022 567,257 in June 2023 159,475 in June 2024 Unvested units will be forfeited by participants upon termination of employment in advance of vesting, with the exception of termination due to retirement if certain criteria are met. Since the earliest grant date of unvested units (which was 2019 2021, December 31, 2021 June 2024. Performance-Based Shares We periodically grant performance-based share awards to certain executive employees. The value of the awards (if any) is based on the ranking of the market performance of our common stock relative to the performance of the common stock of a group of peer companies over a three thirty Unvested performance-based share awards granted by the Board to employees are summarized as follows: Shares Weighted Average Grant Date Fair Value per Share Unvested, January 1, 2019 660,769 $ 3.27 Granted (unvested) 775,714 $ — Canceled (270,329 ) $ 1.09 Distributed (vested) (113,636 ) $ 6.13 Unvested, December 31, 2019 1,052,518 $ 1.11 Granted (unvested) 298,680 $ 0.62 Distributed (vested) (165,165 ) $ 3.35 Unvested, December 31, 2020 1,186,033 $ 0.68 Granted (unvested) 122,462 $ 13.70 Canceled (174,108 ) $ 0.76 Distributed (vested) (218,015 ) $ 2.37 Unvested, December 31, 2021 916,372 $ 2.00 Since the earliest grant date of unvested units (which was 2019 2021, December 31, 2021 December 31, 2023. In connection with the vesting of restricted stock units, performance-based shares and other stock grants, employees have in the past, at their election and when permitted by us, chosen to satisfy their tax withholding obligations through net share settlement, pursuant to which we withhold the number of shares necessary to satisfy such withholding obligations and pay the obligations in cash. Pursuant to such net settlements, in 2021, 2020, Warrants We have 4,136,000 warrants outstanding since the Klondex acquisition in July 2018. one Number of warrants Exercise price Expiration date 2,068,000 $ 1.57 February 2029 2,068,000 $ 8.02 April 2032 Common stock contributed to the Hecla Charitable Foundation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1</t>
        </is>
      </c>
      <c r="D2" s="2" t="inlineStr">
        <is>
          <t>Dec. 31, 2020</t>
        </is>
      </c>
      <c r="E2" s="2" t="inlineStr">
        <is>
          <t>Dec. 31, 2019</t>
        </is>
      </c>
    </row>
    <row r="3">
      <c r="A3" s="4" t="inlineStr">
        <is>
          <t>Net sales</t>
        </is>
      </c>
      <c r="C3" s="5" t="n">
        <v>807473</v>
      </c>
      <c r="D3" s="5" t="n">
        <v>691873</v>
      </c>
      <c r="E3" s="5" t="n">
        <v>673266</v>
      </c>
    </row>
    <row r="4">
      <c r="A4" s="4" t="inlineStr">
        <is>
          <t>Cost of sales and other direct production costs</t>
        </is>
      </c>
      <c r="C4" s="6" t="n">
        <v>417879</v>
      </c>
      <c r="D4" s="6" t="n">
        <v>382663</v>
      </c>
      <c r="E4" s="6" t="n">
        <v>447985</v>
      </c>
    </row>
    <row r="5">
      <c r="A5" s="4" t="inlineStr">
        <is>
          <t>Depreciation, depletion and amortization:</t>
        </is>
      </c>
      <c r="B5" s="4" t="inlineStr">
        <is>
          <t>[1]</t>
        </is>
      </c>
      <c r="C5" s="6" t="n">
        <v>171793</v>
      </c>
      <c r="D5" s="6" t="n">
        <v>148110</v>
      </c>
      <c r="E5" s="6" t="n">
        <v>191451</v>
      </c>
    </row>
    <row r="6">
      <c r="A6" s="4" t="inlineStr">
        <is>
          <t>Total cost of sales</t>
        </is>
      </c>
      <c r="C6" s="6" t="n">
        <v>589672</v>
      </c>
      <c r="D6" s="6" t="n">
        <v>530773</v>
      </c>
      <c r="E6" s="6" t="n">
        <v>639436</v>
      </c>
    </row>
    <row r="7">
      <c r="A7" s="4" t="inlineStr">
        <is>
          <t>Gross profit</t>
        </is>
      </c>
      <c r="C7" s="6" t="n">
        <v>217801</v>
      </c>
      <c r="D7" s="6" t="n">
        <v>161100</v>
      </c>
      <c r="E7" s="6" t="n">
        <v>33830</v>
      </c>
    </row>
    <row r="8">
      <c r="A8" s="3" t="inlineStr">
        <is>
          <t>Other operating expenses:</t>
        </is>
      </c>
    </row>
    <row r="9">
      <c r="A9" s="4" t="inlineStr">
        <is>
          <t>General and administrative</t>
        </is>
      </c>
      <c r="C9" s="6" t="n">
        <v>34570</v>
      </c>
      <c r="D9" s="6" t="n">
        <v>35561</v>
      </c>
      <c r="E9" s="6" t="n">
        <v>35832</v>
      </c>
    </row>
    <row r="10">
      <c r="A10" s="4" t="inlineStr">
        <is>
          <t>Exploration and pre-development</t>
        </is>
      </c>
      <c r="C10" s="6" t="n">
        <v>47901</v>
      </c>
      <c r="D10" s="6" t="n">
        <v>18295</v>
      </c>
      <c r="E10" s="6" t="n">
        <v>19069</v>
      </c>
    </row>
    <row r="11">
      <c r="A11" s="4" t="inlineStr">
        <is>
          <t>Provision for closed operations and environmental matters</t>
        </is>
      </c>
      <c r="C11" s="6" t="n">
        <v>14571</v>
      </c>
      <c r="D11" s="6" t="n">
        <v>3929</v>
      </c>
      <c r="E11" s="6" t="n">
        <v>4690</v>
      </c>
    </row>
    <row r="12">
      <c r="A12" s="4" t="inlineStr">
        <is>
          <t>Ramp-up and suspension costs</t>
        </is>
      </c>
      <c r="C12" s="6" t="n">
        <v>23012</v>
      </c>
      <c r="D12" s="6" t="n">
        <v>24911</v>
      </c>
      <c r="E12" s="6" t="n">
        <v>12051</v>
      </c>
    </row>
    <row r="13">
      <c r="A13" s="4" t="inlineStr">
        <is>
          <t>Loss on disposition of properties, plants, equipment and mineral interests</t>
        </is>
      </c>
      <c r="C13" s="6" t="n">
        <v>87</v>
      </c>
      <c r="D13" s="6" t="n">
        <v>572</v>
      </c>
      <c r="E13" s="6" t="n">
        <v>4643</v>
      </c>
    </row>
    <row r="14">
      <c r="A14" s="4" t="inlineStr">
        <is>
          <t>Other operating expense</t>
        </is>
      </c>
      <c r="C14" s="6" t="n">
        <v>14240</v>
      </c>
      <c r="D14" s="6" t="n">
        <v>10854</v>
      </c>
      <c r="E14" s="6" t="n">
        <v>4223</v>
      </c>
    </row>
    <row r="15">
      <c r="A15" s="4" t="inlineStr">
        <is>
          <t>Total other operating expenses</t>
        </is>
      </c>
      <c r="C15" s="6" t="n">
        <v>134381</v>
      </c>
      <c r="D15" s="6" t="n">
        <v>94122</v>
      </c>
      <c r="E15" s="6" t="n">
        <v>80508</v>
      </c>
    </row>
    <row r="16">
      <c r="A16" s="4" t="inlineStr">
        <is>
          <t>Income (loss) from operations</t>
        </is>
      </c>
      <c r="B16" s="4" t="inlineStr">
        <is>
          <t>[1]</t>
        </is>
      </c>
      <c r="C16" s="6" t="n">
        <v>83420</v>
      </c>
      <c r="D16" s="6" t="n">
        <v>66978</v>
      </c>
      <c r="E16" s="6" t="n">
        <v>-46678</v>
      </c>
    </row>
    <row r="17">
      <c r="A17" s="3" t="inlineStr">
        <is>
          <t>Other expense:</t>
        </is>
      </c>
    </row>
    <row r="18">
      <c r="A18" s="4" t="inlineStr">
        <is>
          <t>Fair value adjustments, net</t>
        </is>
      </c>
      <c r="C18" s="6" t="n">
        <v>-35792</v>
      </c>
      <c r="D18" s="6" t="n">
        <v>-11806</v>
      </c>
      <c r="E18" s="6" t="n">
        <v>-5437</v>
      </c>
    </row>
    <row r="19">
      <c r="A19" s="4" t="inlineStr">
        <is>
          <t>Foreign exchange loss, net</t>
        </is>
      </c>
      <c r="C19" s="6" t="n">
        <v>417</v>
      </c>
      <c r="D19" s="6" t="n">
        <v>-4605</v>
      </c>
      <c r="E19" s="6" t="n">
        <v>-8236</v>
      </c>
    </row>
    <row r="20">
      <c r="A20" s="4" t="inlineStr">
        <is>
          <t>Other net expense</t>
        </is>
      </c>
      <c r="C20" s="6" t="n">
        <v>-574</v>
      </c>
      <c r="D20" s="6" t="n">
        <v>-2256</v>
      </c>
      <c r="E20" s="6" t="n">
        <v>-4429</v>
      </c>
    </row>
    <row r="21">
      <c r="A21" s="4" t="inlineStr">
        <is>
          <t>Interest expense, net</t>
        </is>
      </c>
      <c r="C21" s="6" t="n">
        <v>-41945</v>
      </c>
      <c r="D21" s="6" t="n">
        <v>-49569</v>
      </c>
      <c r="E21" s="6" t="n">
        <v>-48447</v>
      </c>
    </row>
    <row r="22">
      <c r="A22" s="4" t="inlineStr">
        <is>
          <t>Total other expense:</t>
        </is>
      </c>
      <c r="C22" s="6" t="n">
        <v>-77894</v>
      </c>
      <c r="D22" s="6" t="n">
        <v>-68236</v>
      </c>
      <c r="E22" s="6" t="n">
        <v>-66549</v>
      </c>
    </row>
    <row r="23">
      <c r="A23" s="4" t="inlineStr">
        <is>
          <t>Income (loss) before income taxes</t>
        </is>
      </c>
      <c r="C23" s="6" t="n">
        <v>5526</v>
      </c>
      <c r="D23" s="6" t="n">
        <v>-1258</v>
      </c>
      <c r="E23" s="6" t="n">
        <v>-113227</v>
      </c>
    </row>
    <row r="24">
      <c r="A24" s="4" t="inlineStr">
        <is>
          <t>Income and mining tax benefit (provision)</t>
        </is>
      </c>
      <c r="C24" s="6" t="n">
        <v>29569</v>
      </c>
      <c r="D24" s="6" t="n">
        <v>-8199</v>
      </c>
      <c r="E24" s="6" t="n">
        <v>18318</v>
      </c>
    </row>
    <row r="25">
      <c r="A25" s="4" t="inlineStr">
        <is>
          <t>Net income (loss)</t>
        </is>
      </c>
      <c r="C25" s="6" t="n">
        <v>35095</v>
      </c>
      <c r="D25" s="6" t="n">
        <v>-9457</v>
      </c>
      <c r="E25" s="6" t="n">
        <v>-94909</v>
      </c>
    </row>
    <row r="26">
      <c r="A26" s="4" t="inlineStr">
        <is>
          <t>Preferred stock dividends</t>
        </is>
      </c>
      <c r="C26" s="6" t="n">
        <v>-552</v>
      </c>
      <c r="D26" s="6" t="n">
        <v>-552</v>
      </c>
      <c r="E26" s="6" t="n">
        <v>-552</v>
      </c>
    </row>
    <row r="27">
      <c r="A27" s="4" t="inlineStr">
        <is>
          <t>Income (loss) applicable to common stockholders</t>
        </is>
      </c>
      <c r="C27" s="6" t="n">
        <v>34543</v>
      </c>
      <c r="D27" s="6" t="n">
        <v>-10009</v>
      </c>
      <c r="E27" s="6" t="n">
        <v>-95461</v>
      </c>
    </row>
    <row r="28">
      <c r="A28" s="3" t="inlineStr">
        <is>
          <t>Comprehensive income (loss):</t>
        </is>
      </c>
    </row>
    <row r="29">
      <c r="A29" s="4" t="inlineStr">
        <is>
          <t>Net income (loss)</t>
        </is>
      </c>
      <c r="C29" s="6" t="n">
        <v>35095</v>
      </c>
      <c r="D29" s="6" t="n">
        <v>-9457</v>
      </c>
      <c r="E29" s="6" t="n">
        <v>-94909</v>
      </c>
    </row>
    <row r="30">
      <c r="A30" s="4" t="inlineStr">
        <is>
          <t>Unrealized gain (loss) and amortization of prior service on pension plans</t>
        </is>
      </c>
      <c r="C30" s="6" t="n">
        <v>16740</v>
      </c>
      <c r="D30" s="6" t="n">
        <v>-3559</v>
      </c>
      <c r="E30" s="6" t="n">
        <v>-3277</v>
      </c>
    </row>
    <row r="31">
      <c r="A31" s="4" t="inlineStr">
        <is>
          <t>Unrealized (loss) gain on derivative contracts designated as hedge transactions</t>
        </is>
      </c>
      <c r="C31" s="6" t="n">
        <v>-12307</v>
      </c>
      <c r="D31" s="6" t="n">
        <v>7980</v>
      </c>
      <c r="E31" s="6" t="n">
        <v>8436</v>
      </c>
    </row>
    <row r="32">
      <c r="A32" s="4" t="inlineStr">
        <is>
          <t>Total change in accumulated other comprehensive income (loss), net</t>
        </is>
      </c>
      <c r="C32" s="6" t="n">
        <v>4433</v>
      </c>
      <c r="D32" s="6" t="n">
        <v>4421</v>
      </c>
      <c r="E32" s="6" t="n">
        <v>5159</v>
      </c>
    </row>
    <row r="33">
      <c r="A33" s="4" t="inlineStr">
        <is>
          <t>Comprehensive income (loss)</t>
        </is>
      </c>
      <c r="C33" s="5" t="n">
        <v>39528</v>
      </c>
      <c r="D33" s="5" t="n">
        <v>-5036</v>
      </c>
      <c r="E33" s="5" t="n">
        <v>-89750</v>
      </c>
    </row>
    <row r="34">
      <c r="A34" s="4" t="inlineStr">
        <is>
          <t>Basic income (loss) per common share after preferred dividends (in dollars per share)</t>
        </is>
      </c>
      <c r="C34" s="7" t="n">
        <v>0.06</v>
      </c>
      <c r="D34" s="7" t="n">
        <v>-0.02</v>
      </c>
      <c r="E34" s="7" t="n">
        <v>-0.19</v>
      </c>
    </row>
    <row r="35">
      <c r="A35" s="4" t="inlineStr">
        <is>
          <t>Diluted income (loss) per common share after preferred dividends (in dollars per share)</t>
        </is>
      </c>
      <c r="C35" s="7" t="n">
        <v>0.06</v>
      </c>
      <c r="D35" s="7" t="n">
        <v>-0.02</v>
      </c>
      <c r="E35" s="7" t="n">
        <v>-0.19</v>
      </c>
    </row>
    <row r="36">
      <c r="A36" s="4" t="inlineStr">
        <is>
          <t>Weighted average number of common shares outstanding – basic (in shares)</t>
        </is>
      </c>
      <c r="C36" s="6" t="n">
        <v>536192</v>
      </c>
      <c r="D36" s="6" t="n">
        <v>527329</v>
      </c>
      <c r="E36" s="6" t="n">
        <v>490449</v>
      </c>
    </row>
    <row r="37">
      <c r="A37" s="4" t="inlineStr">
        <is>
          <t>Weighted average number of common shares outstanding – diluted (in shares)</t>
        </is>
      </c>
      <c r="C37" s="6" t="n">
        <v>542176</v>
      </c>
      <c r="D37" s="6" t="n">
        <v>527329</v>
      </c>
      <c r="E37" s="6" t="n">
        <v>490449</v>
      </c>
    </row>
    <row r="38"/>
    <row r="39">
      <c r="A39" s="4" t="inlineStr">
        <is>
          <t>[1]</t>
        </is>
      </c>
      <c r="B39" s="4" t="inlineStr">
        <is>
          <t>Amounts reported as of and for the years ended December 31, 2020 and 2019 have been revised. See Note 3 for more information.</t>
        </is>
      </c>
    </row>
  </sheetData>
  <mergeCells count="4">
    <mergeCell ref="A1:B2"/>
    <mergeCell ref="C1:E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Note 13: The following table lists the beginning balance, yearly activity and ending balance of each component of “Accumulated other comprehensive loss, net” (in thousands): Unrealized Gains (Losses) On Securities Changes in fair value of derivative contracts designated as hedge transactions Adjustments For Pension Plans Total Accumulated Other Comprehensive Loss, Net Balance January 1, 2019 $ (13 ) $ (8,784 ) $ (33,672 ) (42,469 ) 2019 change — 8,436 (3,277 ) 5,159 Balance December 31, 2019 (13 ) (348 ) (36,949 ) (37,310 ) 2020 change — 7,980 (3,559 ) 4,421 Balance December 31, 2020 (13 ) 7,632 (40,508 ) (32,889 ) 2021 change — (12,307 ) 16,740 4,433 Balance December 31, 2021 $ (13 ) $ (4,675 ) $ (23,768 ) $ (28,456 ) The amounts above are net of the income tax effect of such balances and activity as summarized in the following table (in thousands): Income Tax Effect of: Unrealized Gains (Losses) On Securities Changes in fair value of derivative contracts designated as hedge transactions Adjustments For Pension Plans Total Accumulated Other Comprehensive Loss, Net Balance January 1, 2019 $ — $ — $ 12,575 $ 12,575 2019 change — — — — Balance December 31, 2019 — — 12,575 12,575 2020 change — — — — Balance December 31, 2020 — — 12,575 12,575 2021 change — 4,689 (6,379 ) (1,690 ) Balance December 31, 2021 $ — $ 4,689 $ 6,196 $ 10,885 See Note 6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Properties, Plants, Equipment and Mineral Interests, and Lease Commitment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14: Properties, Plants, Equipment and Mineral Interests Our major components of properties, plants, equipment, and mineral interests are (in thousands): December 31, 2021 2020 Revised Mining properties, including asset retirement obligations $ 818,582 $ 818,819 Development costs 549,666 526,714 Plants and equipment 1,446,183 1,410,209 Land 34,931 32,983 Mineral interests 972,754 969,589 Construction in progress 86,903 66,090 3,909,019 3,824,404 Less accumulated depreciation, depletion and amortization 1,598,209 1,446,330 Net carrying value $ 2,310,810 $ 2,378,074 During 2021, Mineral interests include amounts for value beyond proven and probable reserves (“VBPP”) related to mines and exploration or pre-development interests acquired by us which are not December 31, 2021, Finance Leases We periodically enter into lease agreements, primarily for equipment at our operations, which we have determined to be finance leases. As of December 31, 2021 2020, Properties, plants, equipment and mineral interests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Contingencies, and Obligation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5 : Commitments, Contingencies, and Obligations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Johnny M Mine Area near San Mateo, McKinley County and San Mateo Creek Basin, New Mexico In May 2011, may August 2012, not December 2014 January 2021, first 2021 December 31, 2020) The Johnny M Mine is in an area known as the San Mateo Creek Basin (“SMCB”), which is an approximately 321 not not may $9.0 In July 2018, may Carpenter Snow Creek and Barker-Hughesville Sites in Montana In July 2010, 1980s 6 1988. In June 2011, may may In February 2017, April 2017. June December 1983, In August 2018, may not Litigation Related to Klondex Acquisition On May 24, 2019, one March 19, 2018 May 8, 2019, 10 20 1934 10b 5 first 2021. Debt See Note 9 December 31, 2021. Other Commitments Our contractual obligations as of December 31, 2021 December 31, 2021 Note 9 December 31, 2021,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Note 1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6: On February 15,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A. Principles of Consolidation, Basis of Presentation and Other Information The 2019 19” March 11, 2020, 19 March 2020, 19, March 24, 2020 April 15, 2020 April 2020, May 30, 2020. March 2020 first 2020 2020 2021 2020 March 2020 second 2021. third 2021 third 2020 19 2021 19 19 2021. We have taken precautionary measures to mitigate the impact of COVID- 19, may 19 In the third 2021, June 1, 2013 June 30, 2021. January 1, 2021, Cost of sales and other direct production costs Income and mining tax provision Note 3 </t>
        </is>
      </c>
    </row>
    <row r="5">
      <c r="A5" s="4" t="inlineStr">
        <is>
          <t>Use of Estimates, Policy [Policy Text Block]</t>
        </is>
      </c>
      <c r="B5" s="4" t="inlineStr">
        <is>
          <t xml:space="preserve">B. Assumptions and Use of Estimates may </t>
        </is>
      </c>
    </row>
    <row r="6">
      <c r="A6" s="4" t="inlineStr">
        <is>
          <t>Cash and Cash Equivalents, Policy [Policy Text Block]</t>
        </is>
      </c>
      <c r="B6" s="4" t="inlineStr">
        <is>
          <t xml:space="preserve">C. Cash and Cash Equivalents three </t>
        </is>
      </c>
    </row>
    <row r="7">
      <c r="A7" s="4" t="inlineStr">
        <is>
          <t>Investment, Policy [Policy Text Block]</t>
        </is>
      </c>
      <c r="B7" s="4" t="inlineStr">
        <is>
          <t>D. Investments twelve</t>
        </is>
      </c>
    </row>
    <row r="8">
      <c r="A8" s="4" t="inlineStr">
        <is>
          <t>Inventory, Policy [Policy Text Block]</t>
        </is>
      </c>
      <c r="B8" s="4" t="inlineStr">
        <is>
          <t>E. Inventories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t>
        </is>
      </c>
    </row>
    <row r="9">
      <c r="A9" s="4" t="inlineStr">
        <is>
          <t>Cash and Cash Equivalents, Restricted Cash and Cash Equivalents, Policy [Policy Text Block]</t>
        </is>
      </c>
      <c r="B9" s="4" t="inlineStr">
        <is>
          <t>F. Restricted Cash and Investments December 31, 2021 2020,</t>
        </is>
      </c>
    </row>
    <row r="10">
      <c r="A10" s="4" t="inlineStr">
        <is>
          <t>Property, Plant and Equipment, Policy [Policy Text Block]</t>
        </is>
      </c>
      <c r="B10" s="4" t="inlineStr">
        <is>
          <t>G. Properties, Plants, Equipment and Mineral Interests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e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in search of previously unidentified resources or exploration targets, (a) at undeveloped concessions, or (b)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development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5.2 million, $4.4 million, and $14.4 million for the years ended December 31, 2021, 2020 2019, When assets are retired or sold, the costs and related allowances for depreciation and amortization are eliminated from the accounts and any resulting gain or loss is reflected in current period net income (loss). Our mineral interests, which are tangible assets, include acquired undeveloped mineral interests and royalty interests. Undeveloped mineral interests include: (i) resources which are measured, indicated or inferred with insufficient drill spacing or quality to qualify as proven and probable reserves; and (ii) inferred material and exploration targets not</t>
        </is>
      </c>
    </row>
    <row r="11">
      <c r="A11" s="4" t="inlineStr">
        <is>
          <t>Regulatory Depreciation and Amortization, Policy [Policy Text Block]</t>
        </is>
      </c>
      <c r="B11" s="4" t="inlineStr">
        <is>
          <t>H. Depreciation, Depletion and Amortization not J. Proven and Probable Ore Reserves may Undeveloped mineral interests and value beyond proven and probable reserves are not</t>
        </is>
      </c>
    </row>
    <row r="12">
      <c r="A12" s="4" t="inlineStr">
        <is>
          <t>Impairment or Disposal of Long-Lived Assets, Including Intangible Assets, Policy [Policy Text Block]</t>
        </is>
      </c>
      <c r="B12" s="4" t="inlineStr">
        <is>
          <t>I. Impairment of Long-lived Assets may not Although management has made what it believes to be a reasonable estimate of factors based on current conditions and information, assumptions underlying future cash flows, which includes the estimated value of resources and exploration targets, are subject to significant risks and uncertainties. Estimates of undiscounted future cash flows are dependent upon, among other factors, estimates of: (i) metals to be recovered from proven and probable ore reserves and identified resources and exploration targets beyond proven and probable reserves, (ii) future production and capital costs, (iii) estimated metals prices (considering current and historical prices, forward pricing curves and related factors) over the estimated remaining mine life and (iv) market values of mineral interests. It is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t>
        </is>
      </c>
    </row>
    <row r="13">
      <c r="A13" s="4" t="inlineStr">
        <is>
          <t>Proven and Probable Ore Reserves [Policy Text Block]</t>
        </is>
      </c>
      <c r="B13" s="4" t="inlineStr">
        <is>
          <t>J. Proven and Probable Ore Reserves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t>
        </is>
      </c>
    </row>
    <row r="14">
      <c r="A14" s="4" t="inlineStr">
        <is>
          <t>Lessee, Leases [Policy Text Block]</t>
        </is>
      </c>
      <c r="B14" s="4" t="inlineStr">
        <is>
          <t xml:space="preserve">K. Leases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t>
        </is>
      </c>
    </row>
    <row r="15">
      <c r="A15" s="4" t="inlineStr">
        <is>
          <t>Income Tax, Policy [Policy Text Block]</t>
        </is>
      </c>
      <c r="B15" s="4" t="inlineStr">
        <is>
          <t>L. Income and Mining Taxes We evaluate uncertain tax positions in a two not not 50% We evaluate our ability to realize deferred tax assets by considering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Should we determine that a portion of our deferred tax assets will not not We classify as income taxes mine license taxes incurred in the states of Alaska and Idaho, the net proceeds taxes incurred in Nevada, mining duties in Mexico, and resource taxes incurred in Quebec, Canada. For additional information, see Note 7 Income Taxes</t>
        </is>
      </c>
    </row>
    <row r="16">
      <c r="A16" s="4" t="inlineStr">
        <is>
          <t>Reclamation and Remediation Cost [Policy Text Block]</t>
        </is>
      </c>
      <c r="B16" s="4" t="inlineStr">
        <is>
          <t xml:space="preserve">M. Reclamation and Remediation Costs (Asset Retirement Obligations)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t>
        </is>
      </c>
    </row>
    <row r="17">
      <c r="A17" s="4" t="inlineStr">
        <is>
          <t>Revenue [Policy Text Block]</t>
        </is>
      </c>
      <c r="B17" s="4" t="inlineStr">
        <is>
          <t>N. Revenue Recognition and Trade Accounts Receivable P. Risk Management Contrac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See Note 4</t>
        </is>
      </c>
    </row>
    <row r="18">
      <c r="A18" s="4" t="inlineStr">
        <is>
          <t>Foreign Currency Transactions and Translations Policy [Policy Text Block]</t>
        </is>
      </c>
      <c r="B18" s="4" t="inlineStr">
        <is>
          <t>O. Foreign Currency P. Risk Management Contracts We recognized a total net foreign exchange gain of $0.4 million for the year ended December 31, 2021 December 31, 2020 2019,</t>
        </is>
      </c>
    </row>
    <row r="19">
      <c r="A19" s="4" t="inlineStr">
        <is>
          <t>Risk Management Contracts [Policy Text Block]</t>
        </is>
      </c>
      <c r="B19" s="4" t="inlineStr">
        <is>
          <t>P. Risk Management Contracts not no December 31, 2021 2020, November 1, 2021. November 1, 2021 not See Note 10 December 31, 2021.</t>
        </is>
      </c>
    </row>
    <row r="20">
      <c r="A20" s="4" t="inlineStr">
        <is>
          <t>Share-based Payment Arrangement [Policy Text Block]</t>
        </is>
      </c>
      <c r="B20" s="4" t="inlineStr">
        <is>
          <t>Q. Stock Based Compensation no For additional information on our restricted stock unit compensation, see Note 12.</t>
        </is>
      </c>
    </row>
    <row r="21">
      <c r="A21" s="4" t="inlineStr">
        <is>
          <t>Earnings Per Share, Policy [Policy Text Block]</t>
        </is>
      </c>
      <c r="B21" s="4" t="inlineStr">
        <is>
          <t>R. Basic and Diluted Income (Loss) Per Common Share See Note 8</t>
        </is>
      </c>
    </row>
    <row r="22">
      <c r="A22" s="4" t="inlineStr">
        <is>
          <t>Comprehensive Income, Policy [Policy Text Block]</t>
        </is>
      </c>
      <c r="B22" s="4" t="inlineStr">
        <is>
          <t>S. Comprehensive Income (Loss)</t>
        </is>
      </c>
    </row>
    <row r="23">
      <c r="A23" s="4" t="inlineStr">
        <is>
          <t>Reclassification, Comparability Adjustment [Policy Text Block]</t>
        </is>
      </c>
      <c r="B23" s="4" t="inlineStr">
        <is>
          <t>T. Reclassifications 2021</t>
        </is>
      </c>
    </row>
    <row r="24">
      <c r="A24" s="4" t="inlineStr">
        <is>
          <t>New Accounting Pronouncements, Policy [Policy Text Block]</t>
        </is>
      </c>
      <c r="B24" s="4" t="inlineStr">
        <is>
          <t xml:space="preserve">U. New Accounting Pronouncements Accounting Standards Updates Adopted In December 2019, No. 2019 12 740 December 15, 2020, January 1, 2021, not Accounting Standards Updates to Become Effective in Future Periods In August 2020, No. 2020 06 470 20 815 40 December 15,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ision of Previously Issued Financial Statements for Immaterial Misstatements (Tables)</t>
        </is>
      </c>
      <c r="B1" s="2" t="inlineStr">
        <is>
          <t>12 Months Ended</t>
        </is>
      </c>
    </row>
    <row r="2">
      <c r="B2" s="2" t="inlineStr">
        <is>
          <t>Dec. 31, 2021</t>
        </is>
      </c>
    </row>
    <row r="3">
      <c r="A3" s="3" t="inlineStr">
        <is>
          <t>Notes Tables</t>
        </is>
      </c>
    </row>
    <row r="4">
      <c r="A4" s="4" t="inlineStr">
        <is>
          <t>Schedule of Error Corrections and Prior Period Adjustments [Table Text Block]</t>
        </is>
      </c>
      <c r="B4" s="4" t="inlineStr">
        <is>
          <t xml:space="preserve">As of and for the Year Ended December 31, 2020 (in thousands, except per share amounts) As Previously Reported Adjustment As Revised Consolidated Balance Sheet Inventories: Concentrates, doré, and stockpiled ore $ 57,936 $ (369 ) $ 57,567 Total current assets 284,681 (369 ) 284,312 Properties, plants, equipment and mineral interests, net 2,345,219 32,855 2,378,074 Total assets 2,667,724 32,486 2,700,210 Accrued taxes 8,349 (2,575 ) 5,774 Total current liabilities 149,785 (2,575 ) 147,210 Deferred tax liability 132,475 23,616 156,091 Total liabilities 965,384 21,041 986,425 Accumulated deficit (379,519 ) 11,445 (368,074 ) Total shareholders' equity 1,702,340 11,445 1,713,785 Total liabilities and shareholders' equity 2,667,724 32,486 2,700,210 Consolidated Statements of Operations and Comprehensive Income (Loss) Cost of sales and other direct production costs 389,040 (6,377 ) 382,663 Depreciation, depletion and amortization 157,130 (9,020 ) 148,110 Total cost of sales 546,170 (15,397 ) 530,773 Gross profit 145,703 15,397 161,100 Income from operations 51,581 15,397 66,978 Loss before income and mining taxes (16,655 ) 15,397 (1,258 ) Income and mining tax provision (135 ) (8,064 ) (8,199 ) Net loss (16,790 ) 7,333 (9,457 ) Loss applicable to common shareholders (17,342 ) 7,333 (10,009 ) Comprehensive loss (12,369 ) 7,333 (5,036 ) Basic loss per common share after preferred dividends (0.03 ) 0.01 (0.02 ) Diluted loss per common share after preferred dividends (0.03 ) 0.01 (0.02 ) Consolidated Statements of Cash Flows Net loss (16,790 ) 7,333 (9,457 ) Depreciation, depletion and amortization 164,026 (9,020 ) 155,006 Deferred income taxes (5,505 ) 1,687 (3,818 ) Cash provided by operating activities 180,793 — 180,793 As of and for the Year Ended December 31, 2019 (in thousands, except per share amounts) As Previously Reported Adjustment As Revised Consolidated Balance Sheet Inventories: Concentrates, doré, and stockpiled ore $ 30,364 $ (286 ) $ 30,078 Total current assets 179,124 (286 ) 178,838 Properties, plants, equipment and mineral interests, net 2,423,698 23,752 2,447,450 Total assets 2,637,308 23,466 2,660,774 Deferred tax liability 138,282 19,355 157,637 Total liabilities 944,885 19,355 964,240 Accumulated deficit (353,331 ) 4,111 (349,220 ) Total shareholders' equity 1,692,423 4,111 1,696,534 Total liabilities and shareholders' equity 2,637,308 23,466 2,660,774 Consolidated Statements of Operations and Comprehensive Income (Loss) Cost of sales and other direct production costs $ 450,349 $ (2,364 ) $ 447,985 Depreciation, depletion and amortization 199,518 (8,067 ) 191,451 Total cost of sales 649,867 (10,431 ) 639,436 Gross profit 23,399 10,431 33,830 Loss from operations (57,109 ) 10,431 (46,678 ) Loss before income and mining taxes (123,658 ) 10,431 (113,227 ) Income and mining tax benefit 24,101 (5,783 ) 18,318 Net loss (99,557 ) 4,648 (94,909 ) Loss applicable to common shareholders (100,109 ) 4,648 (95,461 ) Comprehensive loss (94,398 ) 4,648 (89,750 ) Basic loss per common share after preferred dividends (0.20 ) 0.01 (0.19 ) Diluted loss per common share after preferred dividends (0.20 ) 0.01 (0.19 ) Consolidated Statements of Cash Flows Net loss (99,557 ) 4,648 (94,909 ) Depreciation, depletion and amortization 204,475 (8,067 ) 196,408 Deferred income taxes (33,387 ) 3,419 (29,968 ) Cash provided by operating activities 120,866 — 120,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Business Segments, Sales of Products and Significant Customer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2021 2020 2019 Net sales to unaffiliated customers: Greens Creek $ 384,843 $ 327,820 $ 299,722 Lucky Friday 131,488 63,025 16,621 Casa Berardi 245,152 209,224 192,944 Nevada Operations 45,814 58,898 107,769 Other 176 32,906 56,210 Total sales to unaffiliated customers $ 807,473 $ 691,873 $ 673,266 Income (loss) from operations: Greens Creek (1) $ 164,666 $ 114,607 $ 87,232 Lucky Friday 31,683 (1,711 ) (12,520 ) Casa Berardi (1) 5,807 10,379 (25,432 ) Nevada Operations (46,115 ) (6,674 ) (49,224 ) Other (72,621 ) (49,623 ) (46,734 ) Total income (loss) from operations (1) $ 83,420 $ 66,978 $ (46,678 ) Capital additions (excluding non-cash items): Greens Creek $ 23,883 $ 19,685 $ 29,570 Lucky Friday 29,885 25,776 8,989 Casa Berardi 49,617 40,840 36,059 Nevada Operations 5,470 4,003 42,953 Other 193 712 3,850 Total capital additions $ 109,048 $ 91,016 $ 121,421 Depreciation, depletion and amortization: Greens Creek $ 48,710 49,692 $ 47,587 Lucky Friday 26,846 11,473 1,175 Casa Berardi (1) 80,744 60,552 65,893 Nevada Operations 15,341 22,845 67,024 Other 152 3,548 9,772 Total depreciation, depletion and amortization (1) $ 171,793 $ 148,110 $ 191,451 Other significant non-cash items: Greens Creek $ 3,653 $ 3,103 $ 2,868 Lucky Friday 1,048 881 996 Casa Berardi 1,284 (1,741 ) 5,203 Nevada Operations 7,740 2,039 2,911 Other (1) (20,030 ) 8,569 (2,684 ) Total other significant non-cash items $ (6,305 ) $ 12,851 $ 9,294 Identifiable assets: Greens Creek $ 589,944 $ 610,360 $ 639,047 Lucky Friday 516,545 520,463 440,615 Casa Berardi (1) 701,868 727,008 726,977 Nevada Operations 468,985 513,309 528,466 Other 451,466 329,070 325,669 Total identifiable assets (1) $ 2,728,808 $ 2,700,210 $ 2,660,774 </t>
        </is>
      </c>
    </row>
    <row r="5">
      <c r="A5" s="4" t="inlineStr">
        <is>
          <t>Schedule of Disclosure on Geographic Areas, Long-Lived Assets in Individual Foreign Countries by Country [Table Text Block]</t>
        </is>
      </c>
      <c r="B5" s="4" t="inlineStr">
        <is>
          <t xml:space="preserve">2021 2020 United States $ 1,662,689 $ 1,701,307 Canada (1) 640,367 668,643 Mexico 7,754 8,124 Total long-lived assets (1) $ 2,310,810 $ 2,378,074 </t>
        </is>
      </c>
    </row>
    <row r="6">
      <c r="A6" s="4" t="inlineStr">
        <is>
          <t>Schedules of Concentration of Risk, by Risk Factor [Table Text Block]</t>
        </is>
      </c>
      <c r="B6" s="4" t="inlineStr">
        <is>
          <t>Year Ended December 31, 2021 2020 2019 Greens Creek 47.6 % 47.4 % 44.5 % Lucky Friday 16.3 % 9.1 % 2.5 % Casa Berardi 30.4 % 30.2 % 28.7 % Nevada Operations 5.7 % 8.5 % 16.0 % Other — % 4.8 % 8.3 % 100 % 100 % 100 %</t>
        </is>
      </c>
    </row>
    <row r="7">
      <c r="A7" s="4" t="inlineStr">
        <is>
          <t>Revenue from External Customers by Products and Services [Table Text Block]</t>
        </is>
      </c>
      <c r="B7" s="4" t="inlineStr">
        <is>
          <t xml:space="preserve">Year Ended December 31, 2021 2020 2019 Silver $ 293,646 $ 260,227 $ 192,235 Gold 362,037 356,166 388,602 Lead 75,431 48,776 35,777 Zinc 125,292 95,065 89,656 Less: Smelter and refining charges (48,933 ) (68,361 ) (33,004 ) Sales of products $ 807,473 $ 691,873 $ 673,266 </t>
        </is>
      </c>
    </row>
    <row r="8">
      <c r="A8" s="4" t="inlineStr">
        <is>
          <t>Schedule of Revenue from External Customers Attributed to Foreign Countries by Geographic Area [Table Text Block]</t>
        </is>
      </c>
      <c r="B8" s="4" t="inlineStr">
        <is>
          <t xml:space="preserve">2021 2020 2019 United States $ 71,278 $ 115,378 $ 53,612 Canada 419,090 321,896 379,095 Japan 63,588 39,418 48,841 Netherlands — (923 ) 38,420 Korea 203,115 166,402 154,581 China 50,945 66,082 — Total, excluding gains/losses on forward contracts $ 808,016 $ 708,253 $ 674,549 Year Ended December 31, 2021 2020 2019 Doré and metals from doré $ 313,337 $ 266,536 $ 340,912 Carbon 4,117 60,302 37,645 Silver concentrate 345,732 281,050 200,456 Zinc concentrate 112,448 76,481 74,160 Precious metals concentrate 32,382 23,884 21,376 Total, excluding gains/losses on forward contracts $ 808,016 $ 708,253 $ 674,549 </t>
        </is>
      </c>
    </row>
    <row r="9">
      <c r="A9" s="4" t="inlineStr">
        <is>
          <t>Schedule of Revenue by Major Customers by Reporting Segments [Table Text Block]</t>
        </is>
      </c>
      <c r="B9" s="4" t="inlineStr">
        <is>
          <t>Year Ended December 31, 2021 2020 2019 CIBC 37.2 % 32.7 % 23.1 % Teck Metals Ltd. 21.5 % 16.1 % 8.2 % Ocean Partners 6.2 % 13.9 % 5.7 % Korea Zinc 21.6 % 13.3 % 17.4 % Scotia — % 2.9 % 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5 - Environmental and Reclamation Activ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Operating properties: Greens Creek $ 37,474 $ 42,716 Lucky Friday 13,543 12,818 Casa Berardi 12,497 11,730 Nevada Operations 27,068 26,062 Non-operating properties: San Sebastian 4,451 6,882 Troy mine 4,813 5,340 Johnny M 8,947 6,065 Republic 1,500 1,500 All other sites 2,938 2,935 Total 113,231 116,048 Reclamation and closure costs, current (9,259 ) (5,582 ) Reclamation and closure costs, long-term $ 103,972 $ 110,466 </t>
        </is>
      </c>
    </row>
    <row r="5">
      <c r="A5" s="4" t="inlineStr">
        <is>
          <t>Accrued Reclamation and Closure Cost Liability Activity [Table Text Block]</t>
        </is>
      </c>
      <c r="B5" s="4" t="inlineStr">
        <is>
          <t xml:space="preserve">Balance at January 1, 2019 $ 108,389 Accruals for estimated costs 472 Accretion expense 7,122 Revision of estimated cash flows due to changes in reclamation plans (4,522 ) Payment of reclamation obligations (3,087 ) Balance at December 31, 2019 108,374 Accretion expense 5,912 Revision of estimated cash flows due to changes in reclamation plans 2,543 Payment of reclamation obligations (781 ) Balance at December 31, 2020 116,048 Accruals for estimated costs 4,952 Accretion expense 6,454 Revision of estimated cash flows due to changes in reclamation plans (8,781 ) Payment of reclamation obligations (5,442 ) Balance at December 31, 2021 $ 113,231 </t>
        </is>
      </c>
    </row>
    <row r="6">
      <c r="A6" s="4" t="inlineStr">
        <is>
          <t>Schedule of Change in Asset Retirement Obligation [Table Text Block]</t>
        </is>
      </c>
      <c r="B6" s="4" t="inlineStr">
        <is>
          <t xml:space="preserve">2021 2020 Balance January 1 $ 100,208 $ 91,831 Changes in obligations due to changes in reclamation plans (8,781 ) 2,543 Accretion expense 6,451 5,912 Payment of reclamation obligations (2,845 ) (78 ) Balance at December 31 $ 95,033 $ 100,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31, 2021</t>
        </is>
      </c>
    </row>
    <row r="3">
      <c r="A3" s="3" t="inlineStr">
        <is>
          <t>Notes Tables</t>
        </is>
      </c>
    </row>
    <row r="4">
      <c r="A4" s="4" t="inlineStr">
        <is>
          <t>Schedule of Defined Benefit Plans Disclosures [Table Text Block]</t>
        </is>
      </c>
      <c r="B4" s="4" t="inlineStr">
        <is>
          <t>Pension Benefits 2021 2020 Change in benefit obligation: Benefit obligation at beginning of year $ 192,954 $ 172,909 Service cost 5,820 5,334 Interest cost 4,990 5,618 Amendments 550 — Change due to mortality change 548 (1,521 ) Change due to discount rate change (5,865 ) 17,040 Actuarial return (loss) 4,342 121 Benefits paid (7,477 ) (6,547 ) Benefit obligation at end of year 195,862 192,954 Change in fair value of plan assets: Fair value of plan assets at beginning of year 148,052 116,067 Actual return on plan assets 27,049 14,801 Employer contributions 22,250 23,731 Benefits paid (7,477 ) (6,547 ) Fair value of plan assets at end of year 189,874 148,052 Underfunded status at end of year $ (5,988 ) $ (44,902 )</t>
        </is>
      </c>
    </row>
    <row r="5">
      <c r="A5" s="4" t="inlineStr">
        <is>
          <t>Pension Benefits Recognized Balance Sheet Location [Table Text Block]</t>
        </is>
      </c>
      <c r="B5" s="4" t="inlineStr">
        <is>
          <t xml:space="preserve">Pension Benefits 2021 2020 Current liabilities: Accrued benefit liability $ (1,315 ) $ (758 ) Non- current pension liability: Accrued benefit liability (4,673 ) (44,144 ) Accumulated other comprehensive loss 29,966 53,085 Net amount recognized $ 23,978 $ 8,183 </t>
        </is>
      </c>
    </row>
    <row r="6">
      <c r="A6" s="4" t="inlineStr">
        <is>
          <t>Defined Benefit Plan, Assumptions [Table Text Block]</t>
        </is>
      </c>
      <c r="B6" s="4" t="inlineStr">
        <is>
          <t>Pension Benefits 2021 2020 Discount rate: net periodic pension cost 2.64 % 3.32 % Discount rate: projected benefit obligation 2.86 % 2.64 % Expected rate of return on plan assets 6.40 % 6.45 % Rate of compensation increase: net periodic pension cost 5.00%/2.00% (1 ) 2.00 % Rate of compensation increase: projected benefit obligation 5.00%/2.00% (1 ) 2.00 %</t>
        </is>
      </c>
    </row>
    <row r="7">
      <c r="A7" s="4" t="inlineStr">
        <is>
          <t>Schedule of Net Benefit Costs [Table Text Block]</t>
        </is>
      </c>
      <c r="B7" s="4" t="inlineStr">
        <is>
          <t xml:space="preserve">Pension Benefits 2021 2020 2019 Service cost $ 5,820 $ 5,334 $ 4,401 Interest cost 4,990 5,618 6,482 Expected return on plan assets (9,252 ) (7,489 ) (5,982 ) Amortization of prior service benefit 394 117 61 Amortization of net gain from earlier periods 4,502 4,652 4,389 Net periodic pension cost $ 6,454 $ 8,232 $ 9,351 </t>
        </is>
      </c>
    </row>
    <row r="8">
      <c r="A8" s="4" t="inlineStr">
        <is>
          <t>Investment Policy Allocation [Table Text Block]</t>
        </is>
      </c>
      <c r="B8" s="4" t="inlineStr">
        <is>
          <t>Target Maximum Large cap U.S. equities 17 % 20 % Small cap U.S. equities 8 % 10 % Non-U.S. equities 25 % 30 % U.S. Fixed income 18 % 23 % Emerging markets debt 5 % 8 % Real estate 15 % 18 % Absolute return 5 % 7 % Company stock/Real return 7 % 13 %</t>
        </is>
      </c>
    </row>
    <row r="9">
      <c r="A9" s="4" t="inlineStr">
        <is>
          <t>Fair Value of Plan Assets by Category [Table Text Block]</t>
        </is>
      </c>
      <c r="B9" s="4" t="inlineStr">
        <is>
          <t xml:space="preserve">Hecla plans Lucky Friday Level 1 Level 2 Level 3 Total Level 1 Level 2 Level 3 Total Investments measured at fair value Interest-bearing cash $ 1,835 $ — $ — $ 1,835 $ 305 $ — $ — $ 305 Common stock 8,869 — — 8,869 1,580 — — 1,580 Mutual funds 96,957 — — 96,957 15,707 — — 15,707 Total investments in the fair value hierarchy 107,661 — — 107,661 17,592 — — 17,592 Investments measured at net asset value Real estate funds 19,119 4,482 Hedge funds 12,866 2,828 Common collective funds 20,626 4,700 Total investments measured at net asset value 52,611 12,010 Total fair value $ 107,661 $ — $ — $ 160,272 $ 17,592 $ — $ — $ 29,602 Hecla Lucky Friday Level 1 Level 2 Level 3 Total Level 1 Level 2 Level 3 Total Investments measured at fair value Interest-bearing cash $ 367 $ — $ — $ 367 $ 111 $ — $ — $ 111 Common stock 13,947 — — 13,947 3,203 — — 3,203 Mutual funds 69,994 — — 69,994 15,786 — — 15,786 Total investments in the fair value hierarchy 84,308 — — 84,308 19,100 — — 19,100 Investments measured at net asset value Real estate funds 12,708 3,428 Hedge funds 5,823 1,215 Common collective funds 17,545 3,925 Total investments measured at net asset value 36,076 8,568 Total fair value $ 84,308 $ — $ — $ 120,384 $ 19,100 $ — $ — $ 27,668 </t>
        </is>
      </c>
    </row>
    <row r="10">
      <c r="A10" s="4" t="inlineStr">
        <is>
          <t>Schedule of Expected Benefit Payments [Table Text Block]</t>
        </is>
      </c>
      <c r="B10" s="4" t="inlineStr">
        <is>
          <t xml:space="preserve">Year Ending December 31, Pension Plans 2022 $ 8,816 2023 8,765 2024 8,944 2025 9,135 2026 9,212 Years 2027-2031 45,880 </t>
        </is>
      </c>
    </row>
    <row r="11">
      <c r="A11" s="4" t="inlineStr">
        <is>
          <t>Schedule of Net Funded Status [Table Text Block]</t>
        </is>
      </c>
      <c r="B11" s="4" t="inlineStr">
        <is>
          <t xml:space="preserve">December 31, 2021 December 31, 2020 ABO Exceeds Plan Assets Plan Assets Exceed ABO ABO Exceeds Plan Assets Plan Assets Exceed ABO Projected benefit obligation $ 195,862 $ — $ 192,954 $ — Accumulated benefit obligation 191,597 — 189,931 — Fair value of plan assets 189,873 — 148,051 — </t>
        </is>
      </c>
    </row>
    <row r="12">
      <c r="A12" s="4" t="inlineStr">
        <is>
          <t>Schedule of Defined Benefit Plan Amounts Recognized in Other Comprehensive Income (Loss) [Table Text Block]</t>
        </is>
      </c>
      <c r="B12" s="4" t="inlineStr">
        <is>
          <t xml:space="preserve">Pension Benefits Unamortized net (gain)/loss $ 28,386 Unamortized prior service cost 1,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Income and Mining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2019 Revised Revised Current: Domestic $ (7,073 ) $ (7,246 ) $ (3,065 ) Foreign (6,316 ) (8,745 ) (9,427 ) Total current income and mining tax provision (13,389 ) (15,991 ) (12,492 ) Deferred: Domestic 43,708 5,096 13,962 Foreign (750 ) 2,696 16,848 Total deferred income and mining tax benefit 42,958 7,792 30,810 Total income and mining tax benefit (provision) $ 29,569 $ (8,199 ) $ 18,318 </t>
        </is>
      </c>
    </row>
    <row r="5">
      <c r="A5" s="4" t="inlineStr">
        <is>
          <t>Schedule of Income before Income Tax, Domestic and Foreign [Table Text Block]</t>
        </is>
      </c>
      <c r="B5" s="4" t="inlineStr">
        <is>
          <t>2021 2020 2019 Revised Revised Domestic $ 38,003 $ (1,400 ) $ (51,165 ) Foreign (32,477 ) 142 (62,062 ) Total $ 5,526 $ (1,258 ) $ (113,227 )</t>
        </is>
      </c>
    </row>
    <row r="6">
      <c r="A6" s="4" t="inlineStr">
        <is>
          <t>Schedule of Effective Income Tax Rate Reconciliation [Table Text Block]</t>
        </is>
      </c>
      <c r="B6" s="4" t="inlineStr">
        <is>
          <t>2021 2020 2019 Revised Revised Computed “statutory” benefit (provision) $ (1,161 ) 21 % $ 264 21 % $ 23,778 21 % Percentage depletion 8,076 (146 ) 5,327 423 3,030 3 Change in valuation allowance 38,058 (689 ) 786 62 686 — State taxes, net of federal tax benefit (5,844 ) 106 (1,164 ) (93 ) 2,648 2 Foreign currency remeasurement of monetary assets and liabilities (3,625 ) 66 (4,824 ) (383 ) (8,629 ) (8 ) Rate differential on foreign earnings 2,445 (44 ) 2,362 188 3,999 4 Compensation 1,094 (20 ) (458 ) (36 ) (1,056 ) (1 ) Mining and other taxes (6,990 ) 126 (9,245 ) (735 ) (4,887 ) (4 ) Other (2,484 ) 45 (1,247 ) (99 ) (1,251 ) (1 ) Total benefit (provision) $ 29,569 (535 ) % $ (8,199 ) (652 ) % $ 18,318 16 %</t>
        </is>
      </c>
    </row>
    <row r="7">
      <c r="A7" s="4" t="inlineStr">
        <is>
          <t>Schedule of Deferred Tax Assets and Liabilities [Table Text Block]</t>
        </is>
      </c>
      <c r="B7" s="4" t="inlineStr">
        <is>
          <t>December 31, 2021 2020 Revised Deferred tax assets: Accrued reclamation costs $ 31,558 $ 32,938 Deferred exploration 17,959 11,623 Foreign net operating losses 18,152 13,303 Domestic net operating losses 213,637 198,438 Pension and benefit obligation 1,824 12,341 Foreign exchange loss 19,542 19,808 Foreign tax credit carryforward 2,493 3,358 Miscellaneous 29,505 18,385 Total deferred tax assets 334,670 310,194 Valuation allowance (39,152 ) (77,210 ) Total deferred tax assets 295,518 232,984 Deferred tax liabilities: Miscellaneous (2,751 ) (2,551 ) Properties, plants and equipment (396,911 ) (383,612 ) Total deferred tax liabilities (399,662 ) (386,163 ) Net deferred tax liability $ (104,144 ) $ (153,179 )</t>
        </is>
      </c>
    </row>
    <row r="8">
      <c r="A8" s="4" t="inlineStr">
        <is>
          <t>Summary of Positions for which Significant Change in Unrecognized Tax Benefits is Reasonably Possible [Table Text Block]</t>
        </is>
      </c>
      <c r="B8" s="4" t="inlineStr">
        <is>
          <t>2021 2020 2019 Balance at beginning of year $ (77,210 ) $ (86,634 ) $ (94,981 ) Valuation allowance on deferred tax assets acquired with the Klondex acquisition — — 5,905 (Increase) decrease related to non-recognition of deferred tax assets due to uncertainty of recovery and (increase) related to non-utilization of net operating loss carryforwards (20,304 ) 786 686 Decrease related to either or a combination of (i) utilization, (ii) release due to future benefit, and (iii) expiration of deferred tax assets as applicable 58,362 8,638 1,756 Balance at end of year $ (39,152 ) $ (77,210 ) $ (86,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5095</v>
      </c>
      <c r="C4" s="5" t="n">
        <v>-9457</v>
      </c>
      <c r="D4" s="5" t="n">
        <v>-94909</v>
      </c>
    </row>
    <row r="5">
      <c r="A5" s="3" t="inlineStr">
        <is>
          <t>Non-cash elements included in net income (loss):</t>
        </is>
      </c>
    </row>
    <row r="6">
      <c r="A6" s="4" t="inlineStr">
        <is>
          <t>Depreciation, depletion and amortization</t>
        </is>
      </c>
      <c r="B6" s="6" t="n">
        <v>172651</v>
      </c>
      <c r="C6" s="6" t="n">
        <v>155006</v>
      </c>
      <c r="D6" s="6" t="n">
        <v>196408</v>
      </c>
    </row>
    <row r="7">
      <c r="A7" s="4" t="inlineStr">
        <is>
          <t>Fair value adjustments, net</t>
        </is>
      </c>
      <c r="B7" s="6" t="n">
        <v>15040</v>
      </c>
      <c r="C7" s="6" t="n">
        <v>-4690</v>
      </c>
      <c r="D7" s="6" t="n">
        <v>7079</v>
      </c>
    </row>
    <row r="8">
      <c r="A8" s="4" t="inlineStr">
        <is>
          <t>Adjustment of inventory to net realizable value</t>
        </is>
      </c>
      <c r="B8" s="6" t="n">
        <v>6524</v>
      </c>
      <c r="C8" s="6" t="n">
        <v>0</v>
      </c>
      <c r="D8" s="6" t="n">
        <v>1399</v>
      </c>
    </row>
    <row r="9">
      <c r="A9" s="4" t="inlineStr">
        <is>
          <t>Fee on prepayment of debt with shares of common stock</t>
        </is>
      </c>
      <c r="B9" s="6" t="n">
        <v>0</v>
      </c>
      <c r="C9" s="6" t="n">
        <v>0</v>
      </c>
      <c r="D9" s="6" t="n">
        <v>2855</v>
      </c>
    </row>
    <row r="10">
      <c r="A10" s="4" t="inlineStr">
        <is>
          <t>Loss on disposition of properties, plants, equipment and mineral interests</t>
        </is>
      </c>
      <c r="B10" s="6" t="n">
        <v>87</v>
      </c>
      <c r="C10" s="6" t="n">
        <v>572</v>
      </c>
      <c r="D10" s="6" t="n">
        <v>4643</v>
      </c>
    </row>
    <row r="11">
      <c r="A11" s="4" t="inlineStr">
        <is>
          <t>Provision for reclamation and closure costs</t>
        </is>
      </c>
      <c r="B11" s="6" t="n">
        <v>11514</v>
      </c>
      <c r="C11" s="6" t="n">
        <v>6189</v>
      </c>
      <c r="D11" s="6" t="n">
        <v>6914</v>
      </c>
    </row>
    <row r="12">
      <c r="A12" s="4" t="inlineStr">
        <is>
          <t>Deferred income taxes</t>
        </is>
      </c>
      <c r="B12" s="6" t="n">
        <v>-48049</v>
      </c>
      <c r="C12" s="6" t="n">
        <v>-3818</v>
      </c>
      <c r="D12" s="6" t="n">
        <v>-29968</v>
      </c>
    </row>
    <row r="13">
      <c r="A13" s="4" t="inlineStr">
        <is>
          <t>Stock compensation</t>
        </is>
      </c>
      <c r="B13" s="6" t="n">
        <v>6082</v>
      </c>
      <c r="C13" s="6" t="n">
        <v>6458</v>
      </c>
      <c r="D13" s="6" t="n">
        <v>5668</v>
      </c>
    </row>
    <row r="14">
      <c r="A14" s="4" t="inlineStr">
        <is>
          <t>Amortization of loan origination fees</t>
        </is>
      </c>
      <c r="B14" s="6" t="n">
        <v>1895</v>
      </c>
      <c r="C14" s="6" t="n">
        <v>3666</v>
      </c>
      <c r="D14" s="6" t="n">
        <v>2637</v>
      </c>
    </row>
    <row r="15">
      <c r="A15" s="4" t="inlineStr">
        <is>
          <t>Foreign exchange (gain) loss</t>
        </is>
      </c>
      <c r="B15" s="6" t="n">
        <v>-79</v>
      </c>
      <c r="C15" s="6" t="n">
        <v>2680</v>
      </c>
      <c r="D15" s="6" t="n">
        <v>8025</v>
      </c>
    </row>
    <row r="16">
      <c r="A16" s="4" t="inlineStr">
        <is>
          <t>Other non-cash items</t>
        </is>
      </c>
      <c r="B16" s="6" t="n">
        <v>681</v>
      </c>
      <c r="C16" s="6" t="n">
        <v>1794</v>
      </c>
      <c r="D16" s="6" t="n">
        <v>42</v>
      </c>
    </row>
    <row r="17">
      <c r="A17" s="3" t="inlineStr">
        <is>
          <t>Changes in assets and liabilities:</t>
        </is>
      </c>
    </row>
    <row r="18">
      <c r="A18" s="4" t="inlineStr">
        <is>
          <t>Accounts receivable</t>
        </is>
      </c>
      <c r="B18" s="6" t="n">
        <v>-5405</v>
      </c>
      <c r="C18" s="6" t="n">
        <v>-1080</v>
      </c>
      <c r="D18" s="6" t="n">
        <v>-10939</v>
      </c>
    </row>
    <row r="19">
      <c r="A19" s="4" t="inlineStr">
        <is>
          <t>Inventories</t>
        </is>
      </c>
      <c r="B19" s="6" t="n">
        <v>16919</v>
      </c>
      <c r="C19" s="6" t="n">
        <v>-13208</v>
      </c>
      <c r="D19" s="6" t="n">
        <v>16146</v>
      </c>
    </row>
    <row r="20">
      <c r="A20" s="4" t="inlineStr">
        <is>
          <t>Other current and non-current assets</t>
        </is>
      </c>
      <c r="B20" s="6" t="n">
        <v>-1678</v>
      </c>
      <c r="C20" s="6" t="n">
        <v>2381</v>
      </c>
      <c r="D20" s="6" t="n">
        <v>15618</v>
      </c>
    </row>
    <row r="21">
      <c r="A21" s="4" t="inlineStr">
        <is>
          <t>Accounts payable and accrued liabilities</t>
        </is>
      </c>
      <c r="B21" s="6" t="n">
        <v>-795</v>
      </c>
      <c r="C21" s="6" t="n">
        <v>19379</v>
      </c>
      <c r="D21" s="6" t="n">
        <v>-24355</v>
      </c>
    </row>
    <row r="22">
      <c r="A22" s="4" t="inlineStr">
        <is>
          <t>Accrued payroll and related benefits</t>
        </is>
      </c>
      <c r="B22" s="6" t="n">
        <v>1270</v>
      </c>
      <c r="C22" s="6" t="n">
        <v>14445</v>
      </c>
      <c r="D22" s="6" t="n">
        <v>9226</v>
      </c>
    </row>
    <row r="23">
      <c r="A23" s="4" t="inlineStr">
        <is>
          <t>Accrued taxes</t>
        </is>
      </c>
      <c r="B23" s="6" t="n">
        <v>6457</v>
      </c>
      <c r="C23" s="6" t="n">
        <v>3561</v>
      </c>
      <c r="D23" s="6" t="n">
        <v>-3155</v>
      </c>
    </row>
    <row r="24">
      <c r="A24" s="4" t="inlineStr">
        <is>
          <t>Accrued reclamation and closure costs and other non-current liabilities</t>
        </is>
      </c>
      <c r="B24" s="6" t="n">
        <v>2128</v>
      </c>
      <c r="C24" s="6" t="n">
        <v>-3085</v>
      </c>
      <c r="D24" s="6" t="n">
        <v>7532</v>
      </c>
    </row>
    <row r="25">
      <c r="A25" s="4" t="inlineStr">
        <is>
          <t>Net cash provided by operating activities</t>
        </is>
      </c>
      <c r="B25" s="6" t="n">
        <v>220337</v>
      </c>
      <c r="C25" s="6" t="n">
        <v>180793</v>
      </c>
      <c r="D25" s="6" t="n">
        <v>120866</v>
      </c>
    </row>
    <row r="26">
      <c r="A26" s="3" t="inlineStr">
        <is>
          <t>Investing activities:</t>
        </is>
      </c>
    </row>
    <row r="27">
      <c r="A27" s="4" t="inlineStr">
        <is>
          <t>Additions to properties, plants, equipment and mineral interests</t>
        </is>
      </c>
      <c r="B27" s="6" t="n">
        <v>-109048</v>
      </c>
      <c r="C27" s="6" t="n">
        <v>-91016</v>
      </c>
      <c r="D27" s="6" t="n">
        <v>-121421</v>
      </c>
    </row>
    <row r="28">
      <c r="A28" s="4" t="inlineStr">
        <is>
          <t>Purchase of carbon credits</t>
        </is>
      </c>
      <c r="B28" s="6" t="n">
        <v>-869</v>
      </c>
      <c r="C28" s="6" t="n">
        <v>0</v>
      </c>
      <c r="D28" s="6" t="n">
        <v>0</v>
      </c>
    </row>
    <row r="29">
      <c r="A29" s="4" t="inlineStr">
        <is>
          <t>Proceeds from sale or exchange of investments</t>
        </is>
      </c>
      <c r="B29" s="6" t="n">
        <v>1811</v>
      </c>
      <c r="C29" s="6" t="n">
        <v>0</v>
      </c>
      <c r="D29" s="6" t="n">
        <v>1760</v>
      </c>
    </row>
    <row r="30">
      <c r="A30" s="4" t="inlineStr">
        <is>
          <t>Proceeds from disposition of properties, plants, equipment and mineral interests</t>
        </is>
      </c>
      <c r="B30" s="6" t="n">
        <v>1077</v>
      </c>
      <c r="C30" s="6" t="n">
        <v>331</v>
      </c>
      <c r="D30" s="6" t="n">
        <v>183</v>
      </c>
    </row>
    <row r="31">
      <c r="A31" s="4" t="inlineStr">
        <is>
          <t>Purchases of investments</t>
        </is>
      </c>
      <c r="B31" s="6" t="n">
        <v>0</v>
      </c>
      <c r="C31" s="6" t="n">
        <v>-2216</v>
      </c>
      <c r="D31" s="6" t="n">
        <v>-389</v>
      </c>
    </row>
    <row r="32">
      <c r="A32" s="4" t="inlineStr">
        <is>
          <t>Net cash used in investing activities</t>
        </is>
      </c>
      <c r="B32" s="6" t="n">
        <v>107029</v>
      </c>
      <c r="C32" s="6" t="n">
        <v>92901</v>
      </c>
      <c r="D32" s="6" t="n">
        <v>119867</v>
      </c>
    </row>
    <row r="33">
      <c r="A33" s="3" t="inlineStr">
        <is>
          <t>Financing activities:</t>
        </is>
      </c>
    </row>
    <row r="34">
      <c r="A34" s="4" t="inlineStr">
        <is>
          <t>Proceeds from issuance of common stock, net of offering costs</t>
        </is>
      </c>
      <c r="B34" s="6" t="n">
        <v>0</v>
      </c>
      <c r="C34" s="6" t="n">
        <v>0</v>
      </c>
      <c r="D34" s="6" t="n">
        <v>49019</v>
      </c>
    </row>
    <row r="35">
      <c r="A35" s="4" t="inlineStr">
        <is>
          <t>Dividends paid to common and preferred stockholders</t>
        </is>
      </c>
      <c r="B35" s="6" t="n">
        <v>-20672</v>
      </c>
      <c r="C35" s="6" t="n">
        <v>-9152</v>
      </c>
      <c r="D35" s="6" t="n">
        <v>-5466</v>
      </c>
    </row>
    <row r="36">
      <c r="A36" s="4" t="inlineStr">
        <is>
          <t>Debt issuance and credit facility fees paid</t>
        </is>
      </c>
      <c r="B36" s="6" t="n">
        <v>-116</v>
      </c>
      <c r="C36" s="6" t="n">
        <v>-1356</v>
      </c>
      <c r="D36" s="6" t="n">
        <v>-976</v>
      </c>
    </row>
    <row r="37">
      <c r="A37" s="4" t="inlineStr">
        <is>
          <t>Acquisition of treasury shares from employee equity awards</t>
        </is>
      </c>
      <c r="B37" s="6" t="n">
        <v>-4525</v>
      </c>
      <c r="C37" s="6" t="n">
        <v>-2745</v>
      </c>
      <c r="D37" s="6" t="n">
        <v>-2231</v>
      </c>
    </row>
    <row r="38">
      <c r="A38" s="4" t="inlineStr">
        <is>
          <t>Borrowings of debt</t>
        </is>
      </c>
      <c r="B38" s="6" t="n">
        <v>0</v>
      </c>
      <c r="C38" s="6" t="n">
        <v>716327</v>
      </c>
      <c r="D38" s="6" t="n">
        <v>279500</v>
      </c>
    </row>
    <row r="39">
      <c r="A39" s="4" t="inlineStr">
        <is>
          <t>Repayments of debt</t>
        </is>
      </c>
      <c r="B39" s="6" t="n">
        <v>0</v>
      </c>
      <c r="C39" s="6" t="n">
        <v>-716500</v>
      </c>
      <c r="D39" s="6" t="n">
        <v>-279500</v>
      </c>
    </row>
    <row r="40">
      <c r="A40" s="4" t="inlineStr">
        <is>
          <t>Repayments of finance leases</t>
        </is>
      </c>
      <c r="B40" s="6" t="n">
        <v>-7285</v>
      </c>
      <c r="C40" s="6" t="n">
        <v>-5953</v>
      </c>
      <c r="D40" s="6" t="n">
        <v>-7157</v>
      </c>
    </row>
    <row r="41">
      <c r="A41" s="4" t="inlineStr">
        <is>
          <t>Net cash (used in) provided by financing activities</t>
        </is>
      </c>
      <c r="B41" s="6" t="n">
        <v>-32598</v>
      </c>
      <c r="C41" s="6" t="n">
        <v>-19379</v>
      </c>
      <c r="D41" s="6" t="n">
        <v>33189</v>
      </c>
    </row>
    <row r="42">
      <c r="A42" s="4" t="inlineStr">
        <is>
          <t>Effect of exchange rates on cash</t>
        </is>
      </c>
      <c r="B42" s="6" t="n">
        <v>-530</v>
      </c>
      <c r="C42" s="6" t="n">
        <v>-1107</v>
      </c>
      <c r="D42" s="6" t="n">
        <v>875</v>
      </c>
    </row>
    <row r="43">
      <c r="A43" s="4" t="inlineStr">
        <is>
          <t>Net increase in cash, cash equivalents and restricted cash and cash equivalents</t>
        </is>
      </c>
      <c r="B43" s="6" t="n">
        <v>80180</v>
      </c>
      <c r="C43" s="6" t="n">
        <v>67406</v>
      </c>
      <c r="D43" s="6" t="n">
        <v>35063</v>
      </c>
    </row>
    <row r="44">
      <c r="A44" s="4" t="inlineStr">
        <is>
          <t>Cash, cash equivalents and restricted cash and cash equivalents at beginning of year</t>
        </is>
      </c>
      <c r="B44" s="6" t="n">
        <v>130883</v>
      </c>
      <c r="C44" s="6" t="n">
        <v>63477</v>
      </c>
      <c r="D44" s="6" t="n">
        <v>28414</v>
      </c>
    </row>
    <row r="45">
      <c r="A45" s="4" t="inlineStr">
        <is>
          <t>Cash, cash equivalents and restricted cash and cash equivalents at end of year</t>
        </is>
      </c>
      <c r="B45" s="6" t="n">
        <v>211063</v>
      </c>
      <c r="C45" s="6" t="n">
        <v>130883</v>
      </c>
      <c r="D45" s="6" t="n">
        <v>63477</v>
      </c>
    </row>
    <row r="46">
      <c r="A46" s="3" t="inlineStr">
        <is>
          <t>Supplemental disclosure of cash flow information:</t>
        </is>
      </c>
    </row>
    <row r="47">
      <c r="A47" s="4" t="inlineStr">
        <is>
          <t>Interest</t>
        </is>
      </c>
      <c r="B47" s="6" t="n">
        <v>-37565</v>
      </c>
      <c r="C47" s="6" t="n">
        <v>-34853</v>
      </c>
      <c r="D47" s="6" t="n">
        <v>-42972</v>
      </c>
    </row>
    <row r="48">
      <c r="A48" s="4" t="inlineStr">
        <is>
          <t>Income and mining taxes</t>
        </is>
      </c>
      <c r="B48" s="6" t="n">
        <v>-12105</v>
      </c>
      <c r="C48" s="6" t="n">
        <v>7913</v>
      </c>
      <c r="D48" s="6" t="n">
        <v>-3385</v>
      </c>
    </row>
    <row r="49">
      <c r="A49" s="3" t="inlineStr">
        <is>
          <t>Significant non-cash investing and financing activities:</t>
        </is>
      </c>
    </row>
    <row r="50">
      <c r="A50" s="4" t="inlineStr">
        <is>
          <t>Adjustment to common stock and warrants issued for acquisition of another company</t>
        </is>
      </c>
      <c r="B50" s="6" t="n">
        <v>0</v>
      </c>
      <c r="C50" s="6" t="n">
        <v>0</v>
      </c>
      <c r="D50" s="6" t="n">
        <v>-325</v>
      </c>
    </row>
    <row r="51">
      <c r="A51" s="4" t="inlineStr">
        <is>
          <t>Addition of finance lease obligations</t>
        </is>
      </c>
      <c r="B51" s="6" t="n">
        <v>4870</v>
      </c>
      <c r="C51" s="6" t="n">
        <v>9113</v>
      </c>
      <c r="D51" s="6" t="n">
        <v>6506</v>
      </c>
    </row>
    <row r="52">
      <c r="A52" s="4" t="inlineStr">
        <is>
          <t>Recognition of operating lease liabilities and right-of-use assets</t>
        </is>
      </c>
      <c r="B52" s="6" t="n">
        <v>4874</v>
      </c>
      <c r="C52" s="6" t="n">
        <v>0</v>
      </c>
      <c r="D52" s="6" t="n">
        <v>22365</v>
      </c>
    </row>
    <row r="53">
      <c r="A53" s="4" t="inlineStr">
        <is>
          <t>Common stock contributed to pension plans</t>
        </is>
      </c>
      <c r="B53" s="6" t="n">
        <v>22250</v>
      </c>
      <c r="C53" s="6" t="n">
        <v>16032</v>
      </c>
      <c r="D53" s="6" t="n">
        <v>3600</v>
      </c>
    </row>
    <row r="54">
      <c r="A54" s="4" t="inlineStr">
        <is>
          <t>Common stock issued for 401(k) match</t>
        </is>
      </c>
      <c r="B54" s="6" t="n">
        <v>4339</v>
      </c>
      <c r="C54" s="6" t="n">
        <v>4624</v>
      </c>
      <c r="D54" s="6" t="n">
        <v>3862</v>
      </c>
    </row>
    <row r="55">
      <c r="A55" s="4" t="inlineStr">
        <is>
          <t>Payment of accrued compensation in restricted stock units</t>
        </is>
      </c>
      <c r="B55" s="6" t="n">
        <v>0</v>
      </c>
      <c r="C55" s="6" t="n">
        <v>5096</v>
      </c>
      <c r="D55" s="6" t="n">
        <v>8274</v>
      </c>
    </row>
    <row r="56">
      <c r="A56" s="4" t="inlineStr">
        <is>
          <t>Common Stocks issued for prepayment of debt</t>
        </is>
      </c>
      <c r="B56" s="6" t="n">
        <v>0</v>
      </c>
      <c r="C56" s="6" t="n">
        <v>0</v>
      </c>
      <c r="D56" s="6" t="n">
        <v>33457</v>
      </c>
    </row>
    <row r="57">
      <c r="A57" s="4" t="inlineStr">
        <is>
          <t>Equity securities received from exchange of investments</t>
        </is>
      </c>
      <c r="B57" s="6" t="n">
        <v>3626</v>
      </c>
      <c r="C57" s="6" t="n">
        <v>0</v>
      </c>
      <c r="D57" s="6" t="n">
        <v>0</v>
      </c>
    </row>
    <row r="58">
      <c r="A58" s="4" t="inlineStr">
        <is>
          <t>Marketable equity securities received for sale of mineral interest</t>
        </is>
      </c>
      <c r="B58" s="5" t="n">
        <v>0</v>
      </c>
      <c r="C58" s="5" t="n">
        <v>0</v>
      </c>
      <c r="D58" s="5" t="n">
        <v>22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come (Los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2019 Revised Revised Numerator Net income (loss) $ 35,095 $ (9,457 ) $ (94,909 ) Preferred stock dividends (552 ) (552 ) (552 ) Net income (loss) applicable to common shares $ 34,543 $ (10,009 ) $ (95,461 ) Denominator Basic weighted average common shares 536,192 527,329 490,449 Dilutive stock options, restricted stock units, and warrants 5,984 — — Diluted weighted average common shares 542,176 527,329 490,449 Basic income (loss) per common share $ 0.06 $ (0.02 ) $ (0.19 ) Diluted income (loss) per common share $ 0.06 $ (0.02 ) $ (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9 - Debt, Credit Facility and Leases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Senior Notes IQ Notes Total Principal $ 475,000 $ 38,051 $ 513,051 Unamortized discount/premium and issuance costs (5,552 ) 596 (4,956 ) Long-term debt balance $ 469,448 $ 38,647 $ 508,095 December 31, 2020 Senior Notes IQ Notes Total Principal $ 475,000 $ 37,886 $ 512,886 Unamortized discount/premium and issuance costs (6,462 ) 818 (5,644 ) Long-term debt balance $ 468,538 $ 38,704 $ 507,242 </t>
        </is>
      </c>
    </row>
    <row r="5">
      <c r="A5" s="4" t="inlineStr">
        <is>
          <t>Schedule of Maturities of Long-term Debt [Table Text Block]</t>
        </is>
      </c>
      <c r="B5" s="4" t="inlineStr">
        <is>
          <t xml:space="preserve">Senior Notes IQ Notes 2022 $ 34,438 $ 2,479 2023 34,438 2,479 2024 34,438 2,479 2025 34,438 39,342 2026 34,438 — 2027 34,438 — 2028 479,302 — Total $ 685,930 $ 46,779 </t>
        </is>
      </c>
    </row>
    <row r="6">
      <c r="A6" s="4" t="inlineStr">
        <is>
          <t>Schedule of Line of Credit Facilities [Table Text Block]</t>
        </is>
      </c>
      <c r="B6" s="4" t="inlineStr">
        <is>
          <t xml:space="preserve">Interest rates: Spread over the London Interbank Offered Rate 2.25 - 4.00 % Spread over alternative base rate 1.25 - 3.00 % Standby fee per annum on undrawn amounts 0.5625 - 1.00 % Covenant financial ratios: Senior leverage ratio (debt secured by liens/EBITDA) not more than 2.50:1 Leverage ratio (total debt less unencumbered cash/EBITDA) not more than 4.00:1 Interest coverage ratio (EBITDA/interest expense) not less than 3.00:1 </t>
        </is>
      </c>
    </row>
    <row r="7">
      <c r="A7" s="4" t="inlineStr">
        <is>
          <t>Finance Lease, Liability, Fiscal Year Maturity [Table Text Block]</t>
        </is>
      </c>
      <c r="B7" s="4" t="inlineStr">
        <is>
          <t xml:space="preserve">Twelve-month period ending December 31, 2022 $ 6,097 2023 4,422 2024 3,156 2025 556 Total 14,231 Less: imputed interest (843 ) Net finance lease obligation $ 13,388 </t>
        </is>
      </c>
    </row>
    <row r="8">
      <c r="A8" s="4" t="inlineStr">
        <is>
          <t>Lessee, Operating Lease, Liability, Maturity [Table Text Block]</t>
        </is>
      </c>
      <c r="B8" s="4" t="inlineStr">
        <is>
          <t xml:space="preserve">Twelve-month period ending December 31, 2022 $ 3,153 2023 3,011 2024 1,084 2025 1,058 2026 1,059 More than 5 years 6,418 Total 15,783 Effect of discounting (3,347 ) Operating lease liability $ 12,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rivative Instruments (Tables)</t>
        </is>
      </c>
      <c r="B1" s="2" t="inlineStr">
        <is>
          <t>12 Months Ended</t>
        </is>
      </c>
    </row>
    <row r="2">
      <c r="B2" s="2" t="inlineStr">
        <is>
          <t>Dec. 31, 2021</t>
        </is>
      </c>
    </row>
    <row r="3">
      <c r="A3" s="3" t="inlineStr">
        <is>
          <t>Notes Tables</t>
        </is>
      </c>
    </row>
    <row r="4">
      <c r="A4" s="4" t="inlineStr">
        <is>
          <t>Schedule of Foreign Exchange Contracts, Statement of Financial Position [Table Text Block]</t>
        </is>
      </c>
      <c r="B4" s="4" t="inlineStr">
        <is>
          <t xml:space="preserve">December 31, Balance sheet line item: 2021 2020 Other current assets $ 2.7 $ 3.5 Other non-current assets 2.5 4.2 </t>
        </is>
      </c>
    </row>
    <row r="5">
      <c r="A5" s="4" t="inlineStr">
        <is>
          <t>Schedule of Notional Amounts of Outstanding Derivative Positions [Table Text Block]</t>
        </is>
      </c>
      <c r="B5" s="4" t="inlineStr">
        <is>
          <t xml:space="preserve">December 31, 2021 Ounces/pounds under contract (in 000's) Average price per ounce/pound Silver Gold Zinc Lead Silver Gold Zinc Lead (ounces) (ounces) (pounds) (pounds) (ounces) (ounces) (pounds) (pounds) Contracts on provisional sales 2022 settlements 1,814 6 13,371 4,575 $ 23.02 $ 1,812 $ 1.39 $ 0.96 Contracts on forecasted sales 2022 settlements — — 57,706 59,194 N/A N/A $ 1.28 $ 0.98 2023 settlements — — 76,280 71,650 N/A N/A $ 1.29 $ 1.00 December 31, 2020 Ounces/pounds under contract (in 000's) Average price per ounce/pound Silver Gold Zinc Lead Silver Gold Zinc Lead (ounces) (ounces) (pounds) (pounds) (ounces) (ounces) (pounds) (pounds) Contracts on provisional sales 2022 settlements 1,282 4 23,314 4,905 $ 25.00 $ 1,858 $ 1.19 $ 0.90 Contracts on forecasted sales 2022 settlements — — 41,577 30,876 N/A N/A $ 1.17 $ 0.88 2023 settlements N/A N/A 18,519 — N/A N/A $ 1.28 N/A </t>
        </is>
      </c>
    </row>
    <row r="6">
      <c r="A6" s="4" t="inlineStr">
        <is>
          <t>Schedule of Derivatives Instruments Statements of Financial Performance and Financial Position, Location [Table Text Block]</t>
        </is>
      </c>
      <c r="B6" s="4" t="inlineStr">
        <is>
          <t xml:space="preserve">December 31, 2021 December 31, 2020 Balance sheet line item: Contracts in an asset position Contracts in a liability position Net asset (liability) Contracts in an asset position Contracts in a liability position Net asset (liability) Other current assets $ — $ — $ — $ 0.2 $ (0.2 ) $ — Other non-current assets — — — 0.5 (0.1 ) 0.4 Current derivatives liability 0.7 (20.1 ) (19.4 ) 0.1 (11.8 ) (11.7 ) Non-current derivatives liability 0.4 (18.9 ) (18.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12 Months Ended</t>
        </is>
      </c>
    </row>
    <row r="2">
      <c r="B2" s="2" t="inlineStr">
        <is>
          <t>Dec. 31, 2021</t>
        </is>
      </c>
    </row>
    <row r="3">
      <c r="A3" s="3" t="inlineStr">
        <is>
          <t>Notes Tables</t>
        </is>
      </c>
    </row>
    <row r="4">
      <c r="A4" s="4" t="inlineStr">
        <is>
          <t>Fair Value, Measured on Recurring Basis, Gain (Loss) Included in Earnings [Table Text Block]</t>
        </is>
      </c>
      <c r="B4" s="4" t="inlineStr">
        <is>
          <t>Year Ended December 31, 2021 2020 2019 Loss on derivative contracts $ (32,655 ) $ (22,074 ) $ (3,971 ) Unrealized (loss) gain on investments in equity securities (4,295 ) 10,268 (2,389 ) Gain on disposition or exchange of investments 1,158 — 923 Total fair value adjustments, net $ (35,792 ) $ (11,806 ) $ (5,437 )</t>
        </is>
      </c>
    </row>
    <row r="5">
      <c r="A5" s="4" t="inlineStr">
        <is>
          <t>Schedule of Fair Value, Assets and Liabilities Measured on Recurring Basis [Table Text Block]</t>
        </is>
      </c>
      <c r="B5" s="4" t="inlineStr">
        <is>
          <t xml:space="preserve">Balance at December 31, 2021 Balance at December 31, 2020 Input Hierarchy Level Assets: Cash and cash equivalents: Money market funds and other bank deposits $ 210,010 $ 129,830 Level 1 Current and non-current investments: Equity securities – mining industry 14,470 19,389 Level 1 Trade accounts receivable: Receivables from provisional concentrate sales 36,437 27,864 Level 2 Derivative contracts - other current assets and other non-current assets: Metal forward and put option contracts — 381 Level 2 Foreign exchange contracts 5,207 7,647 Level 2 Restricted cash balances: Certificates of deposit and other deposits 1,053 1,053 Level 1 Total assets $ 267,177 $ 186,164 Liabilities Derivative contracts - current derivative liabilities and other non-current liabilities: Metal forward and put option contracts $ 37,873 $ 11,737 Level 2 Foreign exchange contracts 8 19 Level 2 Total liabilities $ 37,881 $ 11,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Dec. 31, 2021</t>
        </is>
      </c>
    </row>
    <row r="3">
      <c r="A3" s="3" t="inlineStr">
        <is>
          <t>Notes Tables</t>
        </is>
      </c>
    </row>
    <row r="4">
      <c r="A4" s="4" t="inlineStr">
        <is>
          <t>Schedule of Potential Per Share Dividend Amounts Quarterly Price Levels [Table Text Block]</t>
        </is>
      </c>
      <c r="B4" s="4" t="inlineStr">
        <is>
          <t xml:space="preserve">Quarterly Average Realized Silver Price ($ per ounce) Quarterly Silver- Linked Dividend ($ per share) Annualized Silver-Linked Dividend ($ per share) Annualized Minimum Dividend ($ per share) Annualized Dividends per Share: Silver- Linked and Minimum ($ per share) $ 20 $ 0.0025 $ 0.01 $ 0.015 $ 0.025 $ 25 $ 0.0100 $ 0.04 $ 0.015 $ 0.055 $ 30 $ 0.0150 $ 0.06 $ 0.015 $ 0.075 $ 35 $ 0.0250 $ 0.10 $ 0.015 $ 0.115 $ 40 $ 0.0350 $ 0.14 $ 0.015 $ 0.155 $ 45 $ 0.0450 $ 0.18 $ 0.015 $ 0.195 $ 50 $ 0.0550 $ 0.22 $ 0.015 $ 0.235 </t>
        </is>
      </c>
    </row>
    <row r="5">
      <c r="A5" s="4" t="inlineStr">
        <is>
          <t>Share-based Payment Arrangement, Restricted Stock and Restricted Stock Unit, Activity [Table Text Block]</t>
        </is>
      </c>
      <c r="B5" s="4" t="inlineStr">
        <is>
          <t xml:space="preserve">Shares Weighted Average Grant Date Fair Value per Share Unvested, January 1, 2019 2,689,468 $ 4.14 Granted (unvested) 3,312,481 $ 1.85 Canceled (803,683 ) $ 2.62 Distributed (vested) (1,201,098 ) $ 4.00 Unvested, December 31, 2019 3,997,168 $ 2.46 Granted (unvested) 1,688,111 $ 3.03 Canceled (70,236 ) $ 2.08 Distributed (vested) (1,678,909 ) $ 2.83 Unvested, December 31, 2020 3,936,134 $ 2.55 Granted (unvested) 629,437 $ 7.88 Canceled (770,416 ) $ 2.82 Distributed (vested) (1,772,803 ) $ 2.60 Unvested, December 31, 2021 2,022,352 $ 3.97 </t>
        </is>
      </c>
    </row>
    <row r="6">
      <c r="A6" s="4" t="inlineStr">
        <is>
          <t>Schedule of Share-based Compensation, Unvested Shares Expected to Vest [Table Text Block]</t>
        </is>
      </c>
      <c r="B6" s="4" t="inlineStr">
        <is>
          <t>1,295,620 in June 2022 567,257 in June 2023 159,475 in June 2024</t>
        </is>
      </c>
    </row>
    <row r="7">
      <c r="A7" s="4" t="inlineStr">
        <is>
          <t>Share-based Payment Arrangement, Performance Shares, Activity [Table Text Block]</t>
        </is>
      </c>
      <c r="B7" s="4" t="inlineStr">
        <is>
          <t xml:space="preserve">Shares Weighted Average Grant Date Fair Value per Share Unvested, January 1, 2019 660,769 $ 3.27 Granted (unvested) 775,714 $ — Canceled (270,329 ) $ 1.09 Distributed (vested) (113,636 ) $ 6.13 Unvested, December 31, 2019 1,052,518 $ 1.11 Granted (unvested) 298,680 $ 0.62 Distributed (vested) (165,165 ) $ 3.35 Unvested, December 31, 2020 1,186,033 $ 0.68 Granted (unvested) 122,462 $ 13.70 Canceled (174,108 ) $ 0.76 Distributed (vested) (218,015 ) $ 2.37 Unvested, December 31, 2021 916,372 $ 2.00 </t>
        </is>
      </c>
    </row>
    <row r="8">
      <c r="A8" s="4" t="inlineStr">
        <is>
          <t>Schedule of Stockholders' Equity Note, Warrants or Rights [Table Text Block]</t>
        </is>
      </c>
      <c r="B8" s="4" t="inlineStr">
        <is>
          <t>Number of warrants Exercise price Expiration date 2,068,000 $ 1.57 February 2029 2,068,000 $ 8.02 April 2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Unrealized Gains (Losses) On Securities Changes in fair value of derivative contracts designated as hedge transactions Adjustments For Pension Plans Total Accumulated Other Comprehensive Loss, Net Balance January 1, 2019 $ (13 ) $ (8,784 ) $ (33,672 ) (42,469 ) 2019 change — 8,436 (3,277 ) 5,159 Balance December 31, 2019 (13 ) (348 ) (36,949 ) (37,310 ) 2020 change — 7,980 (3,559 ) 4,421 Balance December 31, 2020 (13 ) 7,632 (40,508 ) (32,889 ) 2021 change — (12,307 ) 16,740 4,433 Balance December 31, 2021 $ (13 ) $ (4,675 ) $ (23,768 ) $ (28,456 ) Income Tax Effect of: Unrealized Gains (Losses) On Securities Changes in fair value of derivative contracts designated as hedge transactions Adjustments For Pension Plans Total Accumulated Other Comprehensive Loss, Net Balance January 1, 2019 $ — $ — $ 12,575 $ 12,575 2019 change — — — — Balance December 31, 2019 — — 12,575 12,575 2020 change — — — — Balance December 31, 2020 — — 12,575 12,575 2021 change — 4,689 (6,379 ) (1,690 ) Balance December 31, 2021 $ — $ 4,689 $ 6,196 $ 10,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Properties, Plants, Equipment and Mineral Interests, and Lease Commitment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Revised Mining properties, including asset retirement obligations $ 818,582 $ 818,819 Development costs 549,666 526,714 Plants and equipment 1,446,183 1,410,209 Land 34,931 32,983 Mineral interests 972,754 969,589 Construction in progress 86,903 66,090 3,909,019 3,824,404 Less accumulated depreciation, depletion and amortization 1,598,209 1,446,330 Net carrying value $ 2,310,810 $ 2,378,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1" customWidth="1" min="3" max="3"/>
    <col width="23" customWidth="1" min="4" max="4"/>
    <col width="21" customWidth="1" min="5" max="5"/>
  </cols>
  <sheetData>
    <row r="1">
      <c r="A1" s="1" t="inlineStr">
        <is>
          <t>Note 2 - Summary of Significant Accounting Policies (Details Textual) $ in Thousands</t>
        </is>
      </c>
      <c r="B1" s="2" t="inlineStr">
        <is>
          <t>3 Months Ended</t>
        </is>
      </c>
      <c r="C1" s="2" t="inlineStr">
        <is>
          <t>12 Months Ended</t>
        </is>
      </c>
    </row>
    <row r="2">
      <c r="B2" s="2" t="inlineStr">
        <is>
          <t>Sep. 30, 2021</t>
        </is>
      </c>
      <c r="C2" s="2" t="inlineStr">
        <is>
          <t>Dec. 31, 2021USD ($)</t>
        </is>
      </c>
      <c r="D2" s="2" t="inlineStr">
        <is>
          <t>Dec. 31, 2020USD ($)oz</t>
        </is>
      </c>
      <c r="E2" s="2" t="inlineStr">
        <is>
          <t>Dec. 31, 2019USD ($)</t>
        </is>
      </c>
    </row>
    <row r="3">
      <c r="A3" s="4" t="inlineStr">
        <is>
          <t>Restricted Cash and Cash Equivalents, Noncurrent, Total</t>
        </is>
      </c>
      <c r="C3" s="5" t="n">
        <v>1053</v>
      </c>
      <c r="D3" s="5" t="n">
        <v>1053</v>
      </c>
    </row>
    <row r="4">
      <c r="A4" s="4" t="inlineStr">
        <is>
          <t>Capitalized Drilling Costs</t>
        </is>
      </c>
      <c r="C4" s="6" t="n">
        <v>5200</v>
      </c>
      <c r="D4" s="6" t="n">
        <v>4400</v>
      </c>
      <c r="E4" s="5" t="n">
        <v>14400</v>
      </c>
    </row>
    <row r="5">
      <c r="A5" s="4" t="inlineStr">
        <is>
          <t>Foreign Currency Transaction Gain (Loss), Realized</t>
        </is>
      </c>
      <c r="C5" s="5" t="n">
        <v>417</v>
      </c>
      <c r="D5" s="5" t="n">
        <v>-4605</v>
      </c>
      <c r="E5" s="5" t="n">
        <v>-8236</v>
      </c>
    </row>
    <row r="6">
      <c r="A6" s="4" t="inlineStr">
        <is>
          <t>Minimum [Member]</t>
        </is>
      </c>
    </row>
    <row r="7">
      <c r="A7" s="4" t="inlineStr">
        <is>
          <t>Property, Plant and Equipment, Useful Life (Year)</t>
        </is>
      </c>
      <c r="C7" s="4" t="inlineStr">
        <is>
          <t>3 years</t>
        </is>
      </c>
    </row>
    <row r="8">
      <c r="A8" s="4" t="inlineStr">
        <is>
          <t>Maximum [Member]</t>
        </is>
      </c>
    </row>
    <row r="9">
      <c r="A9" s="4" t="inlineStr">
        <is>
          <t>Property, Plant and Equipment, Useful Life (Year)</t>
        </is>
      </c>
      <c r="C9" s="4" t="inlineStr">
        <is>
          <t>14 years</t>
        </is>
      </c>
    </row>
    <row r="10">
      <c r="A10" s="4" t="inlineStr">
        <is>
          <t>Casa Berardi [Member]</t>
        </is>
      </c>
    </row>
    <row r="11">
      <c r="A11" s="4" t="inlineStr">
        <is>
          <t>Decrease in Expected Gold Production Due to Suspension (Ounce) | oz</t>
        </is>
      </c>
      <c r="D11" s="6" t="n">
        <v>11700</v>
      </c>
    </row>
    <row r="12">
      <c r="A12" s="4" t="inlineStr">
        <is>
          <t>Suspension Costs</t>
        </is>
      </c>
      <c r="D12" s="5" t="n">
        <v>1600</v>
      </c>
    </row>
    <row r="13">
      <c r="A13" s="4" t="inlineStr">
        <is>
          <t>Pandemic Related Procedures Costs</t>
        </is>
      </c>
      <c r="C13" s="5" t="n">
        <v>2400</v>
      </c>
    </row>
    <row r="14">
      <c r="A14" s="4" t="inlineStr">
        <is>
          <t>San Sebastian [Member]</t>
        </is>
      </c>
    </row>
    <row r="15">
      <c r="A15" s="4" t="inlineStr">
        <is>
          <t>Suspension Costs</t>
        </is>
      </c>
      <c r="D15" s="6" t="n">
        <v>1800</v>
      </c>
    </row>
    <row r="16">
      <c r="A16" s="4" t="inlineStr">
        <is>
          <t>Greens Creek [Member]</t>
        </is>
      </c>
    </row>
    <row r="17">
      <c r="A17" s="4" t="inlineStr">
        <is>
          <t>Suspension Costs from Quarantining Employee Per Week</t>
        </is>
      </c>
      <c r="C17" s="5" t="n">
        <v>1000</v>
      </c>
      <c r="D17" s="5" t="n">
        <v>2300</v>
      </c>
    </row>
    <row r="18">
      <c r="A18" s="4" t="inlineStr">
        <is>
          <t>Percentage of Increase (Decrease) in Silver Production</t>
        </is>
      </c>
      <c r="B18" s="4" t="inlineStr">
        <is>
          <t>(30.00%)</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Revision of Previously Issued Financial Statements for Immaterial Misstatements (Details Textual)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4" t="inlineStr">
        <is>
          <t>Depreciation, Depletion and Amortization, Total</t>
        </is>
      </c>
      <c r="C3" s="5" t="n">
        <v>172651</v>
      </c>
      <c r="D3" s="5" t="n">
        <v>155006</v>
      </c>
      <c r="E3" s="5" t="n">
        <v>196408</v>
      </c>
    </row>
    <row r="4">
      <c r="A4" s="4" t="inlineStr">
        <is>
          <t>Revision of Prior Period, Adjustment [Member]</t>
        </is>
      </c>
    </row>
    <row r="5">
      <c r="A5" s="4" t="inlineStr">
        <is>
          <t>Depreciation, Depletion and Amortization, Total</t>
        </is>
      </c>
      <c r="D5" s="5" t="n">
        <v>-9020</v>
      </c>
      <c r="E5" s="5" t="n">
        <v>-8067</v>
      </c>
    </row>
    <row r="6">
      <c r="A6" s="4" t="inlineStr">
        <is>
          <t>Revision of Prior Period, Adjustment [Member] | Hecla Quebec. Inc [Member]</t>
        </is>
      </c>
    </row>
    <row r="7">
      <c r="A7" s="4" t="inlineStr">
        <is>
          <t>Depreciation, Depletion and Amortization, Total</t>
        </is>
      </c>
      <c r="B7" s="5" t="n">
        <v>382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Note 3 - Revision of Previously Issued Financial Statements for Immaterial Misstatements (Details) - USD ($) $ / shares in Units, $ in Thousands</t>
        </is>
      </c>
      <c r="C1" s="2" t="inlineStr">
        <is>
          <t>12 Months Ended</t>
        </is>
      </c>
    </row>
    <row r="2">
      <c r="C2" s="2" t="inlineStr">
        <is>
          <t>Dec. 31, 2021</t>
        </is>
      </c>
      <c r="E2" s="2" t="inlineStr">
        <is>
          <t>Dec. 31, 2020</t>
        </is>
      </c>
      <c r="G2" s="2" t="inlineStr">
        <is>
          <t>Dec. 31, 2019</t>
        </is>
      </c>
      <c r="H2" s="2" t="inlineStr">
        <is>
          <t>Dec. 31, 2018</t>
        </is>
      </c>
    </row>
    <row r="3">
      <c r="A3" s="4" t="inlineStr">
        <is>
          <t>Inventories: Concentrates, doré, and stockpiled ore</t>
        </is>
      </c>
      <c r="E3" s="5" t="n">
        <v>57567</v>
      </c>
      <c r="G3" s="5" t="n">
        <v>30078</v>
      </c>
    </row>
    <row r="4">
      <c r="A4" s="4" t="inlineStr">
        <is>
          <t>Total current assets</t>
        </is>
      </c>
      <c r="C4" s="5" t="n">
        <v>341627</v>
      </c>
      <c r="E4" s="6" t="n">
        <v>284312</v>
      </c>
      <c r="G4" s="6" t="n">
        <v>178838</v>
      </c>
    </row>
    <row r="5">
      <c r="A5" s="4" t="inlineStr">
        <is>
          <t>Properties, plants, equipment and mineral interests, net</t>
        </is>
      </c>
      <c r="C5" s="6" t="n">
        <v>2310810</v>
      </c>
      <c r="D5" s="4" t="inlineStr">
        <is>
          <t>[1]</t>
        </is>
      </c>
      <c r="E5" s="6" t="n">
        <v>2378074</v>
      </c>
      <c r="F5" s="4" t="inlineStr">
        <is>
          <t>[1]</t>
        </is>
      </c>
      <c r="G5" s="6" t="n">
        <v>2447450</v>
      </c>
    </row>
    <row r="6">
      <c r="A6" s="4" t="inlineStr">
        <is>
          <t>Total assets</t>
        </is>
      </c>
      <c r="B6" s="4" t="inlineStr">
        <is>
          <t>[1]</t>
        </is>
      </c>
      <c r="C6" s="6" t="n">
        <v>2728808</v>
      </c>
      <c r="E6" s="6" t="n">
        <v>2700210</v>
      </c>
      <c r="G6" s="6" t="n">
        <v>2660774</v>
      </c>
    </row>
    <row r="7">
      <c r="A7" s="4" t="inlineStr">
        <is>
          <t>Accrued taxes</t>
        </is>
      </c>
      <c r="C7" s="6" t="n">
        <v>12306</v>
      </c>
      <c r="E7" s="6" t="n">
        <v>5774</v>
      </c>
    </row>
    <row r="8">
      <c r="A8" s="4" t="inlineStr">
        <is>
          <t>Total current liabilities</t>
        </is>
      </c>
      <c r="C8" s="6" t="n">
        <v>160383</v>
      </c>
      <c r="E8" s="6" t="n">
        <v>147210</v>
      </c>
    </row>
    <row r="9">
      <c r="A9" s="4" t="inlineStr">
        <is>
          <t>Deferred tax liability</t>
        </is>
      </c>
      <c r="C9" s="6" t="n">
        <v>149706</v>
      </c>
      <c r="E9" s="6" t="n">
        <v>156091</v>
      </c>
      <c r="G9" s="6" t="n">
        <v>157637</v>
      </c>
    </row>
    <row r="10">
      <c r="A10" s="4" t="inlineStr">
        <is>
          <t>Total liabilities</t>
        </is>
      </c>
      <c r="C10" s="6" t="n">
        <v>968021</v>
      </c>
      <c r="E10" s="6" t="n">
        <v>986425</v>
      </c>
      <c r="G10" s="6" t="n">
        <v>964240</v>
      </c>
    </row>
    <row r="11">
      <c r="A11" s="4" t="inlineStr">
        <is>
          <t>Accumulated deficit</t>
        </is>
      </c>
      <c r="C11" s="6" t="n">
        <v>-353651</v>
      </c>
      <c r="E11" s="6" t="n">
        <v>-368074</v>
      </c>
      <c r="G11" s="6" t="n">
        <v>-349220</v>
      </c>
    </row>
    <row r="12">
      <c r="A12" s="4" t="inlineStr">
        <is>
          <t>Total shareholders' equity</t>
        </is>
      </c>
      <c r="C12" s="6" t="n">
        <v>1760787</v>
      </c>
      <c r="E12" s="6" t="n">
        <v>1713785</v>
      </c>
      <c r="G12" s="6" t="n">
        <v>1696534</v>
      </c>
      <c r="H12" s="5" t="n">
        <v>1690426</v>
      </c>
    </row>
    <row r="13">
      <c r="A13" s="4" t="inlineStr">
        <is>
          <t>Total liabilities and shareholders' equity</t>
        </is>
      </c>
      <c r="C13" s="6" t="n">
        <v>2728808</v>
      </c>
      <c r="E13" s="6" t="n">
        <v>2700210</v>
      </c>
      <c r="G13" s="6" t="n">
        <v>2660774</v>
      </c>
    </row>
    <row r="14">
      <c r="A14" s="4" t="inlineStr">
        <is>
          <t>Cost of sales and other direct production costs</t>
        </is>
      </c>
      <c r="C14" s="6" t="n">
        <v>417879</v>
      </c>
      <c r="E14" s="6" t="n">
        <v>382663</v>
      </c>
      <c r="G14" s="6" t="n">
        <v>447985</v>
      </c>
    </row>
    <row r="15">
      <c r="A15" s="4" t="inlineStr">
        <is>
          <t>Depreciation, depletion and amortization</t>
        </is>
      </c>
      <c r="B15" s="4" t="inlineStr">
        <is>
          <t>[1]</t>
        </is>
      </c>
      <c r="C15" s="6" t="n">
        <v>171793</v>
      </c>
      <c r="E15" s="6" t="n">
        <v>148110</v>
      </c>
      <c r="G15" s="6" t="n">
        <v>191451</v>
      </c>
    </row>
    <row r="16">
      <c r="A16" s="4" t="inlineStr">
        <is>
          <t>Total cost of sales</t>
        </is>
      </c>
      <c r="C16" s="6" t="n">
        <v>589672</v>
      </c>
      <c r="E16" s="6" t="n">
        <v>530773</v>
      </c>
      <c r="G16" s="6" t="n">
        <v>639436</v>
      </c>
    </row>
    <row r="17">
      <c r="A17" s="4" t="inlineStr">
        <is>
          <t>Gross profit</t>
        </is>
      </c>
      <c r="C17" s="6" t="n">
        <v>217801</v>
      </c>
      <c r="E17" s="6" t="n">
        <v>161100</v>
      </c>
      <c r="G17" s="6" t="n">
        <v>33830</v>
      </c>
    </row>
    <row r="18">
      <c r="A18" s="4" t="inlineStr">
        <is>
          <t>Income from operations</t>
        </is>
      </c>
      <c r="B18" s="4" t="inlineStr">
        <is>
          <t>[1]</t>
        </is>
      </c>
      <c r="C18" s="6" t="n">
        <v>83420</v>
      </c>
      <c r="E18" s="6" t="n">
        <v>66978</v>
      </c>
      <c r="G18" s="6" t="n">
        <v>-46678</v>
      </c>
    </row>
    <row r="19">
      <c r="A19" s="4" t="inlineStr">
        <is>
          <t>Total</t>
        </is>
      </c>
      <c r="C19" s="6" t="n">
        <v>5526</v>
      </c>
      <c r="E19" s="6" t="n">
        <v>-1258</v>
      </c>
      <c r="G19" s="6" t="n">
        <v>-113227</v>
      </c>
    </row>
    <row r="20">
      <c r="A20" s="4" t="inlineStr">
        <is>
          <t>Income and mining tax benefit (provision)</t>
        </is>
      </c>
      <c r="C20" s="6" t="n">
        <v>29569</v>
      </c>
      <c r="E20" s="6" t="n">
        <v>-8199</v>
      </c>
      <c r="G20" s="6" t="n">
        <v>18318</v>
      </c>
    </row>
    <row r="21">
      <c r="A21" s="4" t="inlineStr">
        <is>
          <t>Net income (loss)</t>
        </is>
      </c>
      <c r="C21" s="6" t="n">
        <v>35095</v>
      </c>
      <c r="E21" s="6" t="n">
        <v>-9457</v>
      </c>
      <c r="G21" s="6" t="n">
        <v>-94909</v>
      </c>
    </row>
    <row r="22">
      <c r="A22" s="4" t="inlineStr">
        <is>
          <t>Loss applicable to common shareholders</t>
        </is>
      </c>
      <c r="C22" s="6" t="n">
        <v>34543</v>
      </c>
      <c r="E22" s="6" t="n">
        <v>-10009</v>
      </c>
      <c r="G22" s="6" t="n">
        <v>-95461</v>
      </c>
    </row>
    <row r="23">
      <c r="A23" s="4" t="inlineStr">
        <is>
          <t>Comprehensive loss</t>
        </is>
      </c>
      <c r="C23" s="5" t="n">
        <v>39528</v>
      </c>
      <c r="E23" s="5" t="n">
        <v>-5036</v>
      </c>
      <c r="G23" s="5" t="n">
        <v>-89750</v>
      </c>
    </row>
    <row r="24">
      <c r="A24" s="4" t="inlineStr">
        <is>
          <t>Basic loss per common share after preferred dividends (in dollars per share)</t>
        </is>
      </c>
      <c r="C24" s="7" t="n">
        <v>0.06</v>
      </c>
      <c r="E24" s="7" t="n">
        <v>-0.02</v>
      </c>
      <c r="G24" s="7" t="n">
        <v>-0.19</v>
      </c>
    </row>
    <row r="25">
      <c r="A25" s="4" t="inlineStr">
        <is>
          <t>Diluted loss per common share after preferred dividends (in dollars per share)</t>
        </is>
      </c>
      <c r="C25" s="7" t="n">
        <v>0.06</v>
      </c>
      <c r="E25" s="7" t="n">
        <v>-0.02</v>
      </c>
      <c r="G25" s="7" t="n">
        <v>-0.19</v>
      </c>
    </row>
    <row r="26">
      <c r="A26" s="4" t="inlineStr">
        <is>
          <t>Depreciation, Depletion and Amortization, Total</t>
        </is>
      </c>
      <c r="C26" s="5" t="n">
        <v>172651</v>
      </c>
      <c r="E26" s="5" t="n">
        <v>155006</v>
      </c>
      <c r="G26" s="5" t="n">
        <v>196408</v>
      </c>
    </row>
    <row r="27">
      <c r="A27" s="4" t="inlineStr">
        <is>
          <t>Deferred income taxes</t>
        </is>
      </c>
      <c r="E27" s="6" t="n">
        <v>-3818</v>
      </c>
      <c r="G27" s="6" t="n">
        <v>-29968</v>
      </c>
    </row>
    <row r="28">
      <c r="A28" s="4" t="inlineStr">
        <is>
          <t>Cash provided by operating activities</t>
        </is>
      </c>
      <c r="C28" s="5" t="n">
        <v>220337</v>
      </c>
      <c r="E28" s="6" t="n">
        <v>180793</v>
      </c>
      <c r="G28" s="6" t="n">
        <v>120866</v>
      </c>
    </row>
    <row r="29">
      <c r="A29" s="4" t="inlineStr">
        <is>
          <t>Previously Reported [Member]</t>
        </is>
      </c>
    </row>
    <row r="30">
      <c r="A30" s="4" t="inlineStr">
        <is>
          <t>Inventories: Concentrates, doré, and stockpiled ore</t>
        </is>
      </c>
      <c r="E30" s="6" t="n">
        <v>57936</v>
      </c>
      <c r="G30" s="6" t="n">
        <v>30364</v>
      </c>
    </row>
    <row r="31">
      <c r="A31" s="4" t="inlineStr">
        <is>
          <t>Total current assets</t>
        </is>
      </c>
      <c r="E31" s="6" t="n">
        <v>284681</v>
      </c>
      <c r="G31" s="6" t="n">
        <v>179124</v>
      </c>
    </row>
    <row r="32">
      <c r="A32" s="4" t="inlineStr">
        <is>
          <t>Properties, plants, equipment and mineral interests, net</t>
        </is>
      </c>
      <c r="E32" s="6" t="n">
        <v>2345219</v>
      </c>
      <c r="G32" s="6" t="n">
        <v>2423698</v>
      </c>
    </row>
    <row r="33">
      <c r="A33" s="4" t="inlineStr">
        <is>
          <t>Total assets</t>
        </is>
      </c>
      <c r="E33" s="6" t="n">
        <v>2667724</v>
      </c>
      <c r="G33" s="6" t="n">
        <v>2637308</v>
      </c>
    </row>
    <row r="34">
      <c r="A34" s="4" t="inlineStr">
        <is>
          <t>Accrued taxes</t>
        </is>
      </c>
      <c r="E34" s="6" t="n">
        <v>8349</v>
      </c>
    </row>
    <row r="35">
      <c r="A35" s="4" t="inlineStr">
        <is>
          <t>Total current liabilities</t>
        </is>
      </c>
      <c r="E35" s="6" t="n">
        <v>149785</v>
      </c>
    </row>
    <row r="36">
      <c r="A36" s="4" t="inlineStr">
        <is>
          <t>Deferred tax liability</t>
        </is>
      </c>
      <c r="E36" s="6" t="n">
        <v>132475</v>
      </c>
      <c r="G36" s="6" t="n">
        <v>138282</v>
      </c>
    </row>
    <row r="37">
      <c r="A37" s="4" t="inlineStr">
        <is>
          <t>Total liabilities</t>
        </is>
      </c>
      <c r="E37" s="6" t="n">
        <v>965384</v>
      </c>
      <c r="G37" s="6" t="n">
        <v>944885</v>
      </c>
    </row>
    <row r="38">
      <c r="A38" s="4" t="inlineStr">
        <is>
          <t>Accumulated deficit</t>
        </is>
      </c>
      <c r="E38" s="6" t="n">
        <v>-379519</v>
      </c>
      <c r="G38" s="6" t="n">
        <v>-353331</v>
      </c>
    </row>
    <row r="39">
      <c r="A39" s="4" t="inlineStr">
        <is>
          <t>Total shareholders' equity</t>
        </is>
      </c>
      <c r="E39" s="6" t="n">
        <v>1702340</v>
      </c>
      <c r="G39" s="6" t="n">
        <v>1692423</v>
      </c>
    </row>
    <row r="40">
      <c r="A40" s="4" t="inlineStr">
        <is>
          <t>Total liabilities and shareholders' equity</t>
        </is>
      </c>
      <c r="E40" s="6" t="n">
        <v>2667724</v>
      </c>
      <c r="G40" s="6" t="n">
        <v>2637308</v>
      </c>
    </row>
    <row r="41">
      <c r="A41" s="4" t="inlineStr">
        <is>
          <t>Cost of sales and other direct production costs</t>
        </is>
      </c>
      <c r="E41" s="6" t="n">
        <v>389040</v>
      </c>
      <c r="G41" s="6" t="n">
        <v>450349</v>
      </c>
    </row>
    <row r="42">
      <c r="A42" s="4" t="inlineStr">
        <is>
          <t>Depreciation, depletion and amortization</t>
        </is>
      </c>
      <c r="E42" s="6" t="n">
        <v>157130</v>
      </c>
      <c r="G42" s="6" t="n">
        <v>199518</v>
      </c>
    </row>
    <row r="43">
      <c r="A43" s="4" t="inlineStr">
        <is>
          <t>Total cost of sales</t>
        </is>
      </c>
      <c r="E43" s="6" t="n">
        <v>546170</v>
      </c>
      <c r="G43" s="6" t="n">
        <v>649867</v>
      </c>
    </row>
    <row r="44">
      <c r="A44" s="4" t="inlineStr">
        <is>
          <t>Gross profit</t>
        </is>
      </c>
      <c r="E44" s="6" t="n">
        <v>145703</v>
      </c>
      <c r="G44" s="6" t="n">
        <v>23399</v>
      </c>
    </row>
    <row r="45">
      <c r="A45" s="4" t="inlineStr">
        <is>
          <t>Income from operations</t>
        </is>
      </c>
      <c r="E45" s="6" t="n">
        <v>51581</v>
      </c>
      <c r="G45" s="6" t="n">
        <v>-57109</v>
      </c>
    </row>
    <row r="46">
      <c r="A46" s="4" t="inlineStr">
        <is>
          <t>Total</t>
        </is>
      </c>
      <c r="E46" s="6" t="n">
        <v>-16655</v>
      </c>
      <c r="G46" s="6" t="n">
        <v>-123658</v>
      </c>
    </row>
    <row r="47">
      <c r="A47" s="4" t="inlineStr">
        <is>
          <t>Income and mining tax benefit (provision)</t>
        </is>
      </c>
      <c r="E47" s="6" t="n">
        <v>-135</v>
      </c>
      <c r="G47" s="6" t="n">
        <v>24101</v>
      </c>
    </row>
    <row r="48">
      <c r="A48" s="4" t="inlineStr">
        <is>
          <t>Net income (loss)</t>
        </is>
      </c>
      <c r="E48" s="6" t="n">
        <v>-16790</v>
      </c>
      <c r="G48" s="6" t="n">
        <v>-99557</v>
      </c>
    </row>
    <row r="49">
      <c r="A49" s="4" t="inlineStr">
        <is>
          <t>Loss applicable to common shareholders</t>
        </is>
      </c>
      <c r="E49" s="6" t="n">
        <v>-17342</v>
      </c>
      <c r="G49" s="6" t="n">
        <v>-100109</v>
      </c>
    </row>
    <row r="50">
      <c r="A50" s="4" t="inlineStr">
        <is>
          <t>Comprehensive loss</t>
        </is>
      </c>
      <c r="E50" s="5" t="n">
        <v>-12369</v>
      </c>
      <c r="G50" s="5" t="n">
        <v>-94398</v>
      </c>
    </row>
    <row r="51">
      <c r="A51" s="4" t="inlineStr">
        <is>
          <t>Basic loss per common share after preferred dividends (in dollars per share)</t>
        </is>
      </c>
      <c r="E51" s="7" t="n">
        <v>-0.03</v>
      </c>
      <c r="G51" s="7" t="n">
        <v>-0.2</v>
      </c>
    </row>
    <row r="52">
      <c r="A52" s="4" t="inlineStr">
        <is>
          <t>Diluted loss per common share after preferred dividends (in dollars per share)</t>
        </is>
      </c>
      <c r="E52" s="7" t="n">
        <v>-0.03</v>
      </c>
      <c r="G52" s="7" t="n">
        <v>-0.2</v>
      </c>
    </row>
    <row r="53">
      <c r="A53" s="4" t="inlineStr">
        <is>
          <t>Depreciation, Depletion and Amortization, Total</t>
        </is>
      </c>
      <c r="E53" s="5" t="n">
        <v>164026</v>
      </c>
      <c r="G53" s="5" t="n">
        <v>204475</v>
      </c>
    </row>
    <row r="54">
      <c r="A54" s="4" t="inlineStr">
        <is>
          <t>Deferred income taxes</t>
        </is>
      </c>
      <c r="E54" s="6" t="n">
        <v>-5505</v>
      </c>
      <c r="G54" s="6" t="n">
        <v>-33387</v>
      </c>
    </row>
    <row r="55">
      <c r="A55" s="4" t="inlineStr">
        <is>
          <t>Cash provided by operating activities</t>
        </is>
      </c>
      <c r="E55" s="6" t="n">
        <v>180793</v>
      </c>
      <c r="G55" s="6" t="n">
        <v>120866</v>
      </c>
    </row>
    <row r="56">
      <c r="A56" s="4" t="inlineStr">
        <is>
          <t>Revision of Prior Period, Adjustment [Member]</t>
        </is>
      </c>
    </row>
    <row r="57">
      <c r="A57" s="4" t="inlineStr">
        <is>
          <t>Inventories: Concentrates, doré, and stockpiled ore</t>
        </is>
      </c>
      <c r="E57" s="6" t="n">
        <v>-369</v>
      </c>
      <c r="G57" s="6" t="n">
        <v>-286</v>
      </c>
    </row>
    <row r="58">
      <c r="A58" s="4" t="inlineStr">
        <is>
          <t>Total current assets</t>
        </is>
      </c>
      <c r="E58" s="6" t="n">
        <v>-369</v>
      </c>
      <c r="G58" s="6" t="n">
        <v>-286</v>
      </c>
    </row>
    <row r="59">
      <c r="A59" s="4" t="inlineStr">
        <is>
          <t>Properties, plants, equipment and mineral interests, net</t>
        </is>
      </c>
      <c r="E59" s="6" t="n">
        <v>32855</v>
      </c>
      <c r="G59" s="6" t="n">
        <v>23752</v>
      </c>
    </row>
    <row r="60">
      <c r="A60" s="4" t="inlineStr">
        <is>
          <t>Total assets</t>
        </is>
      </c>
      <c r="E60" s="6" t="n">
        <v>32486</v>
      </c>
      <c r="G60" s="6" t="n">
        <v>23466</v>
      </c>
    </row>
    <row r="61">
      <c r="A61" s="4" t="inlineStr">
        <is>
          <t>Accrued taxes</t>
        </is>
      </c>
      <c r="E61" s="6" t="n">
        <v>-2575</v>
      </c>
    </row>
    <row r="62">
      <c r="A62" s="4" t="inlineStr">
        <is>
          <t>Total current liabilities</t>
        </is>
      </c>
      <c r="E62" s="6" t="n">
        <v>-2575</v>
      </c>
    </row>
    <row r="63">
      <c r="A63" s="4" t="inlineStr">
        <is>
          <t>Deferred tax liability</t>
        </is>
      </c>
      <c r="E63" s="6" t="n">
        <v>23616</v>
      </c>
      <c r="G63" s="6" t="n">
        <v>19355</v>
      </c>
    </row>
    <row r="64">
      <c r="A64" s="4" t="inlineStr">
        <is>
          <t>Total liabilities</t>
        </is>
      </c>
      <c r="E64" s="6" t="n">
        <v>21041</v>
      </c>
      <c r="G64" s="6" t="n">
        <v>19355</v>
      </c>
    </row>
    <row r="65">
      <c r="A65" s="4" t="inlineStr">
        <is>
          <t>Accumulated deficit</t>
        </is>
      </c>
      <c r="E65" s="6" t="n">
        <v>11445</v>
      </c>
      <c r="G65" s="6" t="n">
        <v>4111</v>
      </c>
    </row>
    <row r="66">
      <c r="A66" s="4" t="inlineStr">
        <is>
          <t>Total shareholders' equity</t>
        </is>
      </c>
      <c r="E66" s="6" t="n">
        <v>11445</v>
      </c>
      <c r="G66" s="6" t="n">
        <v>4111</v>
      </c>
    </row>
    <row r="67">
      <c r="A67" s="4" t="inlineStr">
        <is>
          <t>Total liabilities and shareholders' equity</t>
        </is>
      </c>
      <c r="E67" s="6" t="n">
        <v>32486</v>
      </c>
      <c r="G67" s="6" t="n">
        <v>23466</v>
      </c>
    </row>
    <row r="68">
      <c r="A68" s="4" t="inlineStr">
        <is>
          <t>Cost of sales and other direct production costs</t>
        </is>
      </c>
      <c r="E68" s="6" t="n">
        <v>-6377</v>
      </c>
      <c r="G68" s="6" t="n">
        <v>-2364</v>
      </c>
    </row>
    <row r="69">
      <c r="A69" s="4" t="inlineStr">
        <is>
          <t>Depreciation, depletion and amortization</t>
        </is>
      </c>
      <c r="E69" s="6" t="n">
        <v>-9020</v>
      </c>
      <c r="G69" s="6" t="n">
        <v>-8067</v>
      </c>
    </row>
    <row r="70">
      <c r="A70" s="4" t="inlineStr">
        <is>
          <t>Total cost of sales</t>
        </is>
      </c>
      <c r="E70" s="6" t="n">
        <v>-15397</v>
      </c>
      <c r="G70" s="6" t="n">
        <v>-10431</v>
      </c>
    </row>
    <row r="71">
      <c r="A71" s="4" t="inlineStr">
        <is>
          <t>Gross profit</t>
        </is>
      </c>
      <c r="E71" s="6" t="n">
        <v>15397</v>
      </c>
      <c r="G71" s="6" t="n">
        <v>10431</v>
      </c>
    </row>
    <row r="72">
      <c r="A72" s="4" t="inlineStr">
        <is>
          <t>Income from operations</t>
        </is>
      </c>
      <c r="E72" s="6" t="n">
        <v>15397</v>
      </c>
      <c r="G72" s="6" t="n">
        <v>10431</v>
      </c>
    </row>
    <row r="73">
      <c r="A73" s="4" t="inlineStr">
        <is>
          <t>Total</t>
        </is>
      </c>
      <c r="E73" s="6" t="n">
        <v>15397</v>
      </c>
      <c r="G73" s="6" t="n">
        <v>10431</v>
      </c>
    </row>
    <row r="74">
      <c r="A74" s="4" t="inlineStr">
        <is>
          <t>Income and mining tax benefit (provision)</t>
        </is>
      </c>
      <c r="E74" s="6" t="n">
        <v>-8064</v>
      </c>
      <c r="G74" s="6" t="n">
        <v>-5783</v>
      </c>
    </row>
    <row r="75">
      <c r="A75" s="4" t="inlineStr">
        <is>
          <t>Net income (loss)</t>
        </is>
      </c>
      <c r="E75" s="6" t="n">
        <v>7333</v>
      </c>
      <c r="G75" s="6" t="n">
        <v>4648</v>
      </c>
    </row>
    <row r="76">
      <c r="A76" s="4" t="inlineStr">
        <is>
          <t>Loss applicable to common shareholders</t>
        </is>
      </c>
      <c r="E76" s="6" t="n">
        <v>7333</v>
      </c>
      <c r="G76" s="6" t="n">
        <v>4648</v>
      </c>
    </row>
    <row r="77">
      <c r="A77" s="4" t="inlineStr">
        <is>
          <t>Comprehensive loss</t>
        </is>
      </c>
      <c r="E77" s="5" t="n">
        <v>7333</v>
      </c>
      <c r="G77" s="5" t="n">
        <v>4648</v>
      </c>
    </row>
    <row r="78">
      <c r="A78" s="4" t="inlineStr">
        <is>
          <t>Basic loss per common share after preferred dividends (in dollars per share)</t>
        </is>
      </c>
      <c r="E78" s="7" t="n">
        <v>0.01</v>
      </c>
      <c r="G78" s="7" t="n">
        <v>0.01</v>
      </c>
    </row>
    <row r="79">
      <c r="A79" s="4" t="inlineStr">
        <is>
          <t>Diluted loss per common share after preferred dividends (in dollars per share)</t>
        </is>
      </c>
      <c r="E79" s="7" t="n">
        <v>0.01</v>
      </c>
      <c r="G79" s="7" t="n">
        <v>0.01</v>
      </c>
    </row>
    <row r="80">
      <c r="A80" s="4" t="inlineStr">
        <is>
          <t>Depreciation, Depletion and Amortization, Total</t>
        </is>
      </c>
      <c r="E80" s="5" t="n">
        <v>-9020</v>
      </c>
      <c r="G80" s="5" t="n">
        <v>-8067</v>
      </c>
    </row>
    <row r="81">
      <c r="A81" s="4" t="inlineStr">
        <is>
          <t>Deferred income taxes</t>
        </is>
      </c>
      <c r="E81" s="6" t="n">
        <v>1687</v>
      </c>
      <c r="G81" s="6" t="n">
        <v>3419</v>
      </c>
    </row>
    <row r="82">
      <c r="A82" s="4" t="inlineStr">
        <is>
          <t>Cash provided by operating activities</t>
        </is>
      </c>
      <c r="E82" s="5" t="n">
        <v>0</v>
      </c>
      <c r="G82" s="5" t="n">
        <v>0</v>
      </c>
    </row>
    <row r="83"/>
    <row r="84">
      <c r="A84" s="4" t="inlineStr">
        <is>
          <t>[1]</t>
        </is>
      </c>
      <c r="B84" s="4" t="inlineStr">
        <is>
          <t>Amounts reported as of and for the years ended December 31, 2020 and 2019 have been revised. See Note 3 for more information.</t>
        </is>
      </c>
    </row>
  </sheetData>
  <mergeCells count="6">
    <mergeCell ref="A1:B2"/>
    <mergeCell ref="C1:G1"/>
    <mergeCell ref="C2:D2"/>
    <mergeCell ref="E2:F2"/>
    <mergeCell ref="A83:G83"/>
    <mergeCell ref="B84:G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210010</v>
      </c>
      <c r="D3" s="5" t="n">
        <v>129830</v>
      </c>
    </row>
    <row r="4">
      <c r="A4" s="3" t="inlineStr">
        <is>
          <t>Accounts receivable:</t>
        </is>
      </c>
    </row>
    <row r="5">
      <c r="A5" s="4" t="inlineStr">
        <is>
          <t>Trade</t>
        </is>
      </c>
      <c r="C5" s="6" t="n">
        <v>36437</v>
      </c>
      <c r="D5" s="6" t="n">
        <v>27864</v>
      </c>
    </row>
    <row r="6">
      <c r="A6" s="4" t="inlineStr">
        <is>
          <t>Taxes</t>
        </is>
      </c>
      <c r="C6" s="4" t="inlineStr">
        <is>
          <t xml:space="preserve"> </t>
        </is>
      </c>
      <c r="D6" s="6" t="n">
        <v>1584</v>
      </c>
    </row>
    <row r="7">
      <c r="A7" s="4" t="inlineStr">
        <is>
          <t>Other, net</t>
        </is>
      </c>
      <c r="C7" s="6" t="n">
        <v>8149</v>
      </c>
      <c r="D7" s="6" t="n">
        <v>9745</v>
      </c>
    </row>
    <row r="8">
      <c r="A8" s="3" t="inlineStr">
        <is>
          <t>Inventories:</t>
        </is>
      </c>
    </row>
    <row r="9">
      <c r="A9" s="4" t="inlineStr">
        <is>
          <t>Concentrates, doré, stockpiled ore, and metals in transit and in-process</t>
        </is>
      </c>
      <c r="C9" s="6" t="n">
        <v>25906</v>
      </c>
      <c r="D9" s="6" t="n">
        <v>57567</v>
      </c>
    </row>
    <row r="10">
      <c r="A10" s="4" t="inlineStr">
        <is>
          <t>Materials and supplies</t>
        </is>
      </c>
      <c r="C10" s="6" t="n">
        <v>41859</v>
      </c>
      <c r="D10" s="6" t="n">
        <v>38608</v>
      </c>
    </row>
    <row r="11">
      <c r="A11" s="4" t="inlineStr">
        <is>
          <t>Other current assets</t>
        </is>
      </c>
      <c r="C11" s="6" t="n">
        <v>19266</v>
      </c>
      <c r="D11" s="6" t="n">
        <v>19114</v>
      </c>
    </row>
    <row r="12">
      <c r="A12" s="4" t="inlineStr">
        <is>
          <t>Total current assets</t>
        </is>
      </c>
      <c r="C12" s="6" t="n">
        <v>341627</v>
      </c>
      <c r="D12" s="6" t="n">
        <v>284312</v>
      </c>
    </row>
    <row r="13">
      <c r="A13" s="4" t="inlineStr">
        <is>
          <t>Investments</t>
        </is>
      </c>
      <c r="C13" s="6" t="n">
        <v>10844</v>
      </c>
      <c r="D13" s="6" t="n">
        <v>15148</v>
      </c>
    </row>
    <row r="14">
      <c r="A14" s="4" t="inlineStr">
        <is>
          <t>Restricted cash and investments</t>
        </is>
      </c>
      <c r="C14" s="6" t="n">
        <v>1053</v>
      </c>
      <c r="D14" s="6" t="n">
        <v>1053</v>
      </c>
    </row>
    <row r="15">
      <c r="A15" s="4" t="inlineStr">
        <is>
          <t>Properties, plants, equipment and mineral interests, net</t>
        </is>
      </c>
      <c r="B15" s="4" t="inlineStr">
        <is>
          <t>[1]</t>
        </is>
      </c>
      <c r="C15" s="6" t="n">
        <v>2310810</v>
      </c>
      <c r="D15" s="6" t="n">
        <v>2378074</v>
      </c>
    </row>
    <row r="16">
      <c r="A16" s="4" t="inlineStr">
        <is>
          <t>Operating lease right-of-use assets</t>
        </is>
      </c>
      <c r="C16" s="6" t="n">
        <v>12435</v>
      </c>
      <c r="D16" s="6" t="n">
        <v>10628</v>
      </c>
    </row>
    <row r="17">
      <c r="A17" s="4" t="inlineStr">
        <is>
          <t>Deferred tax assets</t>
        </is>
      </c>
      <c r="C17" s="6" t="n">
        <v>45562</v>
      </c>
      <c r="D17" s="6" t="n">
        <v>2912</v>
      </c>
    </row>
    <row r="18">
      <c r="A18" s="4" t="inlineStr">
        <is>
          <t>Other non-current assets</t>
        </is>
      </c>
      <c r="C18" s="6" t="n">
        <v>6477</v>
      </c>
      <c r="D18" s="6" t="n">
        <v>8083</v>
      </c>
    </row>
    <row r="19">
      <c r="A19" s="4" t="inlineStr">
        <is>
          <t>Total assets</t>
        </is>
      </c>
      <c r="B19" s="4" t="inlineStr">
        <is>
          <t>[1]</t>
        </is>
      </c>
      <c r="C19" s="6" t="n">
        <v>2728808</v>
      </c>
      <c r="D19" s="6" t="n">
        <v>2700210</v>
      </c>
    </row>
    <row r="20">
      <c r="A20" s="3" t="inlineStr">
        <is>
          <t>Current liabilities:</t>
        </is>
      </c>
    </row>
    <row r="21">
      <c r="A21" s="4" t="inlineStr">
        <is>
          <t>Accounts payable and accrued liabilities</t>
        </is>
      </c>
      <c r="C21" s="6" t="n">
        <v>68100</v>
      </c>
      <c r="D21" s="6" t="n">
        <v>68516</v>
      </c>
    </row>
    <row r="22">
      <c r="A22" s="4" t="inlineStr">
        <is>
          <t>Accrued payroll and related benefits</t>
        </is>
      </c>
      <c r="C22" s="6" t="n">
        <v>28714</v>
      </c>
      <c r="D22" s="6" t="n">
        <v>31807</v>
      </c>
    </row>
    <row r="23">
      <c r="A23" s="4" t="inlineStr">
        <is>
          <t>Accrued taxes</t>
        </is>
      </c>
      <c r="C23" s="6" t="n">
        <v>12306</v>
      </c>
      <c r="D23" s="6" t="n">
        <v>5774</v>
      </c>
    </row>
    <row r="24">
      <c r="A24" s="4" t="inlineStr">
        <is>
          <t>Finance leases</t>
        </is>
      </c>
      <c r="C24" s="6" t="n">
        <v>5612</v>
      </c>
      <c r="D24" s="6" t="n">
        <v>6491</v>
      </c>
    </row>
    <row r="25">
      <c r="A25" s="4" t="inlineStr">
        <is>
          <t>Operating leases</t>
        </is>
      </c>
      <c r="C25" s="6" t="n">
        <v>2486</v>
      </c>
      <c r="D25" s="6" t="n">
        <v>3008</v>
      </c>
    </row>
    <row r="26">
      <c r="A26" s="4" t="inlineStr">
        <is>
          <t>Accrued reclamation and closure costs</t>
        </is>
      </c>
      <c r="C26" s="6" t="n">
        <v>9259</v>
      </c>
      <c r="D26" s="6" t="n">
        <v>5582</v>
      </c>
    </row>
    <row r="27">
      <c r="A27" s="4" t="inlineStr">
        <is>
          <t>Accrued interest</t>
        </is>
      </c>
      <c r="C27" s="6" t="n">
        <v>14454</v>
      </c>
      <c r="D27" s="6" t="n">
        <v>14157</v>
      </c>
    </row>
    <row r="28">
      <c r="A28" s="4" t="inlineStr">
        <is>
          <t>Derivative liabilities, current</t>
        </is>
      </c>
      <c r="C28" s="6" t="n">
        <v>19353</v>
      </c>
      <c r="D28" s="6" t="n">
        <v>11737</v>
      </c>
    </row>
    <row r="29">
      <c r="A29" s="4" t="inlineStr">
        <is>
          <t>Other current liabilities</t>
        </is>
      </c>
      <c r="C29" s="6" t="n">
        <v>99</v>
      </c>
      <c r="D29" s="6" t="n">
        <v>138</v>
      </c>
    </row>
    <row r="30">
      <c r="A30" s="4" t="inlineStr">
        <is>
          <t>Total current liabilities</t>
        </is>
      </c>
      <c r="C30" s="6" t="n">
        <v>160383</v>
      </c>
      <c r="D30" s="6" t="n">
        <v>147210</v>
      </c>
    </row>
    <row r="31">
      <c r="A31" s="4" t="inlineStr">
        <is>
          <t>Finance leases</t>
        </is>
      </c>
      <c r="C31" s="6" t="n">
        <v>7776</v>
      </c>
      <c r="D31" s="6" t="n">
        <v>9274</v>
      </c>
    </row>
    <row r="32">
      <c r="A32" s="4" t="inlineStr">
        <is>
          <t>Operating leases</t>
        </is>
      </c>
      <c r="C32" s="6" t="n">
        <v>9950</v>
      </c>
      <c r="D32" s="6" t="n">
        <v>7634</v>
      </c>
    </row>
    <row r="33">
      <c r="A33" s="4" t="inlineStr">
        <is>
          <t>Accrued reclamation and closure costs</t>
        </is>
      </c>
      <c r="C33" s="6" t="n">
        <v>103972</v>
      </c>
      <c r="D33" s="6" t="n">
        <v>110466</v>
      </c>
    </row>
    <row r="34">
      <c r="A34" s="4" t="inlineStr">
        <is>
          <t>Long-term debt</t>
        </is>
      </c>
      <c r="C34" s="6" t="n">
        <v>508095</v>
      </c>
      <c r="D34" s="6" t="n">
        <v>507242</v>
      </c>
    </row>
    <row r="35">
      <c r="A35" s="4" t="inlineStr">
        <is>
          <t>Deferred tax liability</t>
        </is>
      </c>
      <c r="C35" s="6" t="n">
        <v>149706</v>
      </c>
      <c r="D35" s="6" t="n">
        <v>156091</v>
      </c>
    </row>
    <row r="36">
      <c r="A36" s="4" t="inlineStr">
        <is>
          <t>Pension liability</t>
        </is>
      </c>
      <c r="C36" s="6" t="n">
        <v>4673</v>
      </c>
      <c r="D36" s="6" t="n">
        <v>44144</v>
      </c>
    </row>
    <row r="37">
      <c r="A37" s="4" t="inlineStr">
        <is>
          <t>Derivatives liabilities, noncurrent</t>
        </is>
      </c>
      <c r="C37" s="6" t="n">
        <v>18528</v>
      </c>
      <c r="D37" s="6" t="n">
        <v>18</v>
      </c>
    </row>
    <row r="38">
      <c r="A38" s="4" t="inlineStr">
        <is>
          <t>Other non-current liabilities</t>
        </is>
      </c>
      <c r="C38" s="6" t="n">
        <v>4938</v>
      </c>
      <c r="D38" s="6" t="n">
        <v>4346</v>
      </c>
    </row>
    <row r="39">
      <c r="A39" s="4" t="inlineStr">
        <is>
          <t>Total liabilities</t>
        </is>
      </c>
      <c r="C39" s="6" t="n">
        <v>968021</v>
      </c>
      <c r="D39" s="6" t="n">
        <v>986425</v>
      </c>
    </row>
    <row r="40">
      <c r="A40" s="4" t="inlineStr">
        <is>
          <t>Commitments and contingencies (Notes 5, 6, 9, 10, 14 and 15)</t>
        </is>
      </c>
      <c r="C40" s="4" t="inlineStr">
        <is>
          <t xml:space="preserve"> </t>
        </is>
      </c>
      <c r="D40" s="4" t="inlineStr">
        <is>
          <t xml:space="preserve"> </t>
        </is>
      </c>
    </row>
    <row r="41">
      <c r="A41" s="4" t="inlineStr">
        <is>
          <t>Common stock, $0.25 par value, authorized 750,000,000 shares; issued 2021 — 545,534,760 shares and 2020 — 538,487,415 shares</t>
        </is>
      </c>
      <c r="C41" s="6" t="n">
        <v>136391</v>
      </c>
      <c r="D41" s="6" t="n">
        <v>134629</v>
      </c>
    </row>
    <row r="42">
      <c r="A42" s="4" t="inlineStr">
        <is>
          <t>Capital surplus</t>
        </is>
      </c>
      <c r="C42" s="6" t="n">
        <v>2034485</v>
      </c>
      <c r="D42" s="6" t="n">
        <v>2003576</v>
      </c>
    </row>
    <row r="43">
      <c r="A43" s="4" t="inlineStr">
        <is>
          <t>Accumulated deficit</t>
        </is>
      </c>
      <c r="C43" s="6" t="n">
        <v>-353651</v>
      </c>
      <c r="D43" s="6" t="n">
        <v>-368074</v>
      </c>
    </row>
    <row r="44">
      <c r="A44" s="4" t="inlineStr">
        <is>
          <t>Accumulated other comprehensive loss, net</t>
        </is>
      </c>
      <c r="C44" s="6" t="n">
        <v>-28456</v>
      </c>
      <c r="D44" s="6" t="n">
        <v>-32889</v>
      </c>
    </row>
    <row r="45">
      <c r="A45" s="4" t="inlineStr">
        <is>
          <t>Less treasury stock, at cost; 2021 — 7,395,295 and 2020 — 6,821,044 shares issued and held in treasury</t>
        </is>
      </c>
      <c r="C45" s="6" t="n">
        <v>-28021</v>
      </c>
      <c r="D45" s="6" t="n">
        <v>-23496</v>
      </c>
    </row>
    <row r="46">
      <c r="A46" s="4" t="inlineStr">
        <is>
          <t>Total stockholders’ equity</t>
        </is>
      </c>
      <c r="C46" s="6" t="n">
        <v>1760787</v>
      </c>
      <c r="D46" s="6" t="n">
        <v>1713785</v>
      </c>
    </row>
    <row r="47">
      <c r="A47" s="4" t="inlineStr">
        <is>
          <t>Total liabilities and stockholders’ equity</t>
        </is>
      </c>
      <c r="C47" s="6" t="n">
        <v>2728808</v>
      </c>
      <c r="D47" s="6" t="n">
        <v>2700210</v>
      </c>
    </row>
    <row r="48">
      <c r="A48" s="4" t="inlineStr">
        <is>
          <t>Series B Preferred Stock [Member]</t>
        </is>
      </c>
    </row>
    <row r="49">
      <c r="A49" s="3" t="inlineStr">
        <is>
          <t>Current liabilities:</t>
        </is>
      </c>
    </row>
    <row r="50">
      <c r="A50" s="4" t="inlineStr">
        <is>
          <t>Preferred stock, 5,000,000 shares authorized: Series B preferred stock, $0.25 par value, 157,816 shares issued and outstanding, liquidation preference — $7,891</t>
        </is>
      </c>
      <c r="C50" s="5" t="n">
        <v>39</v>
      </c>
      <c r="D50" s="5" t="n">
        <v>39</v>
      </c>
    </row>
    <row r="51"/>
    <row r="52">
      <c r="A52" s="4" t="inlineStr">
        <is>
          <t>[1]</t>
        </is>
      </c>
      <c r="B52" s="4" t="inlineStr">
        <is>
          <t>Amounts reported as of and for the years ended December 31, 2020 and 2019 have been revised. See Note 3 for more information.</t>
        </is>
      </c>
    </row>
  </sheetData>
  <mergeCells count="3">
    <mergeCell ref="A1:B1"/>
    <mergeCell ref="A51:C51"/>
    <mergeCell ref="B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te 4 - Business Segments, Sales of Products and Significant Customers (Details Textual) $ in Thousands, lb in Millions</t>
        </is>
      </c>
      <c r="B1" s="2" t="inlineStr">
        <is>
          <t>12 Months Ended</t>
        </is>
      </c>
    </row>
    <row r="2">
      <c r="B2" s="2" t="inlineStr">
        <is>
          <t>Dec. 31, 2021USD ($)ozlb</t>
        </is>
      </c>
      <c r="C2" s="2" t="inlineStr">
        <is>
          <t>Dec. 31, 2020USD ($)</t>
        </is>
      </c>
      <c r="D2" s="2" t="inlineStr">
        <is>
          <t>Dec. 31, 2019USD ($)</t>
        </is>
      </c>
    </row>
    <row r="3">
      <c r="A3" s="4" t="inlineStr">
        <is>
          <t>Number of Reportable Segments</t>
        </is>
      </c>
      <c r="B3" s="6" t="n">
        <v>4</v>
      </c>
    </row>
    <row r="4">
      <c r="A4" s="4" t="inlineStr">
        <is>
          <t>Derivative, Loss on Derivative</t>
        </is>
      </c>
      <c r="B4" s="5" t="n">
        <v>500</v>
      </c>
      <c r="C4" s="5" t="n">
        <v>16400</v>
      </c>
      <c r="D4" s="5" t="n">
        <v>1300</v>
      </c>
    </row>
    <row r="5">
      <c r="A5" s="4" t="inlineStr">
        <is>
          <t>Accounts Receivable, after Allowance for Credit Loss, Current, Total</t>
        </is>
      </c>
      <c r="B5" s="5" t="n">
        <v>36437</v>
      </c>
      <c r="C5" s="6" t="n">
        <v>27864</v>
      </c>
    </row>
    <row r="6">
      <c r="A6" s="4" t="inlineStr">
        <is>
          <t>Accounts Receivable, Allowance for Credit Loss, Ending Balance</t>
        </is>
      </c>
      <c r="C6" s="5" t="n">
        <v>0</v>
      </c>
    </row>
    <row r="7">
      <c r="A7" s="4" t="inlineStr">
        <is>
          <t>Silver Contracts [Member]</t>
        </is>
      </c>
    </row>
    <row r="8">
      <c r="A8" s="4" t="inlineStr">
        <is>
          <t>Metals Contained in Concentrates (Ounce) | oz</t>
        </is>
      </c>
      <c r="B8" s="10" t="n">
        <v>2.1</v>
      </c>
    </row>
    <row r="9">
      <c r="A9" s="4" t="inlineStr">
        <is>
          <t>Gold [Member]</t>
        </is>
      </c>
    </row>
    <row r="10">
      <c r="A10" s="4" t="inlineStr">
        <is>
          <t>Metals Contained in Concentrates (Ounce) | oz</t>
        </is>
      </c>
      <c r="B10" s="6" t="n">
        <v>6224</v>
      </c>
    </row>
    <row r="11">
      <c r="A11" s="4" t="inlineStr">
        <is>
          <t>Zinc [Member]</t>
        </is>
      </c>
    </row>
    <row r="12">
      <c r="A12" s="4" t="inlineStr">
        <is>
          <t>Metals Contained in Concentrates (Ounce) | lb</t>
        </is>
      </c>
      <c r="B12" s="10" t="n">
        <v>27.5</v>
      </c>
    </row>
    <row r="13">
      <c r="A13" s="4" t="inlineStr">
        <is>
          <t>Lead [Member]</t>
        </is>
      </c>
    </row>
    <row r="14">
      <c r="A14" s="4" t="inlineStr">
        <is>
          <t>Metals Contained in Concentrates (Ounce) | lb</t>
        </is>
      </c>
      <c r="B14" s="10" t="n">
        <v>12.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4 - Business Segments, Sales of Products and Significant Customers - Information About Reportable Segments (Details) - USD ($) $ in Thousands</t>
        </is>
      </c>
      <c r="C1" s="2" t="inlineStr">
        <is>
          <t>12 Months Ended</t>
        </is>
      </c>
    </row>
    <row r="2">
      <c r="C2" s="2" t="inlineStr">
        <is>
          <t>Dec. 31, 2021</t>
        </is>
      </c>
      <c r="D2" s="2" t="inlineStr">
        <is>
          <t>Dec. 31, 2020</t>
        </is>
      </c>
      <c r="E2" s="2" t="inlineStr">
        <is>
          <t>Dec. 31, 2019</t>
        </is>
      </c>
    </row>
    <row r="3">
      <c r="A3" s="4" t="inlineStr">
        <is>
          <t>Net sales</t>
        </is>
      </c>
      <c r="C3" s="5" t="n">
        <v>807473</v>
      </c>
      <c r="D3" s="5" t="n">
        <v>691873</v>
      </c>
      <c r="E3" s="5" t="n">
        <v>673266</v>
      </c>
    </row>
    <row r="4">
      <c r="A4" s="4" t="inlineStr">
        <is>
          <t>Net sales</t>
        </is>
      </c>
      <c r="C4" s="6" t="n">
        <v>807473</v>
      </c>
      <c r="D4" s="6" t="n">
        <v>691873</v>
      </c>
      <c r="E4" s="6" t="n">
        <v>673266</v>
      </c>
    </row>
    <row r="5">
      <c r="A5" s="4" t="inlineStr">
        <is>
          <t>Income (loss) from operations</t>
        </is>
      </c>
      <c r="B5" s="4" t="inlineStr">
        <is>
          <t>[1]</t>
        </is>
      </c>
      <c r="C5" s="6" t="n">
        <v>83420</v>
      </c>
      <c r="D5" s="6" t="n">
        <v>66978</v>
      </c>
      <c r="E5" s="6" t="n">
        <v>-46678</v>
      </c>
    </row>
    <row r="6">
      <c r="A6" s="4" t="inlineStr">
        <is>
          <t>Capital additions (excluding non-cash items</t>
        </is>
      </c>
      <c r="C6" s="6" t="n">
        <v>109048</v>
      </c>
      <c r="D6" s="6" t="n">
        <v>91016</v>
      </c>
      <c r="E6" s="6" t="n">
        <v>121421</v>
      </c>
    </row>
    <row r="7">
      <c r="A7" s="4" t="inlineStr">
        <is>
          <t>Depreciation, depletion and amortization:</t>
        </is>
      </c>
      <c r="B7" s="4" t="inlineStr">
        <is>
          <t>[1]</t>
        </is>
      </c>
      <c r="C7" s="6" t="n">
        <v>171793</v>
      </c>
      <c r="D7" s="6" t="n">
        <v>148110</v>
      </c>
      <c r="E7" s="6" t="n">
        <v>191451</v>
      </c>
    </row>
    <row r="8">
      <c r="A8" s="4" t="inlineStr">
        <is>
          <t>Other significant non-cash items</t>
        </is>
      </c>
      <c r="C8" s="6" t="n">
        <v>-6305</v>
      </c>
      <c r="D8" s="6" t="n">
        <v>12851</v>
      </c>
      <c r="E8" s="6" t="n">
        <v>9294</v>
      </c>
    </row>
    <row r="9">
      <c r="A9" s="4" t="inlineStr">
        <is>
          <t>Identifiable assets</t>
        </is>
      </c>
      <c r="B9" s="4" t="inlineStr">
        <is>
          <t>[1]</t>
        </is>
      </c>
      <c r="C9" s="6" t="n">
        <v>2728808</v>
      </c>
      <c r="D9" s="6" t="n">
        <v>2700210</v>
      </c>
      <c r="E9" s="6" t="n">
        <v>2660774</v>
      </c>
    </row>
    <row r="10">
      <c r="A10" s="4" t="inlineStr">
        <is>
          <t>Greens Creek [Member]</t>
        </is>
      </c>
    </row>
    <row r="11">
      <c r="A11" s="4" t="inlineStr">
        <is>
          <t>Net sales</t>
        </is>
      </c>
      <c r="C11" s="6" t="n">
        <v>384843</v>
      </c>
      <c r="D11" s="6" t="n">
        <v>327820</v>
      </c>
      <c r="E11" s="6" t="n">
        <v>299722</v>
      </c>
    </row>
    <row r="12">
      <c r="A12" s="4" t="inlineStr">
        <is>
          <t>Net sales</t>
        </is>
      </c>
      <c r="C12" s="6" t="n">
        <v>384843</v>
      </c>
      <c r="D12" s="6" t="n">
        <v>327820</v>
      </c>
      <c r="E12" s="6" t="n">
        <v>299722</v>
      </c>
    </row>
    <row r="13">
      <c r="A13" s="4" t="inlineStr">
        <is>
          <t>Income (loss) from operations</t>
        </is>
      </c>
      <c r="B13" s="4" t="inlineStr">
        <is>
          <t>[1]</t>
        </is>
      </c>
      <c r="C13" s="6" t="n">
        <v>164666</v>
      </c>
      <c r="D13" s="6" t="n">
        <v>114607</v>
      </c>
      <c r="E13" s="6" t="n">
        <v>87232</v>
      </c>
    </row>
    <row r="14">
      <c r="A14" s="4" t="inlineStr">
        <is>
          <t>Capital additions (excluding non-cash items</t>
        </is>
      </c>
      <c r="C14" s="6" t="n">
        <v>23883</v>
      </c>
      <c r="D14" s="6" t="n">
        <v>19685</v>
      </c>
      <c r="E14" s="6" t="n">
        <v>29570</v>
      </c>
    </row>
    <row r="15">
      <c r="A15" s="4" t="inlineStr">
        <is>
          <t>Depreciation, depletion and amortization:</t>
        </is>
      </c>
      <c r="C15" s="6" t="n">
        <v>48710</v>
      </c>
      <c r="D15" s="6" t="n">
        <v>49692</v>
      </c>
      <c r="E15" s="6" t="n">
        <v>47587</v>
      </c>
    </row>
    <row r="16">
      <c r="A16" s="4" t="inlineStr">
        <is>
          <t>Other significant non-cash items</t>
        </is>
      </c>
      <c r="C16" s="6" t="n">
        <v>3653</v>
      </c>
      <c r="D16" s="6" t="n">
        <v>3103</v>
      </c>
      <c r="E16" s="6" t="n">
        <v>2868</v>
      </c>
    </row>
    <row r="17">
      <c r="A17" s="4" t="inlineStr">
        <is>
          <t>Identifiable assets</t>
        </is>
      </c>
      <c r="C17" s="6" t="n">
        <v>589944</v>
      </c>
      <c r="D17" s="6" t="n">
        <v>610360</v>
      </c>
      <c r="E17" s="6" t="n">
        <v>639047</v>
      </c>
    </row>
    <row r="18">
      <c r="A18" s="4" t="inlineStr">
        <is>
          <t>Lucky Friday [Member]</t>
        </is>
      </c>
    </row>
    <row r="19">
      <c r="A19" s="4" t="inlineStr">
        <is>
          <t>Net sales</t>
        </is>
      </c>
      <c r="C19" s="6" t="n">
        <v>131488</v>
      </c>
      <c r="D19" s="6" t="n">
        <v>63025</v>
      </c>
      <c r="E19" s="6" t="n">
        <v>16621</v>
      </c>
    </row>
    <row r="20">
      <c r="A20" s="4" t="inlineStr">
        <is>
          <t>Net sales</t>
        </is>
      </c>
      <c r="C20" s="6" t="n">
        <v>131488</v>
      </c>
      <c r="D20" s="6" t="n">
        <v>63025</v>
      </c>
      <c r="E20" s="6" t="n">
        <v>16621</v>
      </c>
    </row>
    <row r="21">
      <c r="A21" s="4" t="inlineStr">
        <is>
          <t>Income (loss) from operations</t>
        </is>
      </c>
      <c r="C21" s="6" t="n">
        <v>31683</v>
      </c>
      <c r="D21" s="6" t="n">
        <v>-1711</v>
      </c>
      <c r="E21" s="6" t="n">
        <v>-12520</v>
      </c>
    </row>
    <row r="22">
      <c r="A22" s="4" t="inlineStr">
        <is>
          <t>Capital additions (excluding non-cash items</t>
        </is>
      </c>
      <c r="C22" s="6" t="n">
        <v>29885</v>
      </c>
      <c r="D22" s="6" t="n">
        <v>25776</v>
      </c>
      <c r="E22" s="6" t="n">
        <v>8989</v>
      </c>
    </row>
    <row r="23">
      <c r="A23" s="4" t="inlineStr">
        <is>
          <t>Depreciation, depletion and amortization:</t>
        </is>
      </c>
      <c r="C23" s="6" t="n">
        <v>26846</v>
      </c>
      <c r="D23" s="6" t="n">
        <v>11473</v>
      </c>
      <c r="E23" s="6" t="n">
        <v>1175</v>
      </c>
    </row>
    <row r="24">
      <c r="A24" s="4" t="inlineStr">
        <is>
          <t>Other significant non-cash items</t>
        </is>
      </c>
      <c r="C24" s="6" t="n">
        <v>1048</v>
      </c>
      <c r="D24" s="6" t="n">
        <v>881</v>
      </c>
      <c r="E24" s="6" t="n">
        <v>996</v>
      </c>
    </row>
    <row r="25">
      <c r="A25" s="4" t="inlineStr">
        <is>
          <t>Identifiable assets</t>
        </is>
      </c>
      <c r="C25" s="6" t="n">
        <v>516545</v>
      </c>
      <c r="D25" s="6" t="n">
        <v>520463</v>
      </c>
      <c r="E25" s="6" t="n">
        <v>440615</v>
      </c>
    </row>
    <row r="26">
      <c r="A26" s="4" t="inlineStr">
        <is>
          <t>Casa Berardi [Member]</t>
        </is>
      </c>
    </row>
    <row r="27">
      <c r="A27" s="4" t="inlineStr">
        <is>
          <t>Net sales</t>
        </is>
      </c>
      <c r="C27" s="6" t="n">
        <v>245152</v>
      </c>
      <c r="D27" s="6" t="n">
        <v>209224</v>
      </c>
      <c r="E27" s="6" t="n">
        <v>192944</v>
      </c>
    </row>
    <row r="28">
      <c r="A28" s="4" t="inlineStr">
        <is>
          <t>Net sales</t>
        </is>
      </c>
      <c r="C28" s="6" t="n">
        <v>245152</v>
      </c>
      <c r="D28" s="6" t="n">
        <v>209224</v>
      </c>
      <c r="E28" s="6" t="n">
        <v>192944</v>
      </c>
    </row>
    <row r="29">
      <c r="A29" s="4" t="inlineStr">
        <is>
          <t>Income (loss) from operations</t>
        </is>
      </c>
      <c r="B29" s="4" t="inlineStr">
        <is>
          <t>[1]</t>
        </is>
      </c>
      <c r="C29" s="6" t="n">
        <v>5807</v>
      </c>
      <c r="D29" s="6" t="n">
        <v>10379</v>
      </c>
      <c r="E29" s="6" t="n">
        <v>-25432</v>
      </c>
    </row>
    <row r="30">
      <c r="A30" s="4" t="inlineStr">
        <is>
          <t>Capital additions (excluding non-cash items</t>
        </is>
      </c>
      <c r="C30" s="6" t="n">
        <v>49617</v>
      </c>
      <c r="D30" s="6" t="n">
        <v>40840</v>
      </c>
      <c r="E30" s="6" t="n">
        <v>36059</v>
      </c>
    </row>
    <row r="31">
      <c r="A31" s="4" t="inlineStr">
        <is>
          <t>Depreciation, depletion and amortization:</t>
        </is>
      </c>
      <c r="B31" s="4" t="inlineStr">
        <is>
          <t>[1]</t>
        </is>
      </c>
      <c r="C31" s="6" t="n">
        <v>80744</v>
      </c>
      <c r="D31" s="6" t="n">
        <v>60552</v>
      </c>
      <c r="E31" s="6" t="n">
        <v>65893</v>
      </c>
    </row>
    <row r="32">
      <c r="A32" s="4" t="inlineStr">
        <is>
          <t>Other significant non-cash items</t>
        </is>
      </c>
      <c r="C32" s="6" t="n">
        <v>1284</v>
      </c>
      <c r="D32" s="6" t="n">
        <v>-1741</v>
      </c>
      <c r="E32" s="6" t="n">
        <v>5203</v>
      </c>
    </row>
    <row r="33">
      <c r="A33" s="4" t="inlineStr">
        <is>
          <t>Identifiable assets</t>
        </is>
      </c>
      <c r="B33" s="4" t="inlineStr">
        <is>
          <t>[1]</t>
        </is>
      </c>
      <c r="C33" s="6" t="n">
        <v>701868</v>
      </c>
      <c r="D33" s="6" t="n">
        <v>727008</v>
      </c>
      <c r="E33" s="6" t="n">
        <v>726977</v>
      </c>
    </row>
    <row r="34">
      <c r="A34" s="4" t="inlineStr">
        <is>
          <t>Nevada Operations [Member]</t>
        </is>
      </c>
    </row>
    <row r="35">
      <c r="A35" s="4" t="inlineStr">
        <is>
          <t>Net sales</t>
        </is>
      </c>
      <c r="C35" s="6" t="n">
        <v>45814</v>
      </c>
      <c r="D35" s="6" t="n">
        <v>58898</v>
      </c>
      <c r="E35" s="6" t="n">
        <v>107769</v>
      </c>
    </row>
    <row r="36">
      <c r="A36" s="4" t="inlineStr">
        <is>
          <t>Net sales</t>
        </is>
      </c>
      <c r="C36" s="6" t="n">
        <v>45814</v>
      </c>
      <c r="D36" s="6" t="n">
        <v>58898</v>
      </c>
      <c r="E36" s="6" t="n">
        <v>107769</v>
      </c>
    </row>
    <row r="37">
      <c r="A37" s="4" t="inlineStr">
        <is>
          <t>Income (loss) from operations</t>
        </is>
      </c>
      <c r="C37" s="6" t="n">
        <v>-46115</v>
      </c>
      <c r="D37" s="6" t="n">
        <v>-6674</v>
      </c>
      <c r="E37" s="6" t="n">
        <v>-49224</v>
      </c>
    </row>
    <row r="38">
      <c r="A38" s="4" t="inlineStr">
        <is>
          <t>Capital additions (excluding non-cash items</t>
        </is>
      </c>
      <c r="C38" s="6" t="n">
        <v>5470</v>
      </c>
      <c r="D38" s="6" t="n">
        <v>4003</v>
      </c>
      <c r="E38" s="6" t="n">
        <v>42953</v>
      </c>
    </row>
    <row r="39">
      <c r="A39" s="4" t="inlineStr">
        <is>
          <t>Depreciation, depletion and amortization:</t>
        </is>
      </c>
      <c r="C39" s="6" t="n">
        <v>15341</v>
      </c>
      <c r="D39" s="6" t="n">
        <v>22845</v>
      </c>
      <c r="E39" s="6" t="n">
        <v>67024</v>
      </c>
    </row>
    <row r="40">
      <c r="A40" s="4" t="inlineStr">
        <is>
          <t>Other significant non-cash items</t>
        </is>
      </c>
      <c r="C40" s="6" t="n">
        <v>7740</v>
      </c>
      <c r="D40" s="6" t="n">
        <v>2039</v>
      </c>
      <c r="E40" s="6" t="n">
        <v>2911</v>
      </c>
    </row>
    <row r="41">
      <c r="A41" s="4" t="inlineStr">
        <is>
          <t>Identifiable assets</t>
        </is>
      </c>
      <c r="C41" s="6" t="n">
        <v>468985</v>
      </c>
      <c r="D41" s="6" t="n">
        <v>513309</v>
      </c>
      <c r="E41" s="6" t="n">
        <v>528466</v>
      </c>
    </row>
    <row r="42">
      <c r="A42" s="4" t="inlineStr">
        <is>
          <t>Other Segments [Member]</t>
        </is>
      </c>
    </row>
    <row r="43">
      <c r="A43" s="4" t="inlineStr">
        <is>
          <t>Net sales</t>
        </is>
      </c>
      <c r="C43" s="6" t="n">
        <v>176</v>
      </c>
      <c r="D43" s="6" t="n">
        <v>32906</v>
      </c>
      <c r="E43" s="6" t="n">
        <v>56210</v>
      </c>
    </row>
    <row r="44">
      <c r="A44" s="4" t="inlineStr">
        <is>
          <t>Net sales</t>
        </is>
      </c>
      <c r="C44" s="6" t="n">
        <v>176</v>
      </c>
      <c r="D44" s="6" t="n">
        <v>32906</v>
      </c>
      <c r="E44" s="6" t="n">
        <v>56210</v>
      </c>
    </row>
    <row r="45">
      <c r="A45" s="4" t="inlineStr">
        <is>
          <t>Income (loss) from operations</t>
        </is>
      </c>
      <c r="C45" s="6" t="n">
        <v>-72621</v>
      </c>
      <c r="D45" s="6" t="n">
        <v>-49623</v>
      </c>
      <c r="E45" s="6" t="n">
        <v>-46734</v>
      </c>
    </row>
    <row r="46">
      <c r="A46" s="4" t="inlineStr">
        <is>
          <t>Capital additions (excluding non-cash items</t>
        </is>
      </c>
      <c r="C46" s="6" t="n">
        <v>193</v>
      </c>
      <c r="D46" s="6" t="n">
        <v>712</v>
      </c>
      <c r="E46" s="6" t="n">
        <v>3850</v>
      </c>
    </row>
    <row r="47">
      <c r="A47" s="4" t="inlineStr">
        <is>
          <t>Depreciation, depletion and amortization:</t>
        </is>
      </c>
      <c r="C47" s="6" t="n">
        <v>152</v>
      </c>
      <c r="D47" s="6" t="n">
        <v>3548</v>
      </c>
      <c r="E47" s="6" t="n">
        <v>9772</v>
      </c>
    </row>
    <row r="48">
      <c r="A48" s="4" t="inlineStr">
        <is>
          <t>Other significant non-cash items</t>
        </is>
      </c>
      <c r="B48" s="4" t="inlineStr">
        <is>
          <t>[1]</t>
        </is>
      </c>
      <c r="C48" s="6" t="n">
        <v>-20030</v>
      </c>
      <c r="D48" s="6" t="n">
        <v>8569</v>
      </c>
      <c r="E48" s="6" t="n">
        <v>-2684</v>
      </c>
    </row>
    <row r="49">
      <c r="A49" s="4" t="inlineStr">
        <is>
          <t>Identifiable assets</t>
        </is>
      </c>
      <c r="C49" s="5" t="n">
        <v>451466</v>
      </c>
      <c r="D49" s="5" t="n">
        <v>329070</v>
      </c>
      <c r="E49" s="5" t="n">
        <v>325669</v>
      </c>
    </row>
    <row r="50"/>
    <row r="51">
      <c r="A51" s="4" t="inlineStr">
        <is>
          <t>[1]</t>
        </is>
      </c>
      <c r="B51" s="4" t="inlineStr">
        <is>
          <t>Amounts reported as of and for the years ended December 31, 2020 and 2019 have been revised. See Note 3 for more information.</t>
        </is>
      </c>
    </row>
  </sheetData>
  <mergeCells count="4">
    <mergeCell ref="A1:B2"/>
    <mergeCell ref="C1:E1"/>
    <mergeCell ref="A50:D50"/>
    <mergeCell ref="B51:D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4 - Business Segments, Sales of Products and Significant Customers - Long-lived Assets by Geographic Area (Details) - USD ($) $ in Thousands</t>
        </is>
      </c>
      <c r="C1" s="2" t="inlineStr">
        <is>
          <t>Dec. 31, 2021</t>
        </is>
      </c>
      <c r="E1" s="2" t="inlineStr">
        <is>
          <t>Dec. 31, 2020</t>
        </is>
      </c>
      <c r="G1" s="2" t="inlineStr">
        <is>
          <t>Dec. 31, 2019</t>
        </is>
      </c>
    </row>
    <row r="2">
      <c r="A2" s="4" t="inlineStr">
        <is>
          <t>Long-lived assets</t>
        </is>
      </c>
      <c r="C2" s="5" t="n">
        <v>2310810</v>
      </c>
      <c r="D2" s="4" t="inlineStr">
        <is>
          <t>[1]</t>
        </is>
      </c>
      <c r="E2" s="5" t="n">
        <v>2378074</v>
      </c>
      <c r="F2" s="4" t="inlineStr">
        <is>
          <t>[1]</t>
        </is>
      </c>
      <c r="G2" s="5" t="n">
        <v>2447450</v>
      </c>
    </row>
    <row r="3">
      <c r="A3" s="4" t="inlineStr">
        <is>
          <t>UNITED STATES</t>
        </is>
      </c>
    </row>
    <row r="4">
      <c r="A4" s="4" t="inlineStr">
        <is>
          <t>Long-lived assets</t>
        </is>
      </c>
      <c r="C4" s="6" t="n">
        <v>1662689</v>
      </c>
      <c r="E4" s="6" t="n">
        <v>1701307</v>
      </c>
    </row>
    <row r="5">
      <c r="A5" s="4" t="inlineStr">
        <is>
          <t>CANADA</t>
        </is>
      </c>
    </row>
    <row r="6">
      <c r="A6" s="4" t="inlineStr">
        <is>
          <t>Long-lived assets</t>
        </is>
      </c>
      <c r="B6" s="4" t="inlineStr">
        <is>
          <t>[1]</t>
        </is>
      </c>
      <c r="C6" s="6" t="n">
        <v>640367</v>
      </c>
      <c r="E6" s="6" t="n">
        <v>668643</v>
      </c>
    </row>
    <row r="7">
      <c r="A7" s="4" t="inlineStr">
        <is>
          <t>MEXICO</t>
        </is>
      </c>
    </row>
    <row r="8">
      <c r="A8" s="4" t="inlineStr">
        <is>
          <t>Long-lived assets</t>
        </is>
      </c>
      <c r="C8" s="5" t="n">
        <v>7754</v>
      </c>
      <c r="E8" s="5" t="n">
        <v>8124</v>
      </c>
    </row>
    <row r="9"/>
    <row r="10">
      <c r="A10" s="4" t="inlineStr">
        <is>
          <t>[1]</t>
        </is>
      </c>
      <c r="B10" s="4" t="inlineStr">
        <is>
          <t>Amounts reported as of and for the years ended December 31, 2020 and 2019 have been revised. See Note 3 for more information.</t>
        </is>
      </c>
    </row>
  </sheetData>
  <mergeCells count="5">
    <mergeCell ref="A1:B1"/>
    <mergeCell ref="C1:D1"/>
    <mergeCell ref="E1:F1"/>
    <mergeCell ref="A9:F9"/>
    <mergeCell ref="B10:F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Business Segments, Sales of Products and Significant Customers - Percentage of Sales by Segments (Details) - Revenue Benchmark [Member] - Customer Concentration Risk [Member]</t>
        </is>
      </c>
      <c r="B1" s="2" t="inlineStr">
        <is>
          <t>12 Months Ended</t>
        </is>
      </c>
    </row>
    <row r="2">
      <c r="B2" s="2" t="inlineStr">
        <is>
          <t>Dec. 31, 2021</t>
        </is>
      </c>
      <c r="C2" s="2" t="inlineStr">
        <is>
          <t>Dec. 31, 2020</t>
        </is>
      </c>
      <c r="D2" s="2" t="inlineStr">
        <is>
          <t>Dec. 31, 2019</t>
        </is>
      </c>
    </row>
    <row r="3">
      <c r="A3" s="4" t="inlineStr">
        <is>
          <t>Percentage of sales</t>
        </is>
      </c>
      <c r="B3" s="4" t="inlineStr">
        <is>
          <t>100.00%</t>
        </is>
      </c>
      <c r="C3" s="4" t="inlineStr">
        <is>
          <t>100.00%</t>
        </is>
      </c>
      <c r="D3" s="4" t="inlineStr">
        <is>
          <t>100.00%</t>
        </is>
      </c>
    </row>
    <row r="4">
      <c r="A4" s="4" t="inlineStr">
        <is>
          <t>Greens Creek [Member]</t>
        </is>
      </c>
    </row>
    <row r="5">
      <c r="A5" s="4" t="inlineStr">
        <is>
          <t>Percentage of sales</t>
        </is>
      </c>
      <c r="B5" s="4" t="inlineStr">
        <is>
          <t>47.60%</t>
        </is>
      </c>
      <c r="C5" s="4" t="inlineStr">
        <is>
          <t>47.40%</t>
        </is>
      </c>
      <c r="D5" s="4" t="inlineStr">
        <is>
          <t>44.50%</t>
        </is>
      </c>
    </row>
    <row r="6">
      <c r="A6" s="4" t="inlineStr">
        <is>
          <t>Lucky Friday [Member]</t>
        </is>
      </c>
    </row>
    <row r="7">
      <c r="A7" s="4" t="inlineStr">
        <is>
          <t>Percentage of sales</t>
        </is>
      </c>
      <c r="B7" s="4" t="inlineStr">
        <is>
          <t>16.30%</t>
        </is>
      </c>
      <c r="C7" s="4" t="inlineStr">
        <is>
          <t>9.10%</t>
        </is>
      </c>
      <c r="D7" s="4" t="inlineStr">
        <is>
          <t>2.50%</t>
        </is>
      </c>
    </row>
    <row r="8">
      <c r="A8" s="4" t="inlineStr">
        <is>
          <t>Casa Berardi [Member]</t>
        </is>
      </c>
    </row>
    <row r="9">
      <c r="A9" s="4" t="inlineStr">
        <is>
          <t>Percentage of sales</t>
        </is>
      </c>
      <c r="B9" s="4" t="inlineStr">
        <is>
          <t>30.40%</t>
        </is>
      </c>
      <c r="C9" s="4" t="inlineStr">
        <is>
          <t>30.20%</t>
        </is>
      </c>
      <c r="D9" s="4" t="inlineStr">
        <is>
          <t>28.70%</t>
        </is>
      </c>
    </row>
    <row r="10">
      <c r="A10" s="4" t="inlineStr">
        <is>
          <t>Nevada Operations [Member]</t>
        </is>
      </c>
    </row>
    <row r="11">
      <c r="A11" s="4" t="inlineStr">
        <is>
          <t>Percentage of sales</t>
        </is>
      </c>
      <c r="B11" s="4" t="inlineStr">
        <is>
          <t>5.70%</t>
        </is>
      </c>
      <c r="C11" s="4" t="inlineStr">
        <is>
          <t>8.50%</t>
        </is>
      </c>
      <c r="D11" s="4" t="inlineStr">
        <is>
          <t>16.00%</t>
        </is>
      </c>
    </row>
    <row r="12">
      <c r="A12" s="4" t="inlineStr">
        <is>
          <t>Other Segments [Member]</t>
        </is>
      </c>
    </row>
    <row r="13">
      <c r="A13" s="4" t="inlineStr">
        <is>
          <t>Percentage of sales</t>
        </is>
      </c>
      <c r="B13" s="4" t="inlineStr">
        <is>
          <t>0.00%</t>
        </is>
      </c>
      <c r="C13" s="4" t="inlineStr">
        <is>
          <t>4.80%</t>
        </is>
      </c>
      <c r="D13" s="4" t="inlineStr">
        <is>
          <t>8.3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Business Segments, Sales of Products and Significant Customers - Sales of Products (Details) - USD ($) $ in Thousands</t>
        </is>
      </c>
      <c r="B1" s="2" t="inlineStr">
        <is>
          <t>12 Months Ended</t>
        </is>
      </c>
    </row>
    <row r="2">
      <c r="B2" s="2" t="inlineStr">
        <is>
          <t>Dec. 31, 2021</t>
        </is>
      </c>
      <c r="C2" s="2" t="inlineStr">
        <is>
          <t>Dec. 31, 2020</t>
        </is>
      </c>
      <c r="D2" s="2" t="inlineStr">
        <is>
          <t>Dec. 31, 2019</t>
        </is>
      </c>
    </row>
    <row r="3">
      <c r="A3" s="4" t="inlineStr">
        <is>
          <t>Net sales</t>
        </is>
      </c>
      <c r="B3" s="5" t="n">
        <v>807473</v>
      </c>
      <c r="C3" s="5" t="n">
        <v>691873</v>
      </c>
      <c r="D3" s="5" t="n">
        <v>673266</v>
      </c>
    </row>
    <row r="4">
      <c r="A4" s="4" t="inlineStr">
        <is>
          <t>Less: Smelter and refining charges</t>
        </is>
      </c>
      <c r="B4" s="6" t="n">
        <v>-48933</v>
      </c>
      <c r="C4" s="6" t="n">
        <v>-68361</v>
      </c>
      <c r="D4" s="6" t="n">
        <v>-33004</v>
      </c>
    </row>
    <row r="5">
      <c r="A5" s="4" t="inlineStr">
        <is>
          <t>Silver Contracts [Member]</t>
        </is>
      </c>
    </row>
    <row r="6">
      <c r="A6" s="4" t="inlineStr">
        <is>
          <t>Net sales</t>
        </is>
      </c>
      <c r="B6" s="6" t="n">
        <v>293646</v>
      </c>
      <c r="C6" s="6" t="n">
        <v>260227</v>
      </c>
      <c r="D6" s="6" t="n">
        <v>192235</v>
      </c>
    </row>
    <row r="7">
      <c r="A7" s="4" t="inlineStr">
        <is>
          <t>Gold [Member]</t>
        </is>
      </c>
    </row>
    <row r="8">
      <c r="A8" s="4" t="inlineStr">
        <is>
          <t>Net sales</t>
        </is>
      </c>
      <c r="B8" s="6" t="n">
        <v>362037</v>
      </c>
      <c r="C8" s="6" t="n">
        <v>356166</v>
      </c>
      <c r="D8" s="6" t="n">
        <v>388602</v>
      </c>
    </row>
    <row r="9">
      <c r="A9" s="4" t="inlineStr">
        <is>
          <t>Lead [Member]</t>
        </is>
      </c>
    </row>
    <row r="10">
      <c r="A10" s="4" t="inlineStr">
        <is>
          <t>Net sales</t>
        </is>
      </c>
      <c r="B10" s="6" t="n">
        <v>75431</v>
      </c>
      <c r="C10" s="6" t="n">
        <v>48776</v>
      </c>
      <c r="D10" s="6" t="n">
        <v>35777</v>
      </c>
    </row>
    <row r="11">
      <c r="A11" s="4" t="inlineStr">
        <is>
          <t>Zinc [Member]</t>
        </is>
      </c>
    </row>
    <row r="12">
      <c r="A12" s="4" t="inlineStr">
        <is>
          <t>Net sales</t>
        </is>
      </c>
      <c r="B12" s="5" t="n">
        <v>125292</v>
      </c>
      <c r="C12" s="5" t="n">
        <v>95065</v>
      </c>
      <c r="D12" s="5" t="n">
        <v>8965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Business Segments, Sales of Products and Significant Customers - Sales by Geographic Area (Details) - USD ($) $ in Thousands</t>
        </is>
      </c>
      <c r="B1" s="2" t="inlineStr">
        <is>
          <t>12 Months Ended</t>
        </is>
      </c>
    </row>
    <row r="2">
      <c r="B2" s="2" t="inlineStr">
        <is>
          <t>Dec. 31, 2021</t>
        </is>
      </c>
      <c r="C2" s="2" t="inlineStr">
        <is>
          <t>Dec. 31, 2020</t>
        </is>
      </c>
      <c r="D2" s="2" t="inlineStr">
        <is>
          <t>Dec. 31, 2019</t>
        </is>
      </c>
    </row>
    <row r="3">
      <c r="A3" s="4" t="inlineStr">
        <is>
          <t>Sales by geographical area</t>
        </is>
      </c>
      <c r="B3" s="5" t="n">
        <v>808016</v>
      </c>
      <c r="C3" s="5" t="n">
        <v>708253</v>
      </c>
      <c r="D3" s="5" t="n">
        <v>674549</v>
      </c>
    </row>
    <row r="4">
      <c r="A4" s="4" t="inlineStr">
        <is>
          <t>Sales by significant product type</t>
        </is>
      </c>
      <c r="B4" s="6" t="n">
        <v>808016</v>
      </c>
      <c r="C4" s="6" t="n">
        <v>708253</v>
      </c>
      <c r="D4" s="6" t="n">
        <v>674549</v>
      </c>
    </row>
    <row r="5">
      <c r="A5" s="4" t="inlineStr">
        <is>
          <t>Doré and Metals from Doré [Member]</t>
        </is>
      </c>
    </row>
    <row r="6">
      <c r="A6" s="4" t="inlineStr">
        <is>
          <t>Sales by geographical area</t>
        </is>
      </c>
      <c r="B6" s="6" t="n">
        <v>313337</v>
      </c>
      <c r="C6" s="6" t="n">
        <v>266536</v>
      </c>
      <c r="D6" s="6" t="n">
        <v>340912</v>
      </c>
    </row>
    <row r="7">
      <c r="A7" s="4" t="inlineStr">
        <is>
          <t>Sales by significant product type</t>
        </is>
      </c>
      <c r="B7" s="6" t="n">
        <v>313337</v>
      </c>
      <c r="C7" s="6" t="n">
        <v>266536</v>
      </c>
      <c r="D7" s="6" t="n">
        <v>340912</v>
      </c>
    </row>
    <row r="8">
      <c r="A8" s="4" t="inlineStr">
        <is>
          <t>Carbon [Member]</t>
        </is>
      </c>
    </row>
    <row r="9">
      <c r="A9" s="4" t="inlineStr">
        <is>
          <t>Sales by geographical area</t>
        </is>
      </c>
      <c r="B9" s="6" t="n">
        <v>4117</v>
      </c>
      <c r="C9" s="6" t="n">
        <v>60302</v>
      </c>
      <c r="D9" s="6" t="n">
        <v>37645</v>
      </c>
    </row>
    <row r="10">
      <c r="A10" s="4" t="inlineStr">
        <is>
          <t>Sales by significant product type</t>
        </is>
      </c>
      <c r="B10" s="6" t="n">
        <v>4117</v>
      </c>
      <c r="C10" s="6" t="n">
        <v>60302</v>
      </c>
      <c r="D10" s="6" t="n">
        <v>37645</v>
      </c>
    </row>
    <row r="11">
      <c r="A11" s="4" t="inlineStr">
        <is>
          <t>Silver Concentrate [Member]</t>
        </is>
      </c>
    </row>
    <row r="12">
      <c r="A12" s="4" t="inlineStr">
        <is>
          <t>Sales by geographical area</t>
        </is>
      </c>
      <c r="B12" s="6" t="n">
        <v>345732</v>
      </c>
      <c r="C12" s="6" t="n">
        <v>281050</v>
      </c>
      <c r="D12" s="6" t="n">
        <v>200456</v>
      </c>
    </row>
    <row r="13">
      <c r="A13" s="4" t="inlineStr">
        <is>
          <t>Sales by significant product type</t>
        </is>
      </c>
      <c r="B13" s="6" t="n">
        <v>345732</v>
      </c>
      <c r="C13" s="6" t="n">
        <v>281050</v>
      </c>
      <c r="D13" s="6" t="n">
        <v>200456</v>
      </c>
    </row>
    <row r="14">
      <c r="A14" s="4" t="inlineStr">
        <is>
          <t>Zinc Concentrate [Member]</t>
        </is>
      </c>
    </row>
    <row r="15">
      <c r="A15" s="4" t="inlineStr">
        <is>
          <t>Sales by geographical area</t>
        </is>
      </c>
      <c r="B15" s="6" t="n">
        <v>112448</v>
      </c>
      <c r="C15" s="6" t="n">
        <v>76481</v>
      </c>
      <c r="D15" s="6" t="n">
        <v>74160</v>
      </c>
    </row>
    <row r="16">
      <c r="A16" s="4" t="inlineStr">
        <is>
          <t>Sales by significant product type</t>
        </is>
      </c>
      <c r="B16" s="6" t="n">
        <v>112448</v>
      </c>
      <c r="C16" s="6" t="n">
        <v>76481</v>
      </c>
      <c r="D16" s="6" t="n">
        <v>74160</v>
      </c>
    </row>
    <row r="17">
      <c r="A17" s="4" t="inlineStr">
        <is>
          <t>Precious Metals Concentrate [Member]</t>
        </is>
      </c>
    </row>
    <row r="18">
      <c r="A18" s="4" t="inlineStr">
        <is>
          <t>Sales by geographical area</t>
        </is>
      </c>
      <c r="B18" s="6" t="n">
        <v>32382</v>
      </c>
      <c r="C18" s="6" t="n">
        <v>23884</v>
      </c>
      <c r="D18" s="6" t="n">
        <v>21376</v>
      </c>
    </row>
    <row r="19">
      <c r="A19" s="4" t="inlineStr">
        <is>
          <t>Sales by significant product type</t>
        </is>
      </c>
      <c r="B19" s="6" t="n">
        <v>32382</v>
      </c>
      <c r="C19" s="6" t="n">
        <v>23884</v>
      </c>
      <c r="D19" s="6" t="n">
        <v>21376</v>
      </c>
    </row>
    <row r="20">
      <c r="A20" s="4" t="inlineStr">
        <is>
          <t>UNITED STATES</t>
        </is>
      </c>
    </row>
    <row r="21">
      <c r="A21" s="4" t="inlineStr">
        <is>
          <t>Sales by geographical area</t>
        </is>
      </c>
      <c r="B21" s="6" t="n">
        <v>71278</v>
      </c>
      <c r="C21" s="6" t="n">
        <v>115378</v>
      </c>
      <c r="D21" s="6" t="n">
        <v>53612</v>
      </c>
    </row>
    <row r="22">
      <c r="A22" s="4" t="inlineStr">
        <is>
          <t>Sales by significant product type</t>
        </is>
      </c>
      <c r="B22" s="6" t="n">
        <v>71278</v>
      </c>
      <c r="C22" s="6" t="n">
        <v>115378</v>
      </c>
      <c r="D22" s="6" t="n">
        <v>53612</v>
      </c>
    </row>
    <row r="23">
      <c r="A23" s="4" t="inlineStr">
        <is>
          <t>CANADA</t>
        </is>
      </c>
    </row>
    <row r="24">
      <c r="A24" s="4" t="inlineStr">
        <is>
          <t>Sales by geographical area</t>
        </is>
      </c>
      <c r="B24" s="6" t="n">
        <v>419090</v>
      </c>
      <c r="C24" s="6" t="n">
        <v>321896</v>
      </c>
      <c r="D24" s="6" t="n">
        <v>379095</v>
      </c>
    </row>
    <row r="25">
      <c r="A25" s="4" t="inlineStr">
        <is>
          <t>Sales by significant product type</t>
        </is>
      </c>
      <c r="B25" s="6" t="n">
        <v>419090</v>
      </c>
      <c r="C25" s="6" t="n">
        <v>321896</v>
      </c>
      <c r="D25" s="6" t="n">
        <v>379095</v>
      </c>
    </row>
    <row r="26">
      <c r="A26" s="4" t="inlineStr">
        <is>
          <t>JAPAN</t>
        </is>
      </c>
    </row>
    <row r="27">
      <c r="A27" s="4" t="inlineStr">
        <is>
          <t>Sales by geographical area</t>
        </is>
      </c>
      <c r="B27" s="6" t="n">
        <v>63588</v>
      </c>
      <c r="C27" s="6" t="n">
        <v>39418</v>
      </c>
      <c r="D27" s="6" t="n">
        <v>48841</v>
      </c>
    </row>
    <row r="28">
      <c r="A28" s="4" t="inlineStr">
        <is>
          <t>Sales by significant product type</t>
        </is>
      </c>
      <c r="B28" s="6" t="n">
        <v>63588</v>
      </c>
      <c r="C28" s="6" t="n">
        <v>39418</v>
      </c>
      <c r="D28" s="6" t="n">
        <v>48841</v>
      </c>
    </row>
    <row r="29">
      <c r="A29" s="4" t="inlineStr">
        <is>
          <t>NETHERLANDS</t>
        </is>
      </c>
    </row>
    <row r="30">
      <c r="A30" s="4" t="inlineStr">
        <is>
          <t>Sales by geographical area</t>
        </is>
      </c>
      <c r="B30" s="6" t="n">
        <v>0</v>
      </c>
      <c r="C30" s="6" t="n">
        <v>-923</v>
      </c>
      <c r="D30" s="6" t="n">
        <v>38420</v>
      </c>
    </row>
    <row r="31">
      <c r="A31" s="4" t="inlineStr">
        <is>
          <t>Sales by significant product type</t>
        </is>
      </c>
      <c r="B31" s="6" t="n">
        <v>0</v>
      </c>
      <c r="C31" s="6" t="n">
        <v>-923</v>
      </c>
      <c r="D31" s="6" t="n">
        <v>38420</v>
      </c>
    </row>
    <row r="32">
      <c r="A32" s="4" t="inlineStr">
        <is>
          <t>KOREA, REPUBLIC OF</t>
        </is>
      </c>
    </row>
    <row r="33">
      <c r="A33" s="4" t="inlineStr">
        <is>
          <t>Sales by geographical area</t>
        </is>
      </c>
      <c r="B33" s="6" t="n">
        <v>203115</v>
      </c>
      <c r="C33" s="6" t="n">
        <v>166402</v>
      </c>
      <c r="D33" s="6" t="n">
        <v>154581</v>
      </c>
    </row>
    <row r="34">
      <c r="A34" s="4" t="inlineStr">
        <is>
          <t>Sales by significant product type</t>
        </is>
      </c>
      <c r="B34" s="6" t="n">
        <v>203115</v>
      </c>
      <c r="C34" s="6" t="n">
        <v>166402</v>
      </c>
      <c r="D34" s="6" t="n">
        <v>154581</v>
      </c>
    </row>
    <row r="35">
      <c r="A35" s="4" t="inlineStr">
        <is>
          <t>CHINA</t>
        </is>
      </c>
    </row>
    <row r="36">
      <c r="A36" s="4" t="inlineStr">
        <is>
          <t>Sales by geographical area</t>
        </is>
      </c>
      <c r="B36" s="6" t="n">
        <v>50945</v>
      </c>
      <c r="C36" s="6" t="n">
        <v>66082</v>
      </c>
      <c r="D36" s="6" t="n">
        <v>0</v>
      </c>
    </row>
    <row r="37">
      <c r="A37" s="4" t="inlineStr">
        <is>
          <t>Sales by significant product type</t>
        </is>
      </c>
      <c r="B37" s="5" t="n">
        <v>50945</v>
      </c>
      <c r="C37" s="5" t="n">
        <v>66082</v>
      </c>
      <c r="D37"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ales from Continuing Operations to Significant Metals Customers As a Percentage of Total Sales (Details) - Customer Concentration Risk [Member] - Revenue from Contract with Customer Benchmark [Member]</t>
        </is>
      </c>
      <c r="B1" s="2" t="inlineStr">
        <is>
          <t>12 Months Ended</t>
        </is>
      </c>
    </row>
    <row r="2">
      <c r="B2" s="2" t="inlineStr">
        <is>
          <t>Dec. 31, 2021</t>
        </is>
      </c>
      <c r="C2" s="2" t="inlineStr">
        <is>
          <t>Dec. 31, 2020</t>
        </is>
      </c>
      <c r="D2" s="2" t="inlineStr">
        <is>
          <t>Dec. 31, 2019</t>
        </is>
      </c>
    </row>
    <row r="3">
      <c r="A3" s="4" t="inlineStr">
        <is>
          <t>CIBC [Member]</t>
        </is>
      </c>
    </row>
    <row r="4">
      <c r="A4" s="4" t="inlineStr">
        <is>
          <t>Significant metal customers</t>
        </is>
      </c>
      <c r="B4" s="4" t="inlineStr">
        <is>
          <t>37.20%</t>
        </is>
      </c>
      <c r="C4" s="4" t="inlineStr">
        <is>
          <t>32.70%</t>
        </is>
      </c>
      <c r="D4" s="4" t="inlineStr">
        <is>
          <t>23.10%</t>
        </is>
      </c>
    </row>
    <row r="5">
      <c r="A5" s="4" t="inlineStr">
        <is>
          <t>Teck Metals Ltd [Member]</t>
        </is>
      </c>
    </row>
    <row r="6">
      <c r="A6" s="4" t="inlineStr">
        <is>
          <t>Significant metal customers</t>
        </is>
      </c>
      <c r="B6" s="4" t="inlineStr">
        <is>
          <t>21.50%</t>
        </is>
      </c>
      <c r="C6" s="4" t="inlineStr">
        <is>
          <t>16.10%</t>
        </is>
      </c>
      <c r="D6" s="4" t="inlineStr">
        <is>
          <t>8.20%</t>
        </is>
      </c>
    </row>
    <row r="7">
      <c r="A7" s="4" t="inlineStr">
        <is>
          <t>Ocean Partners [Member]</t>
        </is>
      </c>
    </row>
    <row r="8">
      <c r="A8" s="4" t="inlineStr">
        <is>
          <t>Significant metal customers</t>
        </is>
      </c>
      <c r="B8" s="4" t="inlineStr">
        <is>
          <t>6.20%</t>
        </is>
      </c>
      <c r="C8" s="4" t="inlineStr">
        <is>
          <t>13.90%</t>
        </is>
      </c>
      <c r="D8" s="4" t="inlineStr">
        <is>
          <t>5.70%</t>
        </is>
      </c>
    </row>
    <row r="9">
      <c r="A9" s="4" t="inlineStr">
        <is>
          <t>Korea Zinc [Member]</t>
        </is>
      </c>
    </row>
    <row r="10">
      <c r="A10" s="4" t="inlineStr">
        <is>
          <t>Significant metal customers</t>
        </is>
      </c>
      <c r="B10" s="4" t="inlineStr">
        <is>
          <t>21.60%</t>
        </is>
      </c>
      <c r="C10" s="4" t="inlineStr">
        <is>
          <t>13.30%</t>
        </is>
      </c>
      <c r="D10" s="4" t="inlineStr">
        <is>
          <t>17.40%</t>
        </is>
      </c>
    </row>
    <row r="11">
      <c r="A11" s="4" t="inlineStr">
        <is>
          <t>Scotia [Member]</t>
        </is>
      </c>
    </row>
    <row r="12">
      <c r="A12" s="4" t="inlineStr">
        <is>
          <t>Significant metal customers</t>
        </is>
      </c>
      <c r="B12" s="4" t="inlineStr">
        <is>
          <t>0.00%</t>
        </is>
      </c>
      <c r="C12" s="4" t="inlineStr">
        <is>
          <t>2.90%</t>
        </is>
      </c>
      <c r="D12" s="4" t="inlineStr">
        <is>
          <t>24.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Environmental and Reclamation Activities (Details Textual) $ in Thousands</t>
        </is>
      </c>
      <c r="B1" s="2" t="inlineStr">
        <is>
          <t>12 Months Ended</t>
        </is>
      </c>
    </row>
    <row r="2">
      <c r="B2" s="2" t="inlineStr">
        <is>
          <t>Dec. 31, 2021USD ($)</t>
        </is>
      </c>
      <c r="C2" s="2" t="inlineStr">
        <is>
          <t>Dec. 31, 2020USD ($)</t>
        </is>
      </c>
      <c r="D2" s="2" t="inlineStr">
        <is>
          <t>Dec. 31, 2019USD ($)</t>
        </is>
      </c>
      <c r="E2" s="2" t="inlineStr">
        <is>
          <t>Dec. 31, 2018USD ($)</t>
        </is>
      </c>
    </row>
    <row r="3">
      <c r="A3" s="4" t="inlineStr">
        <is>
          <t>Accrual for Environmental Loss Contingencies, Ending Balance</t>
        </is>
      </c>
      <c r="B3" s="5" t="n">
        <v>113231</v>
      </c>
      <c r="C3" s="5" t="n">
        <v>116048</v>
      </c>
      <c r="D3" s="5" t="n">
        <v>108374</v>
      </c>
      <c r="E3" s="5" t="n">
        <v>108389</v>
      </c>
    </row>
    <row r="4">
      <c r="A4" s="4" t="inlineStr">
        <is>
          <t>Greens Creek [Member]</t>
        </is>
      </c>
    </row>
    <row r="5">
      <c r="A5" s="4" t="inlineStr">
        <is>
          <t>Asset Retirement Obligation, Liabilities Incurred</t>
        </is>
      </c>
      <c r="B5" s="6" t="n">
        <v>8600</v>
      </c>
    </row>
    <row r="6">
      <c r="A6" s="4" t="inlineStr">
        <is>
          <t>Casa Berardi [Member]</t>
        </is>
      </c>
    </row>
    <row r="7">
      <c r="A7" s="4" t="inlineStr">
        <is>
          <t>Asset Retirement Obligation, Liabilities Incurred</t>
        </is>
      </c>
      <c r="B7" s="6" t="n">
        <v>100</v>
      </c>
    </row>
    <row r="8">
      <c r="A8" s="4" t="inlineStr">
        <is>
          <t>Lucky Friday [Member]</t>
        </is>
      </c>
    </row>
    <row r="9">
      <c r="A9" s="4" t="inlineStr">
        <is>
          <t>Asset Retirement Obligation, Liabilities Incurred</t>
        </is>
      </c>
      <c r="B9" s="6" t="n">
        <v>300</v>
      </c>
    </row>
    <row r="10">
      <c r="A10" s="4" t="inlineStr">
        <is>
          <t>Nevada Operations [Member]</t>
        </is>
      </c>
    </row>
    <row r="11">
      <c r="A11" s="4" t="inlineStr">
        <is>
          <t>Asset Retirement Obligation, Liabilities Incurred</t>
        </is>
      </c>
      <c r="B11" s="6" t="n">
        <v>300</v>
      </c>
    </row>
    <row r="12">
      <c r="A12" s="4" t="inlineStr">
        <is>
          <t>Asset Retirement Obligation, Revision of Estimate Before Discounting</t>
        </is>
      </c>
      <c r="B12" s="5" t="n">
        <v>35200</v>
      </c>
      <c r="C12" s="5" t="n">
        <v>34200</v>
      </c>
    </row>
    <row r="13">
      <c r="A13" s="4" t="inlineStr">
        <is>
          <t>Minimum [Member]</t>
        </is>
      </c>
    </row>
    <row r="14">
      <c r="A14" s="4" t="inlineStr">
        <is>
          <t>Inflation Rate, Asset Retirement Obligation</t>
        </is>
      </c>
      <c r="B14" s="4" t="inlineStr">
        <is>
          <t>2.00%</t>
        </is>
      </c>
    </row>
    <row r="15">
      <c r="A15" s="4" t="inlineStr">
        <is>
          <t>Minimum [Member] | Reclamation and Abandonment Costs [Member] | Measurement Input, Risk Free Interest Rate [Member]</t>
        </is>
      </c>
    </row>
    <row r="16">
      <c r="A16" s="4" t="inlineStr">
        <is>
          <t>Derivative Liability, Measurement Input</t>
        </is>
      </c>
      <c r="B16" s="11" t="n">
        <v>0.0575</v>
      </c>
    </row>
    <row r="17">
      <c r="A17" s="4" t="inlineStr">
        <is>
          <t>Minimum [Member] | Asset Retirement Obligation [Member] | Measurement Input, Risk Free Interest Rate [Member]</t>
        </is>
      </c>
    </row>
    <row r="18">
      <c r="A18" s="4" t="inlineStr">
        <is>
          <t>Derivative Liability, Measurement Input</t>
        </is>
      </c>
      <c r="B18" s="11" t="n">
        <v>0.0275</v>
      </c>
    </row>
    <row r="19">
      <c r="A19" s="4" t="inlineStr">
        <is>
          <t>Maximum [Member]</t>
        </is>
      </c>
    </row>
    <row r="20">
      <c r="A20" s="4" t="inlineStr">
        <is>
          <t>Inflation Rate, Asset Retirement Obligation</t>
        </is>
      </c>
      <c r="B20" s="4" t="inlineStr">
        <is>
          <t>4.00%</t>
        </is>
      </c>
    </row>
    <row r="21">
      <c r="A21" s="4" t="inlineStr">
        <is>
          <t>Maximum [Member] | Reclamation and Abandonment Costs [Member] | Measurement Input, Risk Free Interest Rate [Member]</t>
        </is>
      </c>
    </row>
    <row r="22">
      <c r="A22" s="4" t="inlineStr">
        <is>
          <t>Derivative Liability, Measurement Input</t>
        </is>
      </c>
      <c r="B22" s="12" t="n">
        <v>0.145</v>
      </c>
    </row>
    <row r="23">
      <c r="A23" s="4" t="inlineStr">
        <is>
          <t>Maximum [Member] | Asset Retirement Obligation [Member] | Measurement Input, Risk Free Interest Rate [Member]</t>
        </is>
      </c>
    </row>
    <row r="24">
      <c r="A24" s="4" t="inlineStr">
        <is>
          <t>Derivative Liability, Measurement Input</t>
        </is>
      </c>
      <c r="B24" s="12" t="n">
        <v>0.0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Environmental and Reclamation Activities - Liabilities Accrued for Reclamation and Closure Costs (Details) - USD ($) $ in Thousands</t>
        </is>
      </c>
      <c r="B1" s="2" t="inlineStr">
        <is>
          <t>Dec. 31, 2021</t>
        </is>
      </c>
      <c r="C1" s="2" t="inlineStr">
        <is>
          <t>Dec. 31, 2020</t>
        </is>
      </c>
      <c r="D1" s="2" t="inlineStr">
        <is>
          <t>Dec. 31, 2019</t>
        </is>
      </c>
      <c r="E1" s="2" t="inlineStr">
        <is>
          <t>Dec. 31, 2018</t>
        </is>
      </c>
    </row>
    <row r="2">
      <c r="A2" s="4" t="inlineStr">
        <is>
          <t>Reclamation and closure costs</t>
        </is>
      </c>
      <c r="B2" s="5" t="n">
        <v>113231</v>
      </c>
      <c r="C2" s="5" t="n">
        <v>116048</v>
      </c>
      <c r="D2" s="5" t="n">
        <v>108374</v>
      </c>
      <c r="E2" s="5" t="n">
        <v>108389</v>
      </c>
    </row>
    <row r="3">
      <c r="A3" s="4" t="inlineStr">
        <is>
          <t>Reclamation and closure costs, current</t>
        </is>
      </c>
      <c r="B3" s="6" t="n">
        <v>-9259</v>
      </c>
      <c r="C3" s="6" t="n">
        <v>-5582</v>
      </c>
    </row>
    <row r="4">
      <c r="A4" s="4" t="inlineStr">
        <is>
          <t>Reclamation and closure costs, long-term</t>
        </is>
      </c>
      <c r="B4" s="6" t="n">
        <v>103972</v>
      </c>
      <c r="C4" s="6" t="n">
        <v>110466</v>
      </c>
    </row>
    <row r="5">
      <c r="A5" s="4" t="inlineStr">
        <is>
          <t>Operating Properties [Member] | Greens Creek [Member]</t>
        </is>
      </c>
    </row>
    <row r="6">
      <c r="A6" s="4" t="inlineStr">
        <is>
          <t>Reclamation and closure costs</t>
        </is>
      </c>
      <c r="B6" s="6" t="n">
        <v>37474</v>
      </c>
      <c r="C6" s="6" t="n">
        <v>42716</v>
      </c>
    </row>
    <row r="7">
      <c r="A7" s="4" t="inlineStr">
        <is>
          <t>Operating Properties [Member] | Lucky Friday [Member]</t>
        </is>
      </c>
    </row>
    <row r="8">
      <c r="A8" s="4" t="inlineStr">
        <is>
          <t>Reclamation and closure costs</t>
        </is>
      </c>
      <c r="B8" s="6" t="n">
        <v>13543</v>
      </c>
      <c r="C8" s="6" t="n">
        <v>12818</v>
      </c>
    </row>
    <row r="9">
      <c r="A9" s="4" t="inlineStr">
        <is>
          <t>Operating Properties [Member] | Casa Berardi [Member]</t>
        </is>
      </c>
    </row>
    <row r="10">
      <c r="A10" s="4" t="inlineStr">
        <is>
          <t>Reclamation and closure costs</t>
        </is>
      </c>
      <c r="B10" s="6" t="n">
        <v>12497</v>
      </c>
      <c r="C10" s="6" t="n">
        <v>11730</v>
      </c>
    </row>
    <row r="11">
      <c r="A11" s="4" t="inlineStr">
        <is>
          <t>Operating Properties [Member] | Nevada Operations [Member]</t>
        </is>
      </c>
    </row>
    <row r="12">
      <c r="A12" s="4" t="inlineStr">
        <is>
          <t>Reclamation and closure costs</t>
        </is>
      </c>
      <c r="B12" s="6" t="n">
        <v>27068</v>
      </c>
      <c r="C12" s="6" t="n">
        <v>26062</v>
      </c>
    </row>
    <row r="13">
      <c r="A13" s="4" t="inlineStr">
        <is>
          <t>Operating Properties [Member] | San Sebastian [Member]</t>
        </is>
      </c>
    </row>
    <row r="14">
      <c r="A14" s="4" t="inlineStr">
        <is>
          <t>Reclamation and closure costs</t>
        </is>
      </c>
      <c r="B14" s="6" t="n">
        <v>4451</v>
      </c>
      <c r="C14" s="6" t="n">
        <v>6882</v>
      </c>
    </row>
    <row r="15">
      <c r="A15" s="4" t="inlineStr">
        <is>
          <t>Non-Operating Properties [Member] | Troy Mine [Member]</t>
        </is>
      </c>
    </row>
    <row r="16">
      <c r="A16" s="4" t="inlineStr">
        <is>
          <t>Reclamation and closure costs</t>
        </is>
      </c>
      <c r="B16" s="6" t="n">
        <v>4813</v>
      </c>
      <c r="C16" s="6" t="n">
        <v>5340</v>
      </c>
    </row>
    <row r="17">
      <c r="A17" s="4" t="inlineStr">
        <is>
          <t>Non-Operating Properties [Member] | Johnny M Mine Area near San Mateo, New Mexico [Member]</t>
        </is>
      </c>
    </row>
    <row r="18">
      <c r="A18" s="4" t="inlineStr">
        <is>
          <t>Reclamation and closure costs</t>
        </is>
      </c>
      <c r="B18" s="6" t="n">
        <v>8947</v>
      </c>
      <c r="C18" s="6" t="n">
        <v>6065</v>
      </c>
    </row>
    <row r="19">
      <c r="A19" s="4" t="inlineStr">
        <is>
          <t>Non-Operating Properties [Member] | Republic [Member]</t>
        </is>
      </c>
    </row>
    <row r="20">
      <c r="A20" s="4" t="inlineStr">
        <is>
          <t>Reclamation and closure costs</t>
        </is>
      </c>
      <c r="B20" s="6" t="n">
        <v>1500</v>
      </c>
      <c r="C20" s="6" t="n">
        <v>1500</v>
      </c>
    </row>
    <row r="21">
      <c r="A21" s="4" t="inlineStr">
        <is>
          <t>Non-Operating Properties [Member] | All Other Sites [Member]</t>
        </is>
      </c>
    </row>
    <row r="22">
      <c r="A22" s="4" t="inlineStr">
        <is>
          <t>Reclamation and closure costs</t>
        </is>
      </c>
      <c r="B22" s="5" t="n">
        <v>2938</v>
      </c>
      <c r="C22" s="5" t="n">
        <v>2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nvironmental and Reclamation Activities - Accrued Reclamation and Closure Cost Liability Activity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116048</v>
      </c>
      <c r="C3" s="5" t="n">
        <v>108374</v>
      </c>
      <c r="D3" s="5" t="n">
        <v>108389</v>
      </c>
    </row>
    <row r="4">
      <c r="A4" s="4" t="inlineStr">
        <is>
          <t>Accruals for estimated costs</t>
        </is>
      </c>
      <c r="B4" s="6" t="n">
        <v>4952</v>
      </c>
      <c r="D4" s="6" t="n">
        <v>472</v>
      </c>
    </row>
    <row r="5">
      <c r="A5" s="4" t="inlineStr">
        <is>
          <t>Accretion expense</t>
        </is>
      </c>
      <c r="B5" s="6" t="n">
        <v>6454</v>
      </c>
      <c r="C5" s="6" t="n">
        <v>5912</v>
      </c>
      <c r="D5" s="6" t="n">
        <v>7122</v>
      </c>
    </row>
    <row r="6">
      <c r="A6" s="4" t="inlineStr">
        <is>
          <t>Revision of estimated cash flows due to changes in reclamation plans</t>
        </is>
      </c>
      <c r="B6" s="6" t="n">
        <v>-8781</v>
      </c>
      <c r="C6" s="6" t="n">
        <v>2543</v>
      </c>
      <c r="D6" s="6" t="n">
        <v>-4522</v>
      </c>
    </row>
    <row r="7">
      <c r="A7" s="4" t="inlineStr">
        <is>
          <t>Payment of reclamation obligations</t>
        </is>
      </c>
      <c r="B7" s="6" t="n">
        <v>-5442</v>
      </c>
      <c r="C7" s="6" t="n">
        <v>-781</v>
      </c>
      <c r="D7" s="6" t="n">
        <v>-3087</v>
      </c>
    </row>
    <row r="8">
      <c r="A8" s="4" t="inlineStr">
        <is>
          <t>Balance</t>
        </is>
      </c>
      <c r="B8" s="5" t="n">
        <v>113231</v>
      </c>
      <c r="C8" s="5" t="n">
        <v>116048</v>
      </c>
      <c r="D8" s="5" t="n">
        <v>1083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Series B preferred stock, shares outstanding (in shares)</t>
        </is>
      </c>
      <c r="B2" s="6" t="n">
        <v>157816</v>
      </c>
    </row>
    <row r="3">
      <c r="A3" s="4" t="inlineStr">
        <is>
          <t>Common stock, par value (in dollars per share)</t>
        </is>
      </c>
      <c r="B3" s="7" t="n">
        <v>0.25</v>
      </c>
      <c r="C3" s="7" t="n">
        <v>0.25</v>
      </c>
    </row>
    <row r="4">
      <c r="A4" s="4" t="inlineStr">
        <is>
          <t>Common stock, shares authorized (in shares)</t>
        </is>
      </c>
      <c r="B4" s="6" t="n">
        <v>750000000</v>
      </c>
      <c r="C4" s="6" t="n">
        <v>750000000</v>
      </c>
    </row>
    <row r="5">
      <c r="A5" s="4" t="inlineStr">
        <is>
          <t>Common stock, shares issued (in shares)</t>
        </is>
      </c>
      <c r="B5" s="6" t="n">
        <v>545534760</v>
      </c>
      <c r="C5" s="6" t="n">
        <v>538487415</v>
      </c>
    </row>
    <row r="6">
      <c r="A6" s="4" t="inlineStr">
        <is>
          <t>Treasury stock, shares (in shares)</t>
        </is>
      </c>
      <c r="B6" s="6" t="n">
        <v>7395295</v>
      </c>
      <c r="C6" s="6" t="n">
        <v>6821044</v>
      </c>
    </row>
    <row r="7">
      <c r="A7" s="4" t="inlineStr">
        <is>
          <t>Series B Preferred Stock [Member]</t>
        </is>
      </c>
    </row>
    <row r="8">
      <c r="A8" s="4" t="inlineStr">
        <is>
          <t>Preferred stock, shares authorized (in shares)</t>
        </is>
      </c>
      <c r="B8" s="6" t="n">
        <v>5000000</v>
      </c>
      <c r="C8" s="6" t="n">
        <v>5000000</v>
      </c>
    </row>
    <row r="9">
      <c r="A9" s="4" t="inlineStr">
        <is>
          <t>Series B preferred stock, par value (in dollars per share)</t>
        </is>
      </c>
      <c r="B9" s="7" t="n">
        <v>0.25</v>
      </c>
      <c r="C9" s="7" t="n">
        <v>0.25</v>
      </c>
    </row>
    <row r="10">
      <c r="A10" s="4" t="inlineStr">
        <is>
          <t>Series B preferred stock, shares issued (in shares)</t>
        </is>
      </c>
      <c r="B10" s="6" t="n">
        <v>157816</v>
      </c>
      <c r="C10" s="6" t="n">
        <v>157816</v>
      </c>
    </row>
    <row r="11">
      <c r="A11" s="4" t="inlineStr">
        <is>
          <t>Series B preferred stock, shares outstanding (in shares)</t>
        </is>
      </c>
      <c r="B11" s="6" t="n">
        <v>157816</v>
      </c>
      <c r="C11" s="6" t="n">
        <v>157816</v>
      </c>
    </row>
    <row r="12">
      <c r="A12" s="4" t="inlineStr">
        <is>
          <t>Series B preferred stock, liquidation preference</t>
        </is>
      </c>
      <c r="B12" s="5" t="n">
        <v>7891</v>
      </c>
      <c r="C12" s="5" t="n">
        <v>7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nvironmental and Reclamation Activities - Reconciliation of Asset Retirement Obligations (Details) - USD ($) $ in Thousands</t>
        </is>
      </c>
      <c r="B1" s="2" t="inlineStr">
        <is>
          <t>12 Months Ended</t>
        </is>
      </c>
    </row>
    <row r="2">
      <c r="B2" s="2" t="inlineStr">
        <is>
          <t>Dec. 31, 2021</t>
        </is>
      </c>
      <c r="C2" s="2" t="inlineStr">
        <is>
          <t>Dec. 31, 2020</t>
        </is>
      </c>
    </row>
    <row r="3">
      <c r="A3" s="4" t="inlineStr">
        <is>
          <t>Balance January 1</t>
        </is>
      </c>
      <c r="B3" s="5" t="n">
        <v>100208</v>
      </c>
      <c r="C3" s="5" t="n">
        <v>91831</v>
      </c>
    </row>
    <row r="4">
      <c r="A4" s="4" t="inlineStr">
        <is>
          <t>Changes in obligations due to changes in reclamation plans</t>
        </is>
      </c>
      <c r="B4" s="6" t="n">
        <v>-8781</v>
      </c>
      <c r="C4" s="6" t="n">
        <v>2543</v>
      </c>
    </row>
    <row r="5">
      <c r="A5" s="4" t="inlineStr">
        <is>
          <t>Accretion expense</t>
        </is>
      </c>
      <c r="B5" s="6" t="n">
        <v>6451</v>
      </c>
      <c r="C5" s="6" t="n">
        <v>5912</v>
      </c>
    </row>
    <row r="6">
      <c r="A6" s="4" t="inlineStr">
        <is>
          <t>Payment of reclamation obligations</t>
        </is>
      </c>
      <c r="B6" s="6" t="n">
        <v>-2845</v>
      </c>
      <c r="C6" s="6" t="n">
        <v>-78</v>
      </c>
    </row>
    <row r="7">
      <c r="A7" s="4" t="inlineStr">
        <is>
          <t>Balance at December 31</t>
        </is>
      </c>
      <c r="B7" s="5" t="n">
        <v>95033</v>
      </c>
      <c r="C7" s="5" t="n">
        <v>1002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Employee Benefit Plans (Details Textual) - USD ($)</t>
        </is>
      </c>
      <c r="B1" s="2" t="inlineStr">
        <is>
          <t>2 Months Ended</t>
        </is>
      </c>
      <c r="C1" s="2" t="inlineStr">
        <is>
          <t>12 Months Ended</t>
        </is>
      </c>
    </row>
    <row r="2">
      <c r="B2" s="2" t="inlineStr">
        <is>
          <t>Feb. 17, 2022</t>
        </is>
      </c>
      <c r="C2" s="2" t="inlineStr">
        <is>
          <t>Dec. 31, 2021</t>
        </is>
      </c>
      <c r="D2" s="2" t="inlineStr">
        <is>
          <t>Dec. 31, 2020</t>
        </is>
      </c>
      <c r="E2" s="2" t="inlineStr">
        <is>
          <t>Dec. 31, 2019</t>
        </is>
      </c>
    </row>
    <row r="3">
      <c r="A3" s="4" t="inlineStr">
        <is>
          <t>Defined Benefit Plan, Assumptions Used Calculating Net Periodic Benefit Cost, Expected Long-term Rate of Return on Plan Assets</t>
        </is>
      </c>
      <c r="C3" s="4" t="inlineStr">
        <is>
          <t>6.40%</t>
        </is>
      </c>
      <c r="D3" s="4" t="inlineStr">
        <is>
          <t>6.45%</t>
        </is>
      </c>
    </row>
    <row r="4">
      <c r="A4" s="4" t="inlineStr">
        <is>
          <t>Defined Benefit Plan Assumed Long Term Rate Basis Spread</t>
        </is>
      </c>
      <c r="C4" s="4" t="inlineStr">
        <is>
          <t>1.00%</t>
        </is>
      </c>
    </row>
    <row r="5">
      <c r="A5" s="4" t="inlineStr">
        <is>
          <t>Defined Benefit Plan, Plan Assets, Contributions by Employer</t>
        </is>
      </c>
      <c r="C5" s="5" t="n">
        <v>22250000</v>
      </c>
      <c r="D5" s="5" t="n">
        <v>23731000</v>
      </c>
    </row>
    <row r="6">
      <c r="A6" s="4" t="inlineStr">
        <is>
          <t>Defined Contribution Plan, Employer Matching Contribution, Percent of Match</t>
        </is>
      </c>
      <c r="C6" s="4" t="inlineStr">
        <is>
          <t>55.00%</t>
        </is>
      </c>
    </row>
    <row r="7">
      <c r="A7" s="4" t="inlineStr">
        <is>
          <t>Defined Contribution Plan, Employer Matching Contribution, Percent of Employees' Gross Pay</t>
        </is>
      </c>
      <c r="C7" s="4" t="inlineStr">
        <is>
          <t>5.00%</t>
        </is>
      </c>
    </row>
    <row r="8">
      <c r="A8" s="4" t="inlineStr">
        <is>
          <t>Defined Contribution Plan, Employer Discretionary Contribution Amount</t>
        </is>
      </c>
      <c r="C8" s="5" t="n">
        <v>500000</v>
      </c>
      <c r="D8" s="6" t="n">
        <v>10000</v>
      </c>
      <c r="E8" s="5" t="n">
        <v>10000</v>
      </c>
    </row>
    <row r="9">
      <c r="A9" s="4" t="inlineStr">
        <is>
          <t>Capital Accumulation 401(K) Plan [Member]</t>
        </is>
      </c>
    </row>
    <row r="10">
      <c r="A10" s="4" t="inlineStr">
        <is>
          <t>Defined Benefit Plan, Plan Assets, Contributions by Employer</t>
        </is>
      </c>
      <c r="C10" s="5" t="n">
        <v>4300000</v>
      </c>
      <c r="D10" s="6" t="n">
        <v>4600000</v>
      </c>
      <c r="E10" s="6" t="n">
        <v>3900000</v>
      </c>
    </row>
    <row r="11">
      <c r="A11" s="4" t="inlineStr">
        <is>
          <t>Defined Contribution Plan, Employer Matching Contribution, Percent of Match</t>
        </is>
      </c>
      <c r="C11" s="4" t="inlineStr">
        <is>
          <t>100.00%</t>
        </is>
      </c>
    </row>
    <row r="12">
      <c r="A12" s="4" t="inlineStr">
        <is>
          <t>Defined Contribution Plan, Employer Matching Contribution, Percent of Employees' Gross Pay</t>
        </is>
      </c>
      <c r="C12" s="4" t="inlineStr">
        <is>
          <t>6.00%</t>
        </is>
      </c>
    </row>
    <row r="13">
      <c r="A13" s="4" t="inlineStr">
        <is>
          <t>Supplemental Employee Retirement Plan [Member]</t>
        </is>
      </c>
    </row>
    <row r="14">
      <c r="A14" s="4" t="inlineStr">
        <is>
          <t>Defined Benefit Plan, Plan Assets, Contributions by Employer</t>
        </is>
      </c>
      <c r="C14" s="5" t="n">
        <v>16800000</v>
      </c>
    </row>
    <row r="15">
      <c r="A15" s="4" t="inlineStr">
        <is>
          <t>Defined Benefit Plan, Expected Future Employer Contributions, Current Fiscal Year</t>
        </is>
      </c>
      <c r="C15" s="6" t="n">
        <v>5500000</v>
      </c>
    </row>
    <row r="16">
      <c r="A16" s="4" t="inlineStr">
        <is>
          <t>Nonoperating Income (Expense) [Member]</t>
        </is>
      </c>
    </row>
    <row r="17">
      <c r="A17" s="4" t="inlineStr">
        <is>
          <t>Defined Benefit Plan, Net Periodic Benefit Cost (Credit) Except Service cost</t>
        </is>
      </c>
      <c r="C17" s="5" t="n">
        <v>600000</v>
      </c>
      <c r="D17" s="5" t="n">
        <v>2900000</v>
      </c>
      <c r="E17" s="5" t="n">
        <v>5000000</v>
      </c>
    </row>
    <row r="18">
      <c r="A18" s="4" t="inlineStr">
        <is>
          <t>Subsequent Event [Member]</t>
        </is>
      </c>
    </row>
    <row r="19">
      <c r="A19" s="4" t="inlineStr">
        <is>
          <t>Defined Benefit Plan, Assumptions Used Calculating Net Periodic Benefit Cost, Expected Long-term Rate of Return on Plan Assets</t>
        </is>
      </c>
      <c r="B19" s="4" t="inlineStr">
        <is>
          <t>7.25%</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Change in Benefit Obligation (Details) - USD ($) $ in Thousands</t>
        </is>
      </c>
      <c r="B1" s="2" t="inlineStr">
        <is>
          <t>12 Months Ended</t>
        </is>
      </c>
    </row>
    <row r="2">
      <c r="B2" s="2" t="inlineStr">
        <is>
          <t>Dec. 31, 2021</t>
        </is>
      </c>
      <c r="C2" s="2" t="inlineStr">
        <is>
          <t>Dec. 31, 2020</t>
        </is>
      </c>
      <c r="D2" s="2" t="inlineStr">
        <is>
          <t>Dec. 31, 2019</t>
        </is>
      </c>
    </row>
    <row r="3">
      <c r="A3" s="4" t="inlineStr">
        <is>
          <t>Benefit obligation at beginning of year</t>
        </is>
      </c>
      <c r="B3" s="5" t="n">
        <v>192954</v>
      </c>
      <c r="C3" s="5" t="n">
        <v>172909</v>
      </c>
    </row>
    <row r="4">
      <c r="A4" s="4" t="inlineStr">
        <is>
          <t>Service cost</t>
        </is>
      </c>
      <c r="B4" s="6" t="n">
        <v>5820</v>
      </c>
      <c r="C4" s="6" t="n">
        <v>5334</v>
      </c>
      <c r="D4" s="5" t="n">
        <v>4401</v>
      </c>
    </row>
    <row r="5">
      <c r="A5" s="4" t="inlineStr">
        <is>
          <t>Interest cost</t>
        </is>
      </c>
      <c r="B5" s="6" t="n">
        <v>4990</v>
      </c>
      <c r="C5" s="6" t="n">
        <v>5618</v>
      </c>
      <c r="D5" s="6" t="n">
        <v>6482</v>
      </c>
    </row>
    <row r="6">
      <c r="A6" s="4" t="inlineStr">
        <is>
          <t>Amendments</t>
        </is>
      </c>
      <c r="B6" s="6" t="n">
        <v>550</v>
      </c>
      <c r="C6" s="6" t="n">
        <v>0</v>
      </c>
    </row>
    <row r="7">
      <c r="A7" s="4" t="inlineStr">
        <is>
          <t>Change due to mortality change</t>
        </is>
      </c>
      <c r="B7" s="6" t="n">
        <v>548</v>
      </c>
      <c r="C7" s="6" t="n">
        <v>-1521</v>
      </c>
    </row>
    <row r="8">
      <c r="A8" s="4" t="inlineStr">
        <is>
          <t>Change due to discount rate change</t>
        </is>
      </c>
      <c r="B8" s="6" t="n">
        <v>-5865</v>
      </c>
      <c r="C8" s="6" t="n">
        <v>17040</v>
      </c>
    </row>
    <row r="9">
      <c r="A9" s="4" t="inlineStr">
        <is>
          <t>Actuarial return (loss)</t>
        </is>
      </c>
      <c r="B9" s="6" t="n">
        <v>4342</v>
      </c>
      <c r="C9" s="6" t="n">
        <v>121</v>
      </c>
    </row>
    <row r="10">
      <c r="A10" s="4" t="inlineStr">
        <is>
          <t>Benefits paid</t>
        </is>
      </c>
      <c r="B10" s="6" t="n">
        <v>-7477</v>
      </c>
      <c r="C10" s="6" t="n">
        <v>-6547</v>
      </c>
    </row>
    <row r="11">
      <c r="A11" s="4" t="inlineStr">
        <is>
          <t>Benefit obligation at end of year</t>
        </is>
      </c>
      <c r="B11" s="6" t="n">
        <v>195862</v>
      </c>
      <c r="C11" s="6" t="n">
        <v>192954</v>
      </c>
      <c r="D11" s="6" t="n">
        <v>172909</v>
      </c>
    </row>
    <row r="12">
      <c r="A12" s="4" t="inlineStr">
        <is>
          <t>Fair value of plan assets at beginning of year</t>
        </is>
      </c>
      <c r="B12" s="6" t="n">
        <v>148052</v>
      </c>
      <c r="C12" s="6" t="n">
        <v>116067</v>
      </c>
    </row>
    <row r="13">
      <c r="A13" s="4" t="inlineStr">
        <is>
          <t>Actual return on plan assets</t>
        </is>
      </c>
      <c r="B13" s="6" t="n">
        <v>27049</v>
      </c>
      <c r="C13" s="6" t="n">
        <v>14801</v>
      </c>
    </row>
    <row r="14">
      <c r="A14" s="4" t="inlineStr">
        <is>
          <t>Employer contributions</t>
        </is>
      </c>
      <c r="B14" s="6" t="n">
        <v>22250</v>
      </c>
      <c r="C14" s="6" t="n">
        <v>23731</v>
      </c>
    </row>
    <row r="15">
      <c r="A15" s="4" t="inlineStr">
        <is>
          <t>Benefits paid</t>
        </is>
      </c>
      <c r="B15" s="6" t="n">
        <v>-7477</v>
      </c>
      <c r="C15" s="6" t="n">
        <v>-6547</v>
      </c>
    </row>
    <row r="16">
      <c r="A16" s="4" t="inlineStr">
        <is>
          <t>Fair value of plan assets at end of year</t>
        </is>
      </c>
      <c r="B16" s="6" t="n">
        <v>189874</v>
      </c>
      <c r="C16" s="6" t="n">
        <v>148052</v>
      </c>
      <c r="D16" s="5" t="n">
        <v>116067</v>
      </c>
    </row>
    <row r="17">
      <c r="A17" s="4" t="inlineStr">
        <is>
          <t>Underfunded status at end of year</t>
        </is>
      </c>
      <c r="B17" s="5" t="n">
        <v>-5988</v>
      </c>
      <c r="C17" s="5" t="n">
        <v>-449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Amounts Recognized in the Consolidated Balance Sheets (Details) - USD ($) $ in Thousands</t>
        </is>
      </c>
      <c r="B1" s="2" t="inlineStr">
        <is>
          <t>Dec. 31, 2021</t>
        </is>
      </c>
      <c r="C1" s="2" t="inlineStr">
        <is>
          <t>Dec. 31, 2020</t>
        </is>
      </c>
    </row>
    <row r="2">
      <c r="A2" s="3" t="inlineStr">
        <is>
          <t>Current liabilities:</t>
        </is>
      </c>
    </row>
    <row r="3">
      <c r="A3" s="4" t="inlineStr">
        <is>
          <t>Accrued benefit liability</t>
        </is>
      </c>
      <c r="B3" s="5" t="n">
        <v>-1315</v>
      </c>
      <c r="C3" s="5" t="n">
        <v>-758</v>
      </c>
    </row>
    <row r="4">
      <c r="A4" s="4" t="inlineStr">
        <is>
          <t>Accrued benefit liability</t>
        </is>
      </c>
      <c r="B4" s="6" t="n">
        <v>-4673</v>
      </c>
      <c r="C4" s="6" t="n">
        <v>-44144</v>
      </c>
    </row>
    <row r="5">
      <c r="A5" s="4" t="inlineStr">
        <is>
          <t>Accumulated other comprehensive loss</t>
        </is>
      </c>
      <c r="B5" s="6" t="n">
        <v>29966</v>
      </c>
      <c r="C5" s="6" t="n">
        <v>53085</v>
      </c>
    </row>
    <row r="6">
      <c r="A6" s="4" t="inlineStr">
        <is>
          <t>Net amount recognized</t>
        </is>
      </c>
      <c r="B6" s="5" t="n">
        <v>23978</v>
      </c>
      <c r="C6" s="5" t="n">
        <v>81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s>
  <sheetData>
    <row r="1">
      <c r="A1" s="1" t="inlineStr">
        <is>
          <t>Note 6 - Employee Benefit Plans - Benefit Obligation and Prepaid Benefit Costs Assumptions (Details)</t>
        </is>
      </c>
      <c r="B1" s="2" t="inlineStr">
        <is>
          <t>12 Months Ended</t>
        </is>
      </c>
    </row>
    <row r="2">
      <c r="B2" s="2" t="inlineStr">
        <is>
          <t>Dec. 31, 2021</t>
        </is>
      </c>
      <c r="D2" s="2" t="inlineStr">
        <is>
          <t>Dec. 31, 2020</t>
        </is>
      </c>
    </row>
    <row r="3">
      <c r="A3" s="4" t="inlineStr">
        <is>
          <t>Discount rate: net periodic pension cost</t>
        </is>
      </c>
      <c r="B3" s="4" t="inlineStr">
        <is>
          <t>2.64%</t>
        </is>
      </c>
      <c r="D3" s="4" t="inlineStr">
        <is>
          <t>3.32%</t>
        </is>
      </c>
    </row>
    <row r="4">
      <c r="A4" s="4" t="inlineStr">
        <is>
          <t>Discount rate: projected benefit obligation</t>
        </is>
      </c>
      <c r="B4" s="4" t="inlineStr">
        <is>
          <t>2.86%</t>
        </is>
      </c>
      <c r="D4" s="4" t="inlineStr">
        <is>
          <t>2.64%</t>
        </is>
      </c>
    </row>
    <row r="5">
      <c r="A5" s="4" t="inlineStr">
        <is>
          <t>Expected rate of return on plan assets</t>
        </is>
      </c>
      <c r="B5" s="4" t="inlineStr">
        <is>
          <t>6.40%</t>
        </is>
      </c>
      <c r="D5" s="4" t="inlineStr">
        <is>
          <t>6.45%</t>
        </is>
      </c>
    </row>
    <row r="6">
      <c r="A6" s="4" t="inlineStr">
        <is>
          <t>Rate of compensation increase: net periodic pension cost</t>
        </is>
      </c>
      <c r="B6" s="4" t="inlineStr">
        <is>
          <t>5.00%</t>
        </is>
      </c>
      <c r="C6" s="4" t="inlineStr">
        <is>
          <t>[1]</t>
        </is>
      </c>
      <c r="D6" s="4" t="inlineStr">
        <is>
          <t>2.00%</t>
        </is>
      </c>
    </row>
    <row r="7">
      <c r="A7" s="4" t="inlineStr">
        <is>
          <t>Rate of compensation increase: projected benefit obligation</t>
        </is>
      </c>
      <c r="B7" s="4" t="inlineStr">
        <is>
          <t>5.00%</t>
        </is>
      </c>
      <c r="C7" s="4" t="inlineStr">
        <is>
          <t>[1]</t>
        </is>
      </c>
      <c r="D7" s="4" t="inlineStr">
        <is>
          <t>2.00%</t>
        </is>
      </c>
    </row>
    <row r="8"/>
    <row r="9">
      <c r="A9" s="4" t="inlineStr">
        <is>
          <t>[1]</t>
        </is>
      </c>
      <c r="B9" s="4" t="inlineStr">
        <is>
          <t>5.00% for 2022, 2.00% per year thereafter.</t>
        </is>
      </c>
    </row>
  </sheetData>
  <mergeCells count="5">
    <mergeCell ref="A1:A2"/>
    <mergeCell ref="B1:D1"/>
    <mergeCell ref="B2:C2"/>
    <mergeCell ref="A8:D8"/>
    <mergeCell ref="B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Net Periodic Pension Cost (Details) - USD ($) $ in Thousands</t>
        </is>
      </c>
      <c r="B1" s="2" t="inlineStr">
        <is>
          <t>12 Months Ended</t>
        </is>
      </c>
    </row>
    <row r="2">
      <c r="B2" s="2" t="inlineStr">
        <is>
          <t>Dec. 31, 2021</t>
        </is>
      </c>
      <c r="C2" s="2" t="inlineStr">
        <is>
          <t>Dec. 31, 2020</t>
        </is>
      </c>
      <c r="D2" s="2" t="inlineStr">
        <is>
          <t>Dec. 31, 2019</t>
        </is>
      </c>
    </row>
    <row r="3">
      <c r="A3" s="4" t="inlineStr">
        <is>
          <t>Service cost</t>
        </is>
      </c>
      <c r="B3" s="5" t="n">
        <v>5820</v>
      </c>
      <c r="C3" s="5" t="n">
        <v>5334</v>
      </c>
      <c r="D3" s="5" t="n">
        <v>4401</v>
      </c>
    </row>
    <row r="4">
      <c r="A4" s="4" t="inlineStr">
        <is>
          <t>Interest cost</t>
        </is>
      </c>
      <c r="B4" s="6" t="n">
        <v>4990</v>
      </c>
      <c r="C4" s="6" t="n">
        <v>5618</v>
      </c>
      <c r="D4" s="6" t="n">
        <v>6482</v>
      </c>
    </row>
    <row r="5">
      <c r="A5" s="4" t="inlineStr">
        <is>
          <t>Expected return on plan assets</t>
        </is>
      </c>
      <c r="B5" s="6" t="n">
        <v>-9252</v>
      </c>
      <c r="C5" s="6" t="n">
        <v>-7489</v>
      </c>
      <c r="D5" s="6" t="n">
        <v>-5982</v>
      </c>
    </row>
    <row r="6">
      <c r="A6" s="4" t="inlineStr">
        <is>
          <t>Amortization of prior service benefit</t>
        </is>
      </c>
      <c r="B6" s="6" t="n">
        <v>394</v>
      </c>
      <c r="C6" s="6" t="n">
        <v>117</v>
      </c>
      <c r="D6" s="6" t="n">
        <v>61</v>
      </c>
    </row>
    <row r="7">
      <c r="A7" s="4" t="inlineStr">
        <is>
          <t>Amortization of net gain from earlier periods</t>
        </is>
      </c>
      <c r="B7" s="6" t="n">
        <v>4502</v>
      </c>
      <c r="C7" s="6" t="n">
        <v>4652</v>
      </c>
      <c r="D7" s="6" t="n">
        <v>4389</v>
      </c>
    </row>
    <row r="8">
      <c r="A8" s="4" t="inlineStr">
        <is>
          <t>Net periodic pension cost</t>
        </is>
      </c>
      <c r="B8" s="5" t="n">
        <v>6454</v>
      </c>
      <c r="C8" s="5" t="n">
        <v>8232</v>
      </c>
      <c r="D8" s="5" t="n">
        <v>93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14" customWidth="1" min="2" max="2"/>
  </cols>
  <sheetData>
    <row r="1">
      <c r="A1" s="1" t="inlineStr">
        <is>
          <t>Note 6 - Employee Benefit Plans - Investment Policy Allocation (Details)</t>
        </is>
      </c>
      <c r="B1" s="2" t="inlineStr">
        <is>
          <t>Dec. 31, 2021</t>
        </is>
      </c>
    </row>
    <row r="2">
      <c r="A2" s="4" t="inlineStr">
        <is>
          <t>Large Cap US Equity [Member]</t>
        </is>
      </c>
    </row>
    <row r="3">
      <c r="A3" s="4" t="inlineStr">
        <is>
          <t>Investment policy allocation</t>
        </is>
      </c>
      <c r="B3" s="4" t="inlineStr">
        <is>
          <t>17.00%</t>
        </is>
      </c>
    </row>
    <row r="4">
      <c r="A4" s="4" t="inlineStr">
        <is>
          <t>Large Cap US Equity [Member] | Maximum [Member]</t>
        </is>
      </c>
    </row>
    <row r="5">
      <c r="A5" s="4" t="inlineStr">
        <is>
          <t>Investment policy allocation</t>
        </is>
      </c>
      <c r="B5" s="4" t="inlineStr">
        <is>
          <t>20.00%</t>
        </is>
      </c>
    </row>
    <row r="6">
      <c r="A6" s="4" t="inlineStr">
        <is>
          <t>Small Cap US Equity [Member]</t>
        </is>
      </c>
    </row>
    <row r="7">
      <c r="A7" s="4" t="inlineStr">
        <is>
          <t>Investment policy allocation</t>
        </is>
      </c>
      <c r="B7" s="4" t="inlineStr">
        <is>
          <t>8.00%</t>
        </is>
      </c>
    </row>
    <row r="8">
      <c r="A8" s="4" t="inlineStr">
        <is>
          <t>Small Cap US Equity [Member] | Maximum [Member]</t>
        </is>
      </c>
    </row>
    <row r="9">
      <c r="A9" s="4" t="inlineStr">
        <is>
          <t>Investment policy allocation</t>
        </is>
      </c>
      <c r="B9" s="4" t="inlineStr">
        <is>
          <t>10.00%</t>
        </is>
      </c>
    </row>
    <row r="10">
      <c r="A10" s="4" t="inlineStr">
        <is>
          <t>Debt Security, Government, Non-US [Member]</t>
        </is>
      </c>
    </row>
    <row r="11">
      <c r="A11" s="4" t="inlineStr">
        <is>
          <t>Investment policy allocation</t>
        </is>
      </c>
      <c r="B11" s="4" t="inlineStr">
        <is>
          <t>25.00%</t>
        </is>
      </c>
    </row>
    <row r="12">
      <c r="A12" s="4" t="inlineStr">
        <is>
          <t>Debt Security, Government, Non-US [Member] | Maximum [Member]</t>
        </is>
      </c>
    </row>
    <row r="13">
      <c r="A13" s="4" t="inlineStr">
        <is>
          <t>Investment policy allocation</t>
        </is>
      </c>
      <c r="B13" s="4" t="inlineStr">
        <is>
          <t>30.00%</t>
        </is>
      </c>
    </row>
    <row r="14">
      <c r="A14" s="4" t="inlineStr">
        <is>
          <t>Fixed Income Funds [Member]</t>
        </is>
      </c>
    </row>
    <row r="15">
      <c r="A15" s="4" t="inlineStr">
        <is>
          <t>Investment policy allocation</t>
        </is>
      </c>
      <c r="B15" s="4" t="inlineStr">
        <is>
          <t>18.00%</t>
        </is>
      </c>
    </row>
    <row r="16">
      <c r="A16" s="4" t="inlineStr">
        <is>
          <t>Fixed Income Funds [Member] | Maximum [Member]</t>
        </is>
      </c>
    </row>
    <row r="17">
      <c r="A17" s="4" t="inlineStr">
        <is>
          <t>Investment policy allocation</t>
        </is>
      </c>
      <c r="B17" s="4" t="inlineStr">
        <is>
          <t>23.00%</t>
        </is>
      </c>
    </row>
    <row r="18">
      <c r="A18" s="4" t="inlineStr">
        <is>
          <t>Emerging Market Debt [Member]</t>
        </is>
      </c>
    </row>
    <row r="19">
      <c r="A19" s="4" t="inlineStr">
        <is>
          <t>Investment policy allocation</t>
        </is>
      </c>
      <c r="B19" s="4" t="inlineStr">
        <is>
          <t>5.00%</t>
        </is>
      </c>
    </row>
    <row r="20">
      <c r="A20" s="4" t="inlineStr">
        <is>
          <t>Emerging Market Debt [Member] | Maximum [Member]</t>
        </is>
      </c>
    </row>
    <row r="21">
      <c r="A21" s="4" t="inlineStr">
        <is>
          <t>Investment policy allocation</t>
        </is>
      </c>
      <c r="B21" s="4" t="inlineStr">
        <is>
          <t>8.00%</t>
        </is>
      </c>
    </row>
    <row r="22">
      <c r="A22" s="4" t="inlineStr">
        <is>
          <t>Real Estate [Member]</t>
        </is>
      </c>
    </row>
    <row r="23">
      <c r="A23" s="4" t="inlineStr">
        <is>
          <t>Investment policy allocation</t>
        </is>
      </c>
      <c r="B23" s="4" t="inlineStr">
        <is>
          <t>15.00%</t>
        </is>
      </c>
    </row>
    <row r="24">
      <c r="A24" s="4" t="inlineStr">
        <is>
          <t>Real Estate [Member] | Maximum [Member]</t>
        </is>
      </c>
    </row>
    <row r="25">
      <c r="A25" s="4" t="inlineStr">
        <is>
          <t>Investment policy allocation</t>
        </is>
      </c>
      <c r="B25" s="4" t="inlineStr">
        <is>
          <t>18.00%</t>
        </is>
      </c>
    </row>
    <row r="26">
      <c r="A26" s="4" t="inlineStr">
        <is>
          <t>Absolute Return [Member]</t>
        </is>
      </c>
    </row>
    <row r="27">
      <c r="A27" s="4" t="inlineStr">
        <is>
          <t>Investment policy allocation</t>
        </is>
      </c>
      <c r="B27" s="4" t="inlineStr">
        <is>
          <t>5.00%</t>
        </is>
      </c>
    </row>
    <row r="28">
      <c r="A28" s="4" t="inlineStr">
        <is>
          <t>Absolute Return [Member] | Maximum [Member]</t>
        </is>
      </c>
    </row>
    <row r="29">
      <c r="A29" s="4" t="inlineStr">
        <is>
          <t>Investment policy allocation</t>
        </is>
      </c>
      <c r="B29" s="4" t="inlineStr">
        <is>
          <t>7.00%</t>
        </is>
      </c>
    </row>
    <row r="30">
      <c r="A30" s="4" t="inlineStr">
        <is>
          <t>Real Return [Member]</t>
        </is>
      </c>
    </row>
    <row r="31">
      <c r="A31" s="4" t="inlineStr">
        <is>
          <t>Investment policy allocation</t>
        </is>
      </c>
      <c r="B31" s="4" t="inlineStr">
        <is>
          <t>7.00%</t>
        </is>
      </c>
    </row>
    <row r="32">
      <c r="A32" s="4" t="inlineStr">
        <is>
          <t>Real Return [Member] | Maximum [Member]</t>
        </is>
      </c>
    </row>
    <row r="33">
      <c r="A33" s="4" t="inlineStr">
        <is>
          <t>Investment policy allocation</t>
        </is>
      </c>
      <c r="B33" s="4" t="inlineStr">
        <is>
          <t>1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Employee Benefit Plans - Fair Value by Asset Category (Details) - USD ($) $ in Thousands</t>
        </is>
      </c>
      <c r="B1" s="2" t="inlineStr">
        <is>
          <t>Dec. 31, 2021</t>
        </is>
      </c>
      <c r="C1" s="2" t="inlineStr">
        <is>
          <t>Dec. 31, 2020</t>
        </is>
      </c>
      <c r="D1" s="2" t="inlineStr">
        <is>
          <t>Dec. 31, 2019</t>
        </is>
      </c>
    </row>
    <row r="2">
      <c r="A2" s="4" t="inlineStr">
        <is>
          <t>Total fair value</t>
        </is>
      </c>
      <c r="B2" s="5" t="n">
        <v>189874</v>
      </c>
      <c r="C2" s="5" t="n">
        <v>148052</v>
      </c>
      <c r="D2" s="5" t="n">
        <v>116067</v>
      </c>
    </row>
    <row r="3">
      <c r="A3" s="4" t="inlineStr">
        <is>
          <t>Hecla Mining Company Retirement Plan [Member]</t>
        </is>
      </c>
    </row>
    <row r="4">
      <c r="A4" s="4" t="inlineStr">
        <is>
          <t>Total fair value</t>
        </is>
      </c>
      <c r="B4" s="6" t="n">
        <v>160272</v>
      </c>
      <c r="C4" s="6" t="n">
        <v>120384</v>
      </c>
    </row>
    <row r="5">
      <c r="A5" s="4" t="inlineStr">
        <is>
          <t>Lucky Friday Pension Plan [Member]</t>
        </is>
      </c>
    </row>
    <row r="6">
      <c r="A6" s="4" t="inlineStr">
        <is>
          <t>Total fair value</t>
        </is>
      </c>
      <c r="B6" s="6" t="n">
        <v>29602</v>
      </c>
      <c r="C6" s="6" t="n">
        <v>27668</v>
      </c>
    </row>
    <row r="7">
      <c r="A7" s="4" t="inlineStr">
        <is>
          <t>Fair Value, Inputs, Level 1 [Member] | Hecla Mining Company Retirement Plan [Member]</t>
        </is>
      </c>
    </row>
    <row r="8">
      <c r="A8" s="4" t="inlineStr">
        <is>
          <t>Total fair value</t>
        </is>
      </c>
      <c r="B8" s="6" t="n">
        <v>107661</v>
      </c>
      <c r="C8" s="6" t="n">
        <v>84308</v>
      </c>
    </row>
    <row r="9">
      <c r="A9" s="4" t="inlineStr">
        <is>
          <t>Fair Value, Inputs, Level 1 [Member] | Lucky Friday Pension Plan [Member]</t>
        </is>
      </c>
    </row>
    <row r="10">
      <c r="A10" s="4" t="inlineStr">
        <is>
          <t>Total fair value</t>
        </is>
      </c>
      <c r="B10" s="6" t="n">
        <v>17592</v>
      </c>
      <c r="C10" s="6" t="n">
        <v>19100</v>
      </c>
    </row>
    <row r="11">
      <c r="A11" s="4" t="inlineStr">
        <is>
          <t>Fair Value, Inputs, Level 2 [Member] | Hecla Mining Company Retirement Plan [Member]</t>
        </is>
      </c>
    </row>
    <row r="12">
      <c r="A12" s="4" t="inlineStr">
        <is>
          <t>Total fair value</t>
        </is>
      </c>
      <c r="B12" s="6" t="n">
        <v>0</v>
      </c>
      <c r="C12" s="6" t="n">
        <v>0</v>
      </c>
    </row>
    <row r="13">
      <c r="A13" s="4" t="inlineStr">
        <is>
          <t>Fair Value, Inputs, Level 2 [Member] | Lucky Friday Pension Plan [Member]</t>
        </is>
      </c>
    </row>
    <row r="14">
      <c r="A14" s="4" t="inlineStr">
        <is>
          <t>Total fair value</t>
        </is>
      </c>
      <c r="B14" s="6" t="n">
        <v>0</v>
      </c>
      <c r="C14" s="6" t="n">
        <v>0</v>
      </c>
    </row>
    <row r="15">
      <c r="A15" s="4" t="inlineStr">
        <is>
          <t>Fair Value, Inputs, Level 3 [Member] | Hecla Mining Company Retirement Plan [Member]</t>
        </is>
      </c>
    </row>
    <row r="16">
      <c r="A16" s="4" t="inlineStr">
        <is>
          <t>Total fair value</t>
        </is>
      </c>
      <c r="B16" s="6" t="n">
        <v>0</v>
      </c>
      <c r="C16" s="6" t="n">
        <v>0</v>
      </c>
    </row>
    <row r="17">
      <c r="A17" s="4" t="inlineStr">
        <is>
          <t>Fair Value, Inputs, Level 3 [Member] | Lucky Friday Pension Plan [Member]</t>
        </is>
      </c>
    </row>
    <row r="18">
      <c r="A18" s="4" t="inlineStr">
        <is>
          <t>Total fair value</t>
        </is>
      </c>
      <c r="B18" s="6" t="n">
        <v>0</v>
      </c>
      <c r="C18" s="6" t="n">
        <v>0</v>
      </c>
    </row>
    <row r="19">
      <c r="A19" s="4" t="inlineStr">
        <is>
          <t>Fair Value, Inputs, Level 1, 2 and 3 [Member] | Hecla Mining Company Retirement Plan [Member]</t>
        </is>
      </c>
    </row>
    <row r="20">
      <c r="A20" s="4" t="inlineStr">
        <is>
          <t>Total fair value</t>
        </is>
      </c>
      <c r="B20" s="6" t="n">
        <v>107661</v>
      </c>
      <c r="C20" s="6" t="n">
        <v>84308</v>
      </c>
    </row>
    <row r="21">
      <c r="A21" s="4" t="inlineStr">
        <is>
          <t>Fair Value, Inputs, Level 1, 2 and 3 [Member] | Lucky Friday Pension Plan [Member]</t>
        </is>
      </c>
    </row>
    <row r="22">
      <c r="A22" s="4" t="inlineStr">
        <is>
          <t>Total fair value</t>
        </is>
      </c>
      <c r="B22" s="6" t="n">
        <v>17592</v>
      </c>
      <c r="C22" s="6" t="n">
        <v>19100</v>
      </c>
    </row>
    <row r="23">
      <c r="A23" s="4" t="inlineStr">
        <is>
          <t>Fair Value Measured at Net Asset Value Per Share [Member] | Hecla Mining Company Retirement Plan [Member]</t>
        </is>
      </c>
    </row>
    <row r="24">
      <c r="A24" s="4" t="inlineStr">
        <is>
          <t>Total fair value</t>
        </is>
      </c>
      <c r="B24" s="6" t="n">
        <v>52611</v>
      </c>
      <c r="C24" s="6" t="n">
        <v>36076</v>
      </c>
    </row>
    <row r="25">
      <c r="A25" s="4" t="inlineStr">
        <is>
          <t>Fair Value Measured at Net Asset Value Per Share [Member] | Lucky Friday Pension Plan [Member]</t>
        </is>
      </c>
    </row>
    <row r="26">
      <c r="A26" s="4" t="inlineStr">
        <is>
          <t>Total fair value</t>
        </is>
      </c>
      <c r="B26" s="6" t="n">
        <v>12010</v>
      </c>
      <c r="C26" s="6" t="n">
        <v>8568</v>
      </c>
    </row>
    <row r="27">
      <c r="A27" s="4" t="inlineStr">
        <is>
          <t>Interest-bearing Deposits [Member] | Hecla Mining Company Retirement Plan [Member]</t>
        </is>
      </c>
    </row>
    <row r="28">
      <c r="A28" s="4" t="inlineStr">
        <is>
          <t>Total fair value</t>
        </is>
      </c>
      <c r="B28" s="6" t="n">
        <v>1835</v>
      </c>
      <c r="C28" s="6" t="n">
        <v>367</v>
      </c>
    </row>
    <row r="29">
      <c r="A29" s="4" t="inlineStr">
        <is>
          <t>Interest-bearing Deposits [Member] | Lucky Friday Pension Plan [Member]</t>
        </is>
      </c>
    </row>
    <row r="30">
      <c r="A30" s="4" t="inlineStr">
        <is>
          <t>Total fair value</t>
        </is>
      </c>
      <c r="B30" s="6" t="n">
        <v>305</v>
      </c>
      <c r="C30" s="6" t="n">
        <v>111</v>
      </c>
    </row>
    <row r="31">
      <c r="A31" s="4" t="inlineStr">
        <is>
          <t>Interest-bearing Deposits [Member] | Fair Value, Inputs, Level 1 [Member] | Hecla Mining Company Retirement Plan [Member]</t>
        </is>
      </c>
    </row>
    <row r="32">
      <c r="A32" s="4" t="inlineStr">
        <is>
          <t>Total fair value</t>
        </is>
      </c>
      <c r="B32" s="6" t="n">
        <v>1835</v>
      </c>
      <c r="C32" s="6" t="n">
        <v>367</v>
      </c>
    </row>
    <row r="33">
      <c r="A33" s="4" t="inlineStr">
        <is>
          <t>Interest-bearing Deposits [Member] | Fair Value, Inputs, Level 1 [Member] | Lucky Friday Pension Plan [Member]</t>
        </is>
      </c>
    </row>
    <row r="34">
      <c r="A34" s="4" t="inlineStr">
        <is>
          <t>Total fair value</t>
        </is>
      </c>
      <c r="B34" s="6" t="n">
        <v>305</v>
      </c>
      <c r="C34" s="6" t="n">
        <v>111</v>
      </c>
    </row>
    <row r="35">
      <c r="A35" s="4" t="inlineStr">
        <is>
          <t>Interest-bearing Deposits [Member] | Fair Value, Inputs, Level 2 [Member] | Hecla Mining Company Retirement Plan [Member]</t>
        </is>
      </c>
    </row>
    <row r="36">
      <c r="A36" s="4" t="inlineStr">
        <is>
          <t>Total fair value</t>
        </is>
      </c>
      <c r="B36" s="6" t="n">
        <v>0</v>
      </c>
      <c r="C36" s="6" t="n">
        <v>0</v>
      </c>
    </row>
    <row r="37">
      <c r="A37" s="4" t="inlineStr">
        <is>
          <t>Interest-bearing Deposits [Member] | Fair Value, Inputs, Level 2 [Member] | Lucky Friday Pension Plan [Member]</t>
        </is>
      </c>
    </row>
    <row r="38">
      <c r="A38" s="4" t="inlineStr">
        <is>
          <t>Total fair value</t>
        </is>
      </c>
      <c r="B38" s="6" t="n">
        <v>0</v>
      </c>
      <c r="C38" s="6" t="n">
        <v>0</v>
      </c>
    </row>
    <row r="39">
      <c r="A39" s="4" t="inlineStr">
        <is>
          <t>Interest-bearing Deposits [Member] | Fair Value, Inputs, Level 3 [Member] | Hecla Mining Company Retirement Plan [Member]</t>
        </is>
      </c>
    </row>
    <row r="40">
      <c r="A40" s="4" t="inlineStr">
        <is>
          <t>Total fair value</t>
        </is>
      </c>
      <c r="B40" s="6" t="n">
        <v>0</v>
      </c>
      <c r="C40" s="6" t="n">
        <v>0</v>
      </c>
    </row>
    <row r="41">
      <c r="A41" s="4" t="inlineStr">
        <is>
          <t>Interest-bearing Deposits [Member] | Fair Value, Inputs, Level 3 [Member] | Lucky Friday Pension Plan [Member]</t>
        </is>
      </c>
    </row>
    <row r="42">
      <c r="A42" s="4" t="inlineStr">
        <is>
          <t>Total fair value</t>
        </is>
      </c>
      <c r="B42" s="6" t="n">
        <v>0</v>
      </c>
      <c r="C42" s="6" t="n">
        <v>0</v>
      </c>
    </row>
    <row r="43">
      <c r="A43" s="4" t="inlineStr">
        <is>
          <t>Common Stock [Member] | Hecla Mining Company Retirement Plan [Member]</t>
        </is>
      </c>
    </row>
    <row r="44">
      <c r="A44" s="4" t="inlineStr">
        <is>
          <t>Total fair value</t>
        </is>
      </c>
      <c r="B44" s="6" t="n">
        <v>8869</v>
      </c>
      <c r="C44" s="6" t="n">
        <v>13947</v>
      </c>
    </row>
    <row r="45">
      <c r="A45" s="4" t="inlineStr">
        <is>
          <t>Common Stock [Member] | Lucky Friday Pension Plan [Member]</t>
        </is>
      </c>
    </row>
    <row r="46">
      <c r="A46" s="4" t="inlineStr">
        <is>
          <t>Total fair value</t>
        </is>
      </c>
      <c r="B46" s="6" t="n">
        <v>1580</v>
      </c>
      <c r="C46" s="6" t="n">
        <v>3203</v>
      </c>
    </row>
    <row r="47">
      <c r="A47" s="4" t="inlineStr">
        <is>
          <t>Common Stock [Member] | Fair Value, Inputs, Level 1 [Member] | Hecla Mining Company Retirement Plan [Member]</t>
        </is>
      </c>
    </row>
    <row r="48">
      <c r="A48" s="4" t="inlineStr">
        <is>
          <t>Total fair value</t>
        </is>
      </c>
      <c r="B48" s="6" t="n">
        <v>8869</v>
      </c>
      <c r="C48" s="6" t="n">
        <v>13947</v>
      </c>
    </row>
    <row r="49">
      <c r="A49" s="4" t="inlineStr">
        <is>
          <t>Common Stock [Member] | Fair Value, Inputs, Level 1 [Member] | Lucky Friday Pension Plan [Member]</t>
        </is>
      </c>
    </row>
    <row r="50">
      <c r="A50" s="4" t="inlineStr">
        <is>
          <t>Total fair value</t>
        </is>
      </c>
      <c r="B50" s="6" t="n">
        <v>1580</v>
      </c>
      <c r="C50" s="6" t="n">
        <v>3203</v>
      </c>
    </row>
    <row r="51">
      <c r="A51" s="4" t="inlineStr">
        <is>
          <t>Common Stock [Member] | Fair Value, Inputs, Level 2 [Member] | Hecla Mining Company Retirement Plan [Member]</t>
        </is>
      </c>
    </row>
    <row r="52">
      <c r="A52" s="4" t="inlineStr">
        <is>
          <t>Total fair value</t>
        </is>
      </c>
      <c r="B52" s="6" t="n">
        <v>0</v>
      </c>
      <c r="C52" s="6" t="n">
        <v>0</v>
      </c>
    </row>
    <row r="53">
      <c r="A53" s="4" t="inlineStr">
        <is>
          <t>Common Stock [Member] | Fair Value, Inputs, Level 2 [Member] | Lucky Friday Pension Plan [Member]</t>
        </is>
      </c>
    </row>
    <row r="54">
      <c r="A54" s="4" t="inlineStr">
        <is>
          <t>Total fair value</t>
        </is>
      </c>
      <c r="B54" s="6" t="n">
        <v>0</v>
      </c>
      <c r="C54" s="6" t="n">
        <v>0</v>
      </c>
    </row>
    <row r="55">
      <c r="A55" s="4" t="inlineStr">
        <is>
          <t>Common Stock [Member] | Fair Value, Inputs, Level 3 [Member] | Hecla Mining Company Retirement Plan [Member]</t>
        </is>
      </c>
    </row>
    <row r="56">
      <c r="A56" s="4" t="inlineStr">
        <is>
          <t>Total fair value</t>
        </is>
      </c>
      <c r="B56" s="6" t="n">
        <v>0</v>
      </c>
      <c r="C56" s="6" t="n">
        <v>0</v>
      </c>
    </row>
    <row r="57">
      <c r="A57" s="4" t="inlineStr">
        <is>
          <t>Common Stock [Member] | Fair Value, Inputs, Level 3 [Member] | Lucky Friday Pension Plan [Member]</t>
        </is>
      </c>
    </row>
    <row r="58">
      <c r="A58" s="4" t="inlineStr">
        <is>
          <t>Total fair value</t>
        </is>
      </c>
      <c r="B58" s="6" t="n">
        <v>0</v>
      </c>
      <c r="C58" s="6" t="n">
        <v>0</v>
      </c>
    </row>
    <row r="59">
      <c r="A59" s="4" t="inlineStr">
        <is>
          <t>Mutual Funds [Member] | Hecla Mining Company Retirement Plan [Member]</t>
        </is>
      </c>
    </row>
    <row r="60">
      <c r="A60" s="4" t="inlineStr">
        <is>
          <t>Total fair value</t>
        </is>
      </c>
      <c r="B60" s="6" t="n">
        <v>96957</v>
      </c>
      <c r="C60" s="6" t="n">
        <v>69994</v>
      </c>
    </row>
    <row r="61">
      <c r="A61" s="4" t="inlineStr">
        <is>
          <t>Mutual Funds [Member] | Lucky Friday Pension Plan [Member]</t>
        </is>
      </c>
    </row>
    <row r="62">
      <c r="A62" s="4" t="inlineStr">
        <is>
          <t>Total fair value</t>
        </is>
      </c>
      <c r="B62" s="6" t="n">
        <v>15707</v>
      </c>
      <c r="C62" s="6" t="n">
        <v>15786</v>
      </c>
    </row>
    <row r="63">
      <c r="A63" s="4" t="inlineStr">
        <is>
          <t>Mutual Funds [Member] | Fair Value, Inputs, Level 1 [Member] | Hecla Mining Company Retirement Plan [Member]</t>
        </is>
      </c>
    </row>
    <row r="64">
      <c r="A64" s="4" t="inlineStr">
        <is>
          <t>Total fair value</t>
        </is>
      </c>
      <c r="B64" s="6" t="n">
        <v>96957</v>
      </c>
      <c r="C64" s="6" t="n">
        <v>69994</v>
      </c>
    </row>
    <row r="65">
      <c r="A65" s="4" t="inlineStr">
        <is>
          <t>Mutual Funds [Member] | Fair Value, Inputs, Level 1 [Member] | Lucky Friday Pension Plan [Member]</t>
        </is>
      </c>
    </row>
    <row r="66">
      <c r="A66" s="4" t="inlineStr">
        <is>
          <t>Total fair value</t>
        </is>
      </c>
      <c r="B66" s="6" t="n">
        <v>15707</v>
      </c>
      <c r="C66" s="6" t="n">
        <v>15786</v>
      </c>
    </row>
    <row r="67">
      <c r="A67" s="4" t="inlineStr">
        <is>
          <t>Mutual Funds [Member] | Fair Value, Inputs, Level 2 [Member] | Hecla Mining Company Retirement Plan [Member]</t>
        </is>
      </c>
    </row>
    <row r="68">
      <c r="A68" s="4" t="inlineStr">
        <is>
          <t>Total fair value</t>
        </is>
      </c>
      <c r="B68" s="6" t="n">
        <v>0</v>
      </c>
      <c r="C68" s="6" t="n">
        <v>0</v>
      </c>
    </row>
    <row r="69">
      <c r="A69" s="4" t="inlineStr">
        <is>
          <t>Mutual Funds [Member] | Fair Value, Inputs, Level 2 [Member] | Lucky Friday Pension Plan [Member]</t>
        </is>
      </c>
    </row>
    <row r="70">
      <c r="A70" s="4" t="inlineStr">
        <is>
          <t>Total fair value</t>
        </is>
      </c>
      <c r="B70" s="6" t="n">
        <v>0</v>
      </c>
      <c r="C70" s="6" t="n">
        <v>0</v>
      </c>
    </row>
    <row r="71">
      <c r="A71" s="4" t="inlineStr">
        <is>
          <t>Mutual Funds [Member] | Fair Value, Inputs, Level 3 [Member] | Hecla Mining Company Retirement Plan [Member]</t>
        </is>
      </c>
    </row>
    <row r="72">
      <c r="A72" s="4" t="inlineStr">
        <is>
          <t>Total fair value</t>
        </is>
      </c>
      <c r="B72" s="6" t="n">
        <v>0</v>
      </c>
      <c r="C72" s="6" t="n">
        <v>0</v>
      </c>
    </row>
    <row r="73">
      <c r="A73" s="4" t="inlineStr">
        <is>
          <t>Mutual Funds [Member] | Fair Value, Inputs, Level 3 [Member] | Lucky Friday Pension Plan [Member]</t>
        </is>
      </c>
    </row>
    <row r="74">
      <c r="A74" s="4" t="inlineStr">
        <is>
          <t>Total fair value</t>
        </is>
      </c>
      <c r="B74" s="6" t="n">
        <v>0</v>
      </c>
      <c r="C74" s="6" t="n">
        <v>0</v>
      </c>
    </row>
    <row r="75">
      <c r="A75" s="4" t="inlineStr">
        <is>
          <t>Real Estate Investments [Member] | Hecla Mining Company Retirement Plan [Member]</t>
        </is>
      </c>
    </row>
    <row r="76">
      <c r="A76" s="4" t="inlineStr">
        <is>
          <t>Total fair value</t>
        </is>
      </c>
      <c r="B76" s="6" t="n">
        <v>19119</v>
      </c>
      <c r="C76" s="6" t="n">
        <v>12708</v>
      </c>
    </row>
    <row r="77">
      <c r="A77" s="4" t="inlineStr">
        <is>
          <t>Real Estate Investments [Member] | Lucky Friday Pension Plan [Member]</t>
        </is>
      </c>
    </row>
    <row r="78">
      <c r="A78" s="4" t="inlineStr">
        <is>
          <t>Total fair value</t>
        </is>
      </c>
      <c r="B78" s="6" t="n">
        <v>4482</v>
      </c>
      <c r="C78" s="6" t="n">
        <v>3428</v>
      </c>
    </row>
    <row r="79">
      <c r="A79" s="4" t="inlineStr">
        <is>
          <t>Hedge Funds [Member] | Hecla Mining Company Retirement Plan [Member]</t>
        </is>
      </c>
    </row>
    <row r="80">
      <c r="A80" s="4" t="inlineStr">
        <is>
          <t>Total fair value</t>
        </is>
      </c>
      <c r="B80" s="6" t="n">
        <v>12866</v>
      </c>
      <c r="C80" s="6" t="n">
        <v>5823</v>
      </c>
    </row>
    <row r="81">
      <c r="A81" s="4" t="inlineStr">
        <is>
          <t>Hedge Funds [Member] | Lucky Friday Pension Plan [Member]</t>
        </is>
      </c>
    </row>
    <row r="82">
      <c r="A82" s="4" t="inlineStr">
        <is>
          <t>Total fair value</t>
        </is>
      </c>
      <c r="B82" s="6" t="n">
        <v>2828</v>
      </c>
      <c r="C82" s="6" t="n">
        <v>1215</v>
      </c>
    </row>
    <row r="83">
      <c r="A83" s="4" t="inlineStr">
        <is>
          <t>Common Collective Funds [Member] | Hecla Mining Company Retirement Plan [Member]</t>
        </is>
      </c>
    </row>
    <row r="84">
      <c r="A84" s="4" t="inlineStr">
        <is>
          <t>Total fair value</t>
        </is>
      </c>
      <c r="B84" s="6" t="n">
        <v>20626</v>
      </c>
      <c r="C84" s="6" t="n">
        <v>17545</v>
      </c>
    </row>
    <row r="85">
      <c r="A85" s="4" t="inlineStr">
        <is>
          <t>Common Collective Funds [Member] | Lucky Friday Pension Plan [Member]</t>
        </is>
      </c>
    </row>
    <row r="86">
      <c r="A86" s="4" t="inlineStr">
        <is>
          <t>Total fair value</t>
        </is>
      </c>
      <c r="B86" s="5" t="n">
        <v>4700</v>
      </c>
      <c r="C86" s="5" t="n">
        <v>39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Employee Benefit Plans - Future Benefit Payments (Details) $ in Thousands</t>
        </is>
      </c>
      <c r="B1" s="2" t="inlineStr">
        <is>
          <t>Dec. 31, 2021USD ($)</t>
        </is>
      </c>
    </row>
    <row r="2">
      <c r="A2" s="4" t="inlineStr">
        <is>
          <t>2022</t>
        </is>
      </c>
      <c r="B2" s="5" t="n">
        <v>8816</v>
      </c>
    </row>
    <row r="3">
      <c r="A3" s="4" t="inlineStr">
        <is>
          <t>2023</t>
        </is>
      </c>
      <c r="B3" s="6" t="n">
        <v>8765</v>
      </c>
    </row>
    <row r="4">
      <c r="A4" s="4" t="inlineStr">
        <is>
          <t>2024</t>
        </is>
      </c>
      <c r="B4" s="6" t="n">
        <v>8944</v>
      </c>
    </row>
    <row r="5">
      <c r="A5" s="4" t="inlineStr">
        <is>
          <t>2025</t>
        </is>
      </c>
      <c r="B5" s="6" t="n">
        <v>9135</v>
      </c>
    </row>
    <row r="6">
      <c r="A6" s="4" t="inlineStr">
        <is>
          <t>2026</t>
        </is>
      </c>
      <c r="B6" s="6" t="n">
        <v>9212</v>
      </c>
    </row>
    <row r="7">
      <c r="A7" s="4" t="inlineStr">
        <is>
          <t>Years 2027-2031</t>
        </is>
      </c>
      <c r="B7" s="5" t="n">
        <v>458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Accumulated Benefit Obligations (Details) - USD ($) $ in Thousands</t>
        </is>
      </c>
      <c r="B1" s="2" t="inlineStr">
        <is>
          <t>Dec. 31, 2021</t>
        </is>
      </c>
      <c r="C1" s="2" t="inlineStr">
        <is>
          <t>Dec. 31, 2020</t>
        </is>
      </c>
    </row>
    <row r="2">
      <c r="A2" s="4" t="inlineStr">
        <is>
          <t>Projected benefit obligation</t>
        </is>
      </c>
      <c r="B2" s="5" t="n">
        <v>195862</v>
      </c>
      <c r="C2" s="5" t="n">
        <v>192954</v>
      </c>
    </row>
    <row r="3">
      <c r="A3" s="4" t="inlineStr">
        <is>
          <t>Accumulated benefit obligation</t>
        </is>
      </c>
      <c r="B3" s="6" t="n">
        <v>191597</v>
      </c>
      <c r="C3" s="6" t="n">
        <v>189931</v>
      </c>
    </row>
    <row r="4">
      <c r="A4" s="4" t="inlineStr">
        <is>
          <t>Fair value of plan assets</t>
        </is>
      </c>
      <c r="B4" s="5" t="n">
        <v>189873</v>
      </c>
      <c r="C4" s="5" t="n">
        <v>148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solidated Statements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Dec. 31, 2018</t>
        </is>
      </c>
      <c r="B2" s="5" t="n">
        <v>39</v>
      </c>
      <c r="C2" s="5" t="n">
        <v>121956</v>
      </c>
      <c r="D2" s="5" t="n">
        <v>1880481</v>
      </c>
      <c r="E2" s="5" t="n">
        <v>-248845</v>
      </c>
      <c r="F2" s="5" t="n">
        <v>-42469</v>
      </c>
      <c r="G2" s="5" t="n">
        <v>-20736</v>
      </c>
      <c r="H2" s="5" t="n">
        <v>1690426</v>
      </c>
    </row>
    <row r="3">
      <c r="A3" s="4" t="inlineStr">
        <is>
          <t>Net income (loss)</t>
        </is>
      </c>
      <c r="B3" s="6" t="n">
        <v>0</v>
      </c>
      <c r="C3" s="6" t="n">
        <v>0</v>
      </c>
      <c r="D3" s="6" t="n">
        <v>0</v>
      </c>
      <c r="E3" s="6" t="n">
        <v>-94909</v>
      </c>
      <c r="F3" s="6" t="n">
        <v>0</v>
      </c>
      <c r="G3" s="6" t="n">
        <v>0</v>
      </c>
      <c r="H3" s="6" t="n">
        <v>-94909</v>
      </c>
    </row>
    <row r="4">
      <c r="A4" s="4" t="inlineStr">
        <is>
          <t>Adjustment to fair value of warrants issued for purchase of another company</t>
        </is>
      </c>
      <c r="B4" s="6" t="n">
        <v>0</v>
      </c>
      <c r="C4" s="6" t="n">
        <v>0</v>
      </c>
      <c r="D4" s="6" t="n">
        <v>-325</v>
      </c>
      <c r="E4" s="6" t="n">
        <v>0</v>
      </c>
      <c r="F4" s="6" t="n">
        <v>0</v>
      </c>
      <c r="G4" s="6" t="n">
        <v>0</v>
      </c>
      <c r="H4" s="6" t="n">
        <v>-325</v>
      </c>
    </row>
    <row r="5">
      <c r="A5" s="4" t="inlineStr">
        <is>
          <t>Stock issued to directors</t>
        </is>
      </c>
      <c r="B5" s="6" t="n">
        <v>0</v>
      </c>
      <c r="C5" s="6" t="n">
        <v>63</v>
      </c>
      <c r="D5" s="6" t="n">
        <v>392</v>
      </c>
      <c r="E5" s="6" t="n">
        <v>0</v>
      </c>
      <c r="F5" s="6" t="n">
        <v>0</v>
      </c>
      <c r="G5" s="6" t="n">
        <v>0</v>
      </c>
      <c r="H5" s="6" t="n">
        <v>455</v>
      </c>
    </row>
    <row r="6">
      <c r="A6" s="4" t="inlineStr">
        <is>
          <t>Common stock issued for cash, net of offering costs</t>
        </is>
      </c>
      <c r="B6" s="6" t="n">
        <v>0</v>
      </c>
      <c r="C6" s="6" t="n">
        <v>5353</v>
      </c>
      <c r="D6" s="6" t="n">
        <v>43666</v>
      </c>
      <c r="E6" s="6" t="n">
        <v>0</v>
      </c>
      <c r="F6" s="6" t="n">
        <v>0</v>
      </c>
      <c r="G6" s="6" t="n">
        <v>0</v>
      </c>
      <c r="H6" s="6" t="n">
        <v>49019</v>
      </c>
    </row>
    <row r="7">
      <c r="A7" s="4" t="inlineStr">
        <is>
          <t>Stock issued for 401(k) match</t>
        </is>
      </c>
      <c r="B7" s="6" t="n">
        <v>0</v>
      </c>
      <c r="C7" s="6" t="n">
        <v>470</v>
      </c>
      <c r="D7" s="6" t="n">
        <v>3392</v>
      </c>
      <c r="E7" s="6" t="n">
        <v>0</v>
      </c>
      <c r="F7" s="6" t="n">
        <v>0</v>
      </c>
      <c r="G7" s="6" t="n">
        <v>0</v>
      </c>
      <c r="H7" s="6" t="n">
        <v>3862</v>
      </c>
    </row>
    <row r="8">
      <c r="A8" s="4" t="inlineStr">
        <is>
          <t>Restricted stock units granted</t>
        </is>
      </c>
      <c r="B8" s="6" t="n">
        <v>0</v>
      </c>
      <c r="C8" s="6" t="n">
        <v>0</v>
      </c>
      <c r="D8" s="6" t="n">
        <v>5213</v>
      </c>
      <c r="E8" s="6" t="n">
        <v>0</v>
      </c>
      <c r="F8" s="6" t="n">
        <v>0</v>
      </c>
      <c r="G8" s="6" t="n">
        <v>0</v>
      </c>
      <c r="H8" s="6" t="n">
        <v>5213</v>
      </c>
    </row>
    <row r="9">
      <c r="A9" s="4" t="inlineStr">
        <is>
          <t>Common stock issued for prepayment of debt</t>
        </is>
      </c>
      <c r="B9" s="6" t="n">
        <v>0</v>
      </c>
      <c r="C9" s="6" t="n">
        <v>2664</v>
      </c>
      <c r="D9" s="6" t="n">
        <v>30793</v>
      </c>
      <c r="E9" s="6" t="n">
        <v>0</v>
      </c>
      <c r="F9" s="6" t="n">
        <v>0</v>
      </c>
      <c r="G9" s="6" t="n">
        <v>0</v>
      </c>
      <c r="H9" s="6" t="n">
        <v>33457</v>
      </c>
    </row>
    <row r="10">
      <c r="A10" s="4" t="inlineStr">
        <is>
          <t>Common stock and Series B Preferred stock dividends declared</t>
        </is>
      </c>
      <c r="B10" s="6" t="n">
        <v>0</v>
      </c>
      <c r="C10" s="6" t="n">
        <v>0</v>
      </c>
      <c r="D10" s="6" t="n">
        <v>0</v>
      </c>
      <c r="E10" s="6" t="n">
        <v>-5466</v>
      </c>
      <c r="F10" s="6" t="n">
        <v>0</v>
      </c>
      <c r="G10" s="6" t="n">
        <v>0</v>
      </c>
      <c r="H10" s="6" t="n">
        <v>-5466</v>
      </c>
    </row>
    <row r="11">
      <c r="A11" s="4" t="inlineStr">
        <is>
          <t>Common stock issued for employee incentive compensation</t>
        </is>
      </c>
      <c r="B11" s="6" t="n">
        <v>0</v>
      </c>
      <c r="C11" s="6" t="n">
        <v>899</v>
      </c>
      <c r="D11" s="6" t="n">
        <v>7375</v>
      </c>
      <c r="E11" s="6" t="n">
        <v>0</v>
      </c>
      <c r="F11" s="6" t="n">
        <v>0</v>
      </c>
      <c r="G11" s="6" t="n">
        <v>-1595</v>
      </c>
      <c r="H11" s="6" t="n">
        <v>6679</v>
      </c>
    </row>
    <row r="12">
      <c r="A12" s="4" t="inlineStr">
        <is>
          <t>Common stock issued to pension plans</t>
        </is>
      </c>
      <c r="B12" s="6" t="n">
        <v>0</v>
      </c>
      <c r="C12" s="6" t="n">
        <v>596</v>
      </c>
      <c r="D12" s="6" t="n">
        <v>3004</v>
      </c>
      <c r="E12" s="6" t="n">
        <v>0</v>
      </c>
      <c r="F12" s="6" t="n">
        <v>0</v>
      </c>
      <c r="G12" s="6" t="n">
        <v>0</v>
      </c>
      <c r="H12" s="6" t="n">
        <v>3600</v>
      </c>
    </row>
    <row r="13">
      <c r="A13" s="4" t="inlineStr">
        <is>
          <t>Restricted stock unit distributions</t>
        </is>
      </c>
      <c r="B13" s="6" t="n">
        <v>0</v>
      </c>
      <c r="C13" s="6" t="n">
        <v>291</v>
      </c>
      <c r="D13" s="6" t="n">
        <v>-291</v>
      </c>
      <c r="E13" s="6" t="n">
        <v>0</v>
      </c>
      <c r="F13" s="6" t="n">
        <v>0</v>
      </c>
      <c r="G13" s="6" t="n">
        <v>-636</v>
      </c>
      <c r="H13" s="6" t="n">
        <v>-636</v>
      </c>
    </row>
    <row r="14">
      <c r="A14" s="4" t="inlineStr">
        <is>
          <t>Change, net of tax</t>
        </is>
      </c>
      <c r="B14" s="6" t="n">
        <v>0</v>
      </c>
      <c r="C14" s="6" t="n">
        <v>0</v>
      </c>
      <c r="D14" s="6" t="n">
        <v>0</v>
      </c>
      <c r="E14" s="6" t="n">
        <v>0</v>
      </c>
      <c r="F14" s="6" t="n">
        <v>5159</v>
      </c>
      <c r="G14" s="6" t="n">
        <v>0</v>
      </c>
      <c r="H14" s="6" t="n">
        <v>5159</v>
      </c>
    </row>
    <row r="15">
      <c r="A15" s="4" t="inlineStr">
        <is>
          <t>Balance at Dec. 31, 2019</t>
        </is>
      </c>
      <c r="B15" s="6" t="n">
        <v>39</v>
      </c>
      <c r="C15" s="6" t="n">
        <v>132292</v>
      </c>
      <c r="D15" s="6" t="n">
        <v>1973700</v>
      </c>
      <c r="E15" s="6" t="n">
        <v>-349220</v>
      </c>
      <c r="F15" s="6" t="n">
        <v>-37310</v>
      </c>
      <c r="G15" s="6" t="n">
        <v>-22967</v>
      </c>
      <c r="H15" s="6" t="n">
        <v>1696534</v>
      </c>
    </row>
    <row r="16">
      <c r="A16" s="4" t="inlineStr">
        <is>
          <t>Net income (loss)</t>
        </is>
      </c>
      <c r="B16" s="6" t="n">
        <v>0</v>
      </c>
      <c r="C16" s="6" t="n">
        <v>0</v>
      </c>
      <c r="D16" s="6" t="n">
        <v>0</v>
      </c>
      <c r="E16" s="6" t="n">
        <v>-9457</v>
      </c>
      <c r="F16" s="6" t="n">
        <v>0</v>
      </c>
      <c r="G16" s="6" t="n">
        <v>0</v>
      </c>
      <c r="H16" s="6" t="n">
        <v>-9457</v>
      </c>
    </row>
    <row r="17">
      <c r="A17" s="4" t="inlineStr">
        <is>
          <t>Stock issued to directors</t>
        </is>
      </c>
      <c r="B17" s="6" t="n">
        <v>0</v>
      </c>
      <c r="C17" s="6" t="n">
        <v>97</v>
      </c>
      <c r="D17" s="6" t="n">
        <v>1389</v>
      </c>
      <c r="E17" s="6" t="n">
        <v>0</v>
      </c>
      <c r="F17" s="6" t="n">
        <v>0</v>
      </c>
      <c r="G17" s="6" t="n">
        <v>0</v>
      </c>
      <c r="H17" s="6" t="n">
        <v>1486</v>
      </c>
    </row>
    <row r="18">
      <c r="A18" s="4" t="inlineStr">
        <is>
          <t>Stock issued for 401(k) match</t>
        </is>
      </c>
      <c r="B18" s="6" t="n">
        <v>0</v>
      </c>
      <c r="C18" s="6" t="n">
        <v>397</v>
      </c>
      <c r="D18" s="6" t="n">
        <v>4227</v>
      </c>
      <c r="E18" s="6" t="n">
        <v>0</v>
      </c>
      <c r="F18" s="6" t="n">
        <v>0</v>
      </c>
      <c r="G18" s="6" t="n">
        <v>0</v>
      </c>
      <c r="H18" s="6" t="n">
        <v>4624</v>
      </c>
    </row>
    <row r="19">
      <c r="A19" s="4" t="inlineStr">
        <is>
          <t>Restricted stock units granted</t>
        </is>
      </c>
      <c r="B19" s="6" t="n">
        <v>0</v>
      </c>
      <c r="C19" s="6" t="n">
        <v>0</v>
      </c>
      <c r="D19" s="6" t="n">
        <v>4975</v>
      </c>
      <c r="E19" s="6" t="n">
        <v>0</v>
      </c>
      <c r="F19" s="6" t="n">
        <v>0</v>
      </c>
      <c r="G19" s="6" t="n">
        <v>0</v>
      </c>
      <c r="H19" s="6" t="n">
        <v>4975</v>
      </c>
    </row>
    <row r="20">
      <c r="A20" s="4" t="inlineStr">
        <is>
          <t>Common stock and Series B Preferred stock dividends declared</t>
        </is>
      </c>
      <c r="B20" s="6" t="n">
        <v>0</v>
      </c>
      <c r="C20" s="6" t="n">
        <v>0</v>
      </c>
      <c r="D20" s="6" t="n">
        <v>0</v>
      </c>
      <c r="E20" s="6" t="n">
        <v>-9151</v>
      </c>
      <c r="F20" s="6" t="n">
        <v>0</v>
      </c>
      <c r="G20" s="6" t="n">
        <v>0</v>
      </c>
      <c r="H20" s="6" t="n">
        <v>-9151</v>
      </c>
    </row>
    <row r="21">
      <c r="A21" s="4" t="inlineStr">
        <is>
          <t>Common stock issued for employee incentive compensation</t>
        </is>
      </c>
      <c r="B21" s="6" t="n">
        <v>0</v>
      </c>
      <c r="C21" s="6" t="n">
        <v>700</v>
      </c>
      <c r="D21" s="6" t="n">
        <v>4396</v>
      </c>
      <c r="E21" s="6" t="n">
        <v>0</v>
      </c>
      <c r="F21" s="6" t="n">
        <v>0</v>
      </c>
      <c r="G21" s="6" t="n">
        <v>-1266</v>
      </c>
      <c r="H21" s="6" t="n">
        <v>3830</v>
      </c>
    </row>
    <row r="22">
      <c r="A22" s="4" t="inlineStr">
        <is>
          <t>Common stock issued to pension plans</t>
        </is>
      </c>
      <c r="B22" s="6" t="n">
        <v>0</v>
      </c>
      <c r="C22" s="6" t="n">
        <v>717</v>
      </c>
      <c r="D22" s="6" t="n">
        <v>15315</v>
      </c>
      <c r="E22" s="6" t="n">
        <v>0</v>
      </c>
      <c r="F22" s="6" t="n">
        <v>0</v>
      </c>
      <c r="G22" s="6" t="n">
        <v>0</v>
      </c>
      <c r="H22" s="6" t="n">
        <v>16032</v>
      </c>
    </row>
    <row r="23">
      <c r="A23" s="4" t="inlineStr">
        <is>
          <t>Restricted stock unit distributions</t>
        </is>
      </c>
      <c r="B23" s="6" t="n">
        <v>0</v>
      </c>
      <c r="C23" s="6" t="n">
        <v>426</v>
      </c>
      <c r="D23" s="6" t="n">
        <v>-426</v>
      </c>
      <c r="E23" s="6" t="n">
        <v>0</v>
      </c>
      <c r="F23" s="6" t="n">
        <v>0</v>
      </c>
      <c r="G23" s="6" t="n">
        <v>-1479</v>
      </c>
      <c r="H23" s="6" t="n">
        <v>-1479</v>
      </c>
    </row>
    <row r="24">
      <c r="A24" s="4" t="inlineStr">
        <is>
          <t>Change, net of tax</t>
        </is>
      </c>
      <c r="B24" s="6" t="n">
        <v>0</v>
      </c>
      <c r="C24" s="6" t="n">
        <v>0</v>
      </c>
      <c r="D24" s="6" t="n">
        <v>0</v>
      </c>
      <c r="E24" s="6" t="n">
        <v>0</v>
      </c>
      <c r="F24" s="6" t="n">
        <v>4421</v>
      </c>
      <c r="G24" s="6" t="n">
        <v>0</v>
      </c>
      <c r="H24" s="6" t="n">
        <v>4421</v>
      </c>
    </row>
    <row r="25">
      <c r="A25" s="4" t="inlineStr">
        <is>
          <t>Treasury shares issued to charitable foundation</t>
        </is>
      </c>
      <c r="B25" s="6" t="n">
        <v>0</v>
      </c>
      <c r="C25" s="6" t="n">
        <v>0</v>
      </c>
      <c r="D25" s="6" t="n">
        <v>0</v>
      </c>
      <c r="E25" s="6" t="n">
        <v>-246</v>
      </c>
      <c r="F25" s="6" t="n">
        <v>0</v>
      </c>
      <c r="G25" s="6" t="n">
        <v>2216</v>
      </c>
      <c r="H25" s="6" t="n">
        <v>1970</v>
      </c>
    </row>
    <row r="26">
      <c r="A26" s="4" t="inlineStr">
        <is>
          <t>Balance at Dec. 31, 2020</t>
        </is>
      </c>
      <c r="B26" s="6" t="n">
        <v>39</v>
      </c>
      <c r="C26" s="6" t="n">
        <v>134629</v>
      </c>
      <c r="D26" s="6" t="n">
        <v>2003576</v>
      </c>
      <c r="E26" s="6" t="n">
        <v>-368074</v>
      </c>
      <c r="F26" s="6" t="n">
        <v>-32889</v>
      </c>
      <c r="G26" s="6" t="n">
        <v>-23496</v>
      </c>
      <c r="H26" s="6" t="n">
        <v>1713785</v>
      </c>
    </row>
    <row r="27">
      <c r="A27" s="4" t="inlineStr">
        <is>
          <t>Net income (loss)</t>
        </is>
      </c>
      <c r="B27" s="6" t="n">
        <v>0</v>
      </c>
      <c r="C27" s="6" t="n">
        <v>0</v>
      </c>
      <c r="D27" s="6" t="n">
        <v>0</v>
      </c>
      <c r="E27" s="6" t="n">
        <v>35095</v>
      </c>
      <c r="F27" s="6" t="n">
        <v>0</v>
      </c>
      <c r="G27" s="6" t="n">
        <v>0</v>
      </c>
      <c r="H27" s="6" t="n">
        <v>35095</v>
      </c>
    </row>
    <row r="28">
      <c r="A28" s="4" t="inlineStr">
        <is>
          <t>Stock issued to directors</t>
        </is>
      </c>
      <c r="B28" s="6" t="n">
        <v>0</v>
      </c>
      <c r="C28" s="6" t="n">
        <v>52</v>
      </c>
      <c r="D28" s="6" t="n">
        <v>1792</v>
      </c>
      <c r="E28" s="6" t="n">
        <v>0</v>
      </c>
      <c r="F28" s="6" t="n">
        <v>0</v>
      </c>
      <c r="G28" s="6" t="n">
        <v>0</v>
      </c>
      <c r="H28" s="6" t="n">
        <v>1844</v>
      </c>
    </row>
    <row r="29">
      <c r="A29" s="4" t="inlineStr">
        <is>
          <t>Stock issued for 401(k) match</t>
        </is>
      </c>
      <c r="B29" s="6" t="n">
        <v>0</v>
      </c>
      <c r="C29" s="6" t="n">
        <v>172</v>
      </c>
      <c r="D29" s="6" t="n">
        <v>4167</v>
      </c>
      <c r="E29" s="6" t="n">
        <v>0</v>
      </c>
      <c r="F29" s="6" t="n">
        <v>0</v>
      </c>
      <c r="G29" s="6" t="n">
        <v>0</v>
      </c>
      <c r="H29" s="6" t="n">
        <v>4339</v>
      </c>
    </row>
    <row r="30">
      <c r="A30" s="4" t="inlineStr">
        <is>
          <t>Restricted stock units granted</t>
        </is>
      </c>
      <c r="B30" s="6" t="n">
        <v>0</v>
      </c>
      <c r="C30" s="6" t="n">
        <v>0</v>
      </c>
      <c r="D30" s="6" t="n">
        <v>4238</v>
      </c>
      <c r="E30" s="6" t="n">
        <v>0</v>
      </c>
      <c r="F30" s="6" t="n">
        <v>0</v>
      </c>
      <c r="G30" s="6" t="n">
        <v>0</v>
      </c>
      <c r="H30" s="6" t="n">
        <v>4238</v>
      </c>
    </row>
    <row r="31">
      <c r="A31" s="4" t="inlineStr">
        <is>
          <t>Common stock and Series B Preferred stock dividends declared</t>
        </is>
      </c>
      <c r="B31" s="6" t="n">
        <v>0</v>
      </c>
      <c r="C31" s="6" t="n">
        <v>0</v>
      </c>
      <c r="D31" s="6" t="n">
        <v>0</v>
      </c>
      <c r="E31" s="6" t="n">
        <v>-20672</v>
      </c>
      <c r="F31" s="6" t="n">
        <v>0</v>
      </c>
      <c r="G31" s="6" t="n">
        <v>0</v>
      </c>
      <c r="H31" s="6" t="n">
        <v>-20672</v>
      </c>
    </row>
    <row r="32">
      <c r="A32" s="4" t="inlineStr">
        <is>
          <t>Common stock issued to pension plans</t>
        </is>
      </c>
      <c r="B32" s="6" t="n">
        <v>0</v>
      </c>
      <c r="C32" s="6" t="n">
        <v>1125</v>
      </c>
      <c r="D32" s="6" t="n">
        <v>21125</v>
      </c>
      <c r="E32" s="6" t="n">
        <v>0</v>
      </c>
      <c r="F32" s="6" t="n">
        <v>0</v>
      </c>
      <c r="G32" s="6" t="n">
        <v>0</v>
      </c>
      <c r="H32" s="6" t="n">
        <v>22250</v>
      </c>
    </row>
    <row r="33">
      <c r="A33" s="4" t="inlineStr">
        <is>
          <t>Restricted stock unit distributions</t>
        </is>
      </c>
      <c r="B33" s="6" t="n">
        <v>0</v>
      </c>
      <c r="C33" s="6" t="n">
        <v>413</v>
      </c>
      <c r="D33" s="6" t="n">
        <v>-413</v>
      </c>
      <c r="E33" s="6" t="n">
        <v>0</v>
      </c>
      <c r="F33" s="6" t="n">
        <v>0</v>
      </c>
      <c r="G33" s="6" t="n">
        <v>-4525</v>
      </c>
      <c r="H33" s="6" t="n">
        <v>-4525</v>
      </c>
    </row>
    <row r="34">
      <c r="A34" s="4" t="inlineStr">
        <is>
          <t>Change, net of tax</t>
        </is>
      </c>
      <c r="B34" s="6" t="n">
        <v>0</v>
      </c>
      <c r="C34" s="6" t="n">
        <v>0</v>
      </c>
      <c r="D34" s="6" t="n">
        <v>0</v>
      </c>
      <c r="E34" s="6" t="n">
        <v>0</v>
      </c>
      <c r="F34" s="6" t="n">
        <v>4433</v>
      </c>
      <c r="G34" s="6" t="n">
        <v>0</v>
      </c>
      <c r="H34" s="6" t="n">
        <v>4433</v>
      </c>
    </row>
    <row r="35">
      <c r="A35" s="4" t="inlineStr">
        <is>
          <t>Balance at Dec. 31, 2021</t>
        </is>
      </c>
      <c r="B35" s="5" t="n">
        <v>39</v>
      </c>
      <c r="C35" s="5" t="n">
        <v>136391</v>
      </c>
      <c r="D35" s="5" t="n">
        <v>2034485</v>
      </c>
      <c r="E35" s="5" t="n">
        <v>-353651</v>
      </c>
      <c r="F35" s="5" t="n">
        <v>-28456</v>
      </c>
      <c r="G35" s="5" t="n">
        <v>-28021</v>
      </c>
      <c r="H35" s="5" t="n">
        <v>1760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Employee Benefit Plans - Pension and Benefit Plan Amounts Included in Accumulated Other Comprehensive Income (Details) $ in Thousands</t>
        </is>
      </c>
      <c r="B1" s="2" t="inlineStr">
        <is>
          <t>12 Months Ended</t>
        </is>
      </c>
    </row>
    <row r="2">
      <c r="B2" s="2" t="inlineStr">
        <is>
          <t>Dec. 31, 2021USD ($)</t>
        </is>
      </c>
    </row>
    <row r="3">
      <c r="A3" s="4" t="inlineStr">
        <is>
          <t>Unamortized net (gain)/loss</t>
        </is>
      </c>
      <c r="B3" s="5" t="n">
        <v>28386</v>
      </c>
    </row>
    <row r="4">
      <c r="A4" s="4" t="inlineStr">
        <is>
          <t>Unamortized prior service cost</t>
        </is>
      </c>
      <c r="B4" s="5" t="n">
        <v>15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 7 - Income and Mining Tax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Deferred Tax Liabilities, Net, Total</t>
        </is>
      </c>
      <c r="B3" s="5" t="n">
        <v>104144</v>
      </c>
      <c r="C3" s="5" t="n">
        <v>153179</v>
      </c>
    </row>
    <row r="4">
      <c r="A4" s="4" t="inlineStr">
        <is>
          <t>Deferred Tax Assets, Valuation Allowance, Total</t>
        </is>
      </c>
      <c r="B4" s="5" t="n">
        <v>39152</v>
      </c>
      <c r="C4" s="6" t="n">
        <v>77210</v>
      </c>
      <c r="D4" s="5" t="n">
        <v>86634</v>
      </c>
      <c r="E4" s="5" t="n">
        <v>94981</v>
      </c>
    </row>
    <row r="5">
      <c r="A5" s="4" t="inlineStr">
        <is>
          <t>Operating Loss Carryforwards Expiration Period (Year)</t>
        </is>
      </c>
      <c r="B5" s="4" t="inlineStr">
        <is>
          <t>20 years</t>
        </is>
      </c>
    </row>
    <row r="6">
      <c r="A6" s="4" t="inlineStr">
        <is>
          <t>Unrecognized Tax Benefits, Ending Balance</t>
        </is>
      </c>
      <c r="B6" s="5" t="n">
        <v>0</v>
      </c>
      <c r="C6" s="6" t="n">
        <v>0</v>
      </c>
    </row>
    <row r="7">
      <c r="A7" s="4" t="inlineStr">
        <is>
          <t>Nevada Operations [Member]</t>
        </is>
      </c>
    </row>
    <row r="8">
      <c r="A8" s="4" t="inlineStr">
        <is>
          <t>Deferred Tax Assets, Valuation Allowance, Total</t>
        </is>
      </c>
      <c r="B8" s="6" t="n">
        <v>19400</v>
      </c>
    </row>
    <row r="9">
      <c r="A9" s="4" t="inlineStr">
        <is>
          <t>Foreign Tax Authority [Member]</t>
        </is>
      </c>
    </row>
    <row r="10">
      <c r="A10" s="4" t="inlineStr">
        <is>
          <t>Tax Credit Carryforward, Valuation Allowance</t>
        </is>
      </c>
      <c r="B10" s="6" t="n">
        <v>8900</v>
      </c>
    </row>
    <row r="11">
      <c r="A11" s="4" t="inlineStr">
        <is>
          <t>Operating Loss Carryforwards, Total</t>
        </is>
      </c>
      <c r="B11" s="6" t="n">
        <v>69700</v>
      </c>
    </row>
    <row r="12">
      <c r="A12" s="4" t="inlineStr">
        <is>
          <t>Foreign Tax Authority [Member] | Mexican Tax Authority [Member]</t>
        </is>
      </c>
    </row>
    <row r="13">
      <c r="A13" s="4" t="inlineStr">
        <is>
          <t>Deferred Tax Assets, Valuation Allowance, Total</t>
        </is>
      </c>
      <c r="B13" s="6" t="n">
        <v>7700</v>
      </c>
    </row>
    <row r="14">
      <c r="A14" s="4" t="inlineStr">
        <is>
          <t>Foreign Tax Authority [Member] | Canada Revenue Agency [Member]</t>
        </is>
      </c>
    </row>
    <row r="15">
      <c r="A15" s="4" t="inlineStr">
        <is>
          <t>Deferred Tax Assets, Valuation Allowance, Total</t>
        </is>
      </c>
      <c r="B15" s="6" t="n">
        <v>3200</v>
      </c>
    </row>
    <row r="16">
      <c r="A16" s="4" t="inlineStr">
        <is>
          <t>Domestic Tax Authority [Member]</t>
        </is>
      </c>
    </row>
    <row r="17">
      <c r="A17" s="4" t="inlineStr">
        <is>
          <t>Operating Loss Carryforwards, Total</t>
        </is>
      </c>
      <c r="B17" s="6" t="n">
        <v>869200</v>
      </c>
    </row>
    <row r="18">
      <c r="A18" s="4" t="inlineStr">
        <is>
          <t>Operating Loss Carryforwards, Indefinite Carryforward Period</t>
        </is>
      </c>
      <c r="B18" s="6" t="n">
        <v>381200</v>
      </c>
    </row>
    <row r="19">
      <c r="A19" s="4" t="inlineStr">
        <is>
          <t>State and Local Jurisdiction [Member]</t>
        </is>
      </c>
    </row>
    <row r="20">
      <c r="A20" s="4" t="inlineStr">
        <is>
          <t>Operating Loss Carryforwards, Total</t>
        </is>
      </c>
      <c r="B20" s="6" t="n">
        <v>470600</v>
      </c>
    </row>
    <row r="21">
      <c r="A21" s="4" t="inlineStr">
        <is>
          <t>Decrease Related to Release of Valuation Allowance [Member]</t>
        </is>
      </c>
    </row>
    <row r="22">
      <c r="A22" s="4" t="inlineStr">
        <is>
          <t>Valuation Allowance, Deferred Tax Asset, Increase (Decrease), Amount</t>
        </is>
      </c>
      <c r="B22" s="5" t="n">
        <v>-58400</v>
      </c>
    </row>
    <row r="23">
      <c r="A23" s="4" t="inlineStr">
        <is>
          <t>Klondex Mines Ltd [Member]</t>
        </is>
      </c>
    </row>
    <row r="24">
      <c r="A24" s="4" t="inlineStr">
        <is>
          <t>Deferred Tax Liabilities, Net, Total</t>
        </is>
      </c>
      <c r="C24" s="5" t="n">
        <v>55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Major Components of Income Tax Provision (Benefit)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7073</v>
      </c>
      <c r="C3" s="5" t="n">
        <v>-7246</v>
      </c>
      <c r="D3" s="5" t="n">
        <v>-3065</v>
      </c>
    </row>
    <row r="4">
      <c r="A4" s="4" t="inlineStr">
        <is>
          <t>Foreign</t>
        </is>
      </c>
      <c r="B4" s="6" t="n">
        <v>-6316</v>
      </c>
      <c r="C4" s="6" t="n">
        <v>-8745</v>
      </c>
      <c r="D4" s="6" t="n">
        <v>-9427</v>
      </c>
    </row>
    <row r="5">
      <c r="A5" s="4" t="inlineStr">
        <is>
          <t>Total current income and mining tax provision</t>
        </is>
      </c>
      <c r="B5" s="6" t="n">
        <v>-13389</v>
      </c>
      <c r="C5" s="6" t="n">
        <v>-15991</v>
      </c>
      <c r="D5" s="6" t="n">
        <v>-12492</v>
      </c>
    </row>
    <row r="6">
      <c r="A6" s="4" t="inlineStr">
        <is>
          <t>Domestic</t>
        </is>
      </c>
      <c r="B6" s="6" t="n">
        <v>43708</v>
      </c>
      <c r="C6" s="6" t="n">
        <v>5096</v>
      </c>
      <c r="D6" s="6" t="n">
        <v>13962</v>
      </c>
    </row>
    <row r="7">
      <c r="A7" s="4" t="inlineStr">
        <is>
          <t>Foreign</t>
        </is>
      </c>
      <c r="B7" s="6" t="n">
        <v>-750</v>
      </c>
      <c r="C7" s="6" t="n">
        <v>2696</v>
      </c>
      <c r="D7" s="6" t="n">
        <v>16848</v>
      </c>
    </row>
    <row r="8">
      <c r="A8" s="4" t="inlineStr">
        <is>
          <t>Total deferred income and mining tax benefit</t>
        </is>
      </c>
      <c r="B8" s="6" t="n">
        <v>42958</v>
      </c>
      <c r="C8" s="6" t="n">
        <v>7792</v>
      </c>
      <c r="D8" s="6" t="n">
        <v>30810</v>
      </c>
    </row>
    <row r="9">
      <c r="A9" s="4" t="inlineStr">
        <is>
          <t>Total benefit (provision)</t>
        </is>
      </c>
      <c r="B9" s="5" t="n">
        <v>29569</v>
      </c>
      <c r="C9" s="5" t="n">
        <v>-8199</v>
      </c>
      <c r="D9" s="5" t="n">
        <v>183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Components of Income (Loss) from Operations Before Income Taxes (Details) - USD ($) $ in Thousands</t>
        </is>
      </c>
      <c r="B1" s="2" t="inlineStr">
        <is>
          <t>12 Months Ended</t>
        </is>
      </c>
    </row>
    <row r="2">
      <c r="B2" s="2" t="inlineStr">
        <is>
          <t>Dec. 31, 2021</t>
        </is>
      </c>
      <c r="C2" s="2" t="inlineStr">
        <is>
          <t>Dec. 31, 2020</t>
        </is>
      </c>
      <c r="D2" s="2" t="inlineStr">
        <is>
          <t>Dec. 31, 2019</t>
        </is>
      </c>
    </row>
    <row r="3">
      <c r="A3" s="4" t="inlineStr">
        <is>
          <t>Total</t>
        </is>
      </c>
      <c r="B3" s="5" t="n">
        <v>5526</v>
      </c>
      <c r="C3" s="5" t="n">
        <v>-1258</v>
      </c>
      <c r="D3" s="5" t="n">
        <v>-113227</v>
      </c>
    </row>
    <row r="4">
      <c r="A4" s="4" t="inlineStr">
        <is>
          <t>Domestic Tax Authority [Member]</t>
        </is>
      </c>
    </row>
    <row r="5">
      <c r="A5" s="4" t="inlineStr">
        <is>
          <t>Income (Loss) from continuing operations</t>
        </is>
      </c>
      <c r="B5" s="6" t="n">
        <v>38003</v>
      </c>
      <c r="C5" s="6" t="n">
        <v>-1400</v>
      </c>
      <c r="D5" s="6" t="n">
        <v>-51165</v>
      </c>
    </row>
    <row r="6">
      <c r="A6" s="4" t="inlineStr">
        <is>
          <t>Foreign Tax Authority [Member]</t>
        </is>
      </c>
    </row>
    <row r="7">
      <c r="A7" s="4" t="inlineStr">
        <is>
          <t>Income (Loss) from continuing operations</t>
        </is>
      </c>
      <c r="B7" s="5" t="n">
        <v>-32477</v>
      </c>
      <c r="C7" s="5" t="n">
        <v>142</v>
      </c>
      <c r="D7" s="5" t="n">
        <v>-620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Reconciliation of Statutory Federal Income Tax Rate to Annual Tax Provision (Details) - USD ($) $ in Thousands</t>
        </is>
      </c>
      <c r="B1" s="2" t="inlineStr">
        <is>
          <t>12 Months Ended</t>
        </is>
      </c>
    </row>
    <row r="2">
      <c r="B2" s="2" t="inlineStr">
        <is>
          <t>Dec. 31, 2021</t>
        </is>
      </c>
      <c r="C2" s="2" t="inlineStr">
        <is>
          <t>Dec. 31, 2020</t>
        </is>
      </c>
      <c r="D2" s="2" t="inlineStr">
        <is>
          <t>Dec. 31, 2019</t>
        </is>
      </c>
    </row>
    <row r="3">
      <c r="A3" s="4" t="inlineStr">
        <is>
          <t>Computed “statutory” benefit (provision), Amount</t>
        </is>
      </c>
      <c r="B3" s="5" t="n">
        <v>-1161</v>
      </c>
      <c r="C3" s="5" t="n">
        <v>264</v>
      </c>
      <c r="D3" s="5" t="n">
        <v>23778</v>
      </c>
    </row>
    <row r="4">
      <c r="A4" s="4" t="inlineStr">
        <is>
          <t>Computed “statutory” benefit (provision), Percentage</t>
        </is>
      </c>
      <c r="B4" s="4" t="inlineStr">
        <is>
          <t>21.00%</t>
        </is>
      </c>
      <c r="C4" s="4" t="inlineStr">
        <is>
          <t>21.00%</t>
        </is>
      </c>
      <c r="D4" s="4" t="inlineStr">
        <is>
          <t>21.00%</t>
        </is>
      </c>
    </row>
    <row r="5">
      <c r="A5" s="4" t="inlineStr">
        <is>
          <t>Percentage depletion, Amount</t>
        </is>
      </c>
      <c r="B5" s="5" t="n">
        <v>8076</v>
      </c>
      <c r="C5" s="5" t="n">
        <v>5327</v>
      </c>
      <c r="D5" s="5" t="n">
        <v>3030</v>
      </c>
    </row>
    <row r="6">
      <c r="A6" s="4" t="inlineStr">
        <is>
          <t>Percentage depletion, Percentage</t>
        </is>
      </c>
      <c r="B6" s="4" t="inlineStr">
        <is>
          <t>(146.00%)</t>
        </is>
      </c>
      <c r="C6" s="4" t="inlineStr">
        <is>
          <t>423.00%</t>
        </is>
      </c>
      <c r="D6" s="4" t="inlineStr">
        <is>
          <t>3.00%</t>
        </is>
      </c>
    </row>
    <row r="7">
      <c r="A7" s="4" t="inlineStr">
        <is>
          <t>Change in valuation allowance, Amount</t>
        </is>
      </c>
      <c r="B7" s="5" t="n">
        <v>38058</v>
      </c>
      <c r="C7" s="5" t="n">
        <v>786</v>
      </c>
      <c r="D7" s="5" t="n">
        <v>686</v>
      </c>
    </row>
    <row r="8">
      <c r="A8" s="4" t="inlineStr">
        <is>
          <t>Change in valuation allowance, Percentage</t>
        </is>
      </c>
      <c r="B8" s="4" t="inlineStr">
        <is>
          <t>(689.00%)</t>
        </is>
      </c>
      <c r="C8" s="4" t="inlineStr">
        <is>
          <t>62.00%</t>
        </is>
      </c>
      <c r="D8" s="4" t="inlineStr">
        <is>
          <t>0.00%</t>
        </is>
      </c>
    </row>
    <row r="9">
      <c r="A9" s="4" t="inlineStr">
        <is>
          <t>State taxes, net of federal tax benefit, Amount</t>
        </is>
      </c>
      <c r="B9" s="5" t="n">
        <v>-5844</v>
      </c>
      <c r="C9" s="5" t="n">
        <v>-1164</v>
      </c>
      <c r="D9" s="5" t="n">
        <v>2648</v>
      </c>
    </row>
    <row r="10">
      <c r="A10" s="4" t="inlineStr">
        <is>
          <t>State taxes, net of federal tax benefit, Percentage</t>
        </is>
      </c>
      <c r="B10" s="4" t="inlineStr">
        <is>
          <t>106.00%</t>
        </is>
      </c>
      <c r="C10" s="4" t="inlineStr">
        <is>
          <t>(93.00%)</t>
        </is>
      </c>
      <c r="D10" s="4" t="inlineStr">
        <is>
          <t>2.00%</t>
        </is>
      </c>
    </row>
    <row r="11">
      <c r="A11" s="4" t="inlineStr">
        <is>
          <t>Foreign currency remeasurement of monetary assets and liabilities, Amount</t>
        </is>
      </c>
      <c r="B11" s="5" t="n">
        <v>-3625</v>
      </c>
      <c r="C11" s="5" t="n">
        <v>-4824</v>
      </c>
      <c r="D11" s="5" t="n">
        <v>-8629</v>
      </c>
    </row>
    <row r="12">
      <c r="A12" s="4" t="inlineStr">
        <is>
          <t>Foreign currency remeasurement of monetary assets and liabilities, Percentage</t>
        </is>
      </c>
      <c r="B12" s="4" t="inlineStr">
        <is>
          <t>66.00%</t>
        </is>
      </c>
      <c r="C12" s="4" t="inlineStr">
        <is>
          <t>(383.00%)</t>
        </is>
      </c>
      <c r="D12" s="4" t="inlineStr">
        <is>
          <t>(8.00%)</t>
        </is>
      </c>
    </row>
    <row r="13">
      <c r="A13" s="4" t="inlineStr">
        <is>
          <t>Rate differential on foreign earnings, Amount</t>
        </is>
      </c>
      <c r="B13" s="5" t="n">
        <v>2445</v>
      </c>
      <c r="C13" s="5" t="n">
        <v>2362</v>
      </c>
      <c r="D13" s="5" t="n">
        <v>3999</v>
      </c>
    </row>
    <row r="14">
      <c r="A14" s="4" t="inlineStr">
        <is>
          <t>Rate differential on foreign earnings, Percentage</t>
        </is>
      </c>
      <c r="B14" s="4" t="inlineStr">
        <is>
          <t>(44.00%)</t>
        </is>
      </c>
      <c r="C14" s="4" t="inlineStr">
        <is>
          <t>188.00%</t>
        </is>
      </c>
      <c r="D14" s="4" t="inlineStr">
        <is>
          <t>4.00%</t>
        </is>
      </c>
    </row>
    <row r="15">
      <c r="A15" s="4" t="inlineStr">
        <is>
          <t>Compensation, Amount</t>
        </is>
      </c>
      <c r="B15" s="5" t="n">
        <v>1094</v>
      </c>
      <c r="C15" s="5" t="n">
        <v>-458</v>
      </c>
      <c r="D15" s="5" t="n">
        <v>-1056</v>
      </c>
    </row>
    <row r="16">
      <c r="A16" s="4" t="inlineStr">
        <is>
          <t>Compensation, Percentage</t>
        </is>
      </c>
      <c r="B16" s="4" t="inlineStr">
        <is>
          <t>(20.00%)</t>
        </is>
      </c>
      <c r="C16" s="4" t="inlineStr">
        <is>
          <t>(36.00%)</t>
        </is>
      </c>
      <c r="D16" s="4" t="inlineStr">
        <is>
          <t>(1.00%)</t>
        </is>
      </c>
    </row>
    <row r="17">
      <c r="A17" s="4" t="inlineStr">
        <is>
          <t>Mining and other taxes, Amount</t>
        </is>
      </c>
      <c r="B17" s="5" t="n">
        <v>-6990</v>
      </c>
      <c r="C17" s="5" t="n">
        <v>-9245</v>
      </c>
      <c r="D17" s="5" t="n">
        <v>-4887</v>
      </c>
    </row>
    <row r="18">
      <c r="A18" s="4" t="inlineStr">
        <is>
          <t>Mining and other taxes, percentage</t>
        </is>
      </c>
      <c r="B18" s="4" t="inlineStr">
        <is>
          <t>126.00%</t>
        </is>
      </c>
      <c r="C18" s="4" t="inlineStr">
        <is>
          <t>(735.00%)</t>
        </is>
      </c>
      <c r="D18" s="4" t="inlineStr">
        <is>
          <t>(4.00%)</t>
        </is>
      </c>
    </row>
    <row r="19">
      <c r="A19" s="4" t="inlineStr">
        <is>
          <t>Other, Amount</t>
        </is>
      </c>
      <c r="B19" s="5" t="n">
        <v>-2484</v>
      </c>
      <c r="C19" s="5" t="n">
        <v>-1247</v>
      </c>
      <c r="D19" s="5" t="n">
        <v>-1251</v>
      </c>
    </row>
    <row r="20">
      <c r="A20" s="4" t="inlineStr">
        <is>
          <t>Other, Percentage</t>
        </is>
      </c>
      <c r="B20" s="4" t="inlineStr">
        <is>
          <t>45.00%</t>
        </is>
      </c>
      <c r="C20" s="4" t="inlineStr">
        <is>
          <t>(99.00%)</t>
        </is>
      </c>
      <c r="D20" s="4" t="inlineStr">
        <is>
          <t>(1.00%)</t>
        </is>
      </c>
    </row>
    <row r="21">
      <c r="A21" s="4" t="inlineStr">
        <is>
          <t>Total benefit (provision)</t>
        </is>
      </c>
      <c r="B21" s="5" t="n">
        <v>29569</v>
      </c>
      <c r="C21" s="5" t="n">
        <v>-8199</v>
      </c>
      <c r="D21" s="5" t="n">
        <v>18318</v>
      </c>
    </row>
    <row r="22">
      <c r="A22" s="4" t="inlineStr">
        <is>
          <t>Total benefit (provision)</t>
        </is>
      </c>
      <c r="B22" s="4" t="inlineStr">
        <is>
          <t>(535.00%)</t>
        </is>
      </c>
      <c r="C22" s="4" t="inlineStr">
        <is>
          <t>(652.00%)</t>
        </is>
      </c>
      <c r="D22" s="4" t="inlineStr">
        <is>
          <t>16.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come and Mining Taxes - Components of the Net Deferred Tax Asset (Details) - USD ($) $ in Thousands</t>
        </is>
      </c>
      <c r="B1" s="2" t="inlineStr">
        <is>
          <t>Dec. 31, 2021</t>
        </is>
      </c>
      <c r="C1" s="2" t="inlineStr">
        <is>
          <t>Dec. 31, 2020</t>
        </is>
      </c>
      <c r="D1" s="2" t="inlineStr">
        <is>
          <t>Dec. 31, 2019</t>
        </is>
      </c>
      <c r="E1" s="2" t="inlineStr">
        <is>
          <t>Dec. 31, 2018</t>
        </is>
      </c>
    </row>
    <row r="2">
      <c r="A2" s="4" t="inlineStr">
        <is>
          <t>Accrued reclamation costs</t>
        </is>
      </c>
      <c r="B2" s="5" t="n">
        <v>31558</v>
      </c>
      <c r="C2" s="5" t="n">
        <v>32938</v>
      </c>
    </row>
    <row r="3">
      <c r="A3" s="4" t="inlineStr">
        <is>
          <t>Deferred exploration</t>
        </is>
      </c>
      <c r="B3" s="6" t="n">
        <v>17959</v>
      </c>
      <c r="C3" s="6" t="n">
        <v>11623</v>
      </c>
    </row>
    <row r="4">
      <c r="A4" s="4" t="inlineStr">
        <is>
          <t>Foreign net operating losses</t>
        </is>
      </c>
      <c r="B4" s="6" t="n">
        <v>18152</v>
      </c>
      <c r="C4" s="6" t="n">
        <v>13303</v>
      </c>
    </row>
    <row r="5">
      <c r="A5" s="4" t="inlineStr">
        <is>
          <t>Domestic net operating losses</t>
        </is>
      </c>
      <c r="B5" s="6" t="n">
        <v>213637</v>
      </c>
      <c r="C5" s="6" t="n">
        <v>198438</v>
      </c>
    </row>
    <row r="6">
      <c r="A6" s="4" t="inlineStr">
        <is>
          <t>Pension and benefit obligation</t>
        </is>
      </c>
      <c r="B6" s="6" t="n">
        <v>1824</v>
      </c>
      <c r="C6" s="6" t="n">
        <v>12341</v>
      </c>
    </row>
    <row r="7">
      <c r="A7" s="4" t="inlineStr">
        <is>
          <t>Foreign exchange loss</t>
        </is>
      </c>
      <c r="B7" s="6" t="n">
        <v>19542</v>
      </c>
      <c r="C7" s="6" t="n">
        <v>19808</v>
      </c>
    </row>
    <row r="8">
      <c r="A8" s="4" t="inlineStr">
        <is>
          <t>Foreign tax credit carryforward</t>
        </is>
      </c>
      <c r="B8" s="6" t="n">
        <v>2493</v>
      </c>
      <c r="C8" s="6" t="n">
        <v>3358</v>
      </c>
    </row>
    <row r="9">
      <c r="A9" s="4" t="inlineStr">
        <is>
          <t>Miscellaneous</t>
        </is>
      </c>
      <c r="B9" s="6" t="n">
        <v>29505</v>
      </c>
      <c r="C9" s="6" t="n">
        <v>18385</v>
      </c>
    </row>
    <row r="10">
      <c r="A10" s="4" t="inlineStr">
        <is>
          <t>Total deferred tax assets</t>
        </is>
      </c>
      <c r="B10" s="6" t="n">
        <v>334670</v>
      </c>
      <c r="C10" s="6" t="n">
        <v>310194</v>
      </c>
    </row>
    <row r="11">
      <c r="A11" s="4" t="inlineStr">
        <is>
          <t>Valuation allowance</t>
        </is>
      </c>
      <c r="B11" s="6" t="n">
        <v>-39152</v>
      </c>
      <c r="C11" s="6" t="n">
        <v>-77210</v>
      </c>
      <c r="D11" s="5" t="n">
        <v>-86634</v>
      </c>
      <c r="E11" s="5" t="n">
        <v>-94981</v>
      </c>
    </row>
    <row r="12">
      <c r="A12" s="4" t="inlineStr">
        <is>
          <t>Total deferred tax assets</t>
        </is>
      </c>
      <c r="B12" s="6" t="n">
        <v>295518</v>
      </c>
      <c r="C12" s="6" t="n">
        <v>232984</v>
      </c>
    </row>
    <row r="13">
      <c r="A13" s="4" t="inlineStr">
        <is>
          <t>Miscellaneous</t>
        </is>
      </c>
      <c r="B13" s="6" t="n">
        <v>-2751</v>
      </c>
      <c r="C13" s="6" t="n">
        <v>-2551</v>
      </c>
    </row>
    <row r="14">
      <c r="A14" s="4" t="inlineStr">
        <is>
          <t>Properties, plants and equipment</t>
        </is>
      </c>
      <c r="B14" s="6" t="n">
        <v>-396911</v>
      </c>
      <c r="C14" s="6" t="n">
        <v>-383612</v>
      </c>
    </row>
    <row r="15">
      <c r="A15" s="4" t="inlineStr">
        <is>
          <t>Total deferred tax liabilities</t>
        </is>
      </c>
      <c r="B15" s="6" t="n">
        <v>-399662</v>
      </c>
      <c r="C15" s="6" t="n">
        <v>-386163</v>
      </c>
    </row>
    <row r="16">
      <c r="A16" s="4" t="inlineStr">
        <is>
          <t>Net deferred tax liability</t>
        </is>
      </c>
      <c r="B16" s="5" t="n">
        <v>-104144</v>
      </c>
      <c r="C16" s="5" t="n">
        <v>-1531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Changes in the Valuation Allowance (Details) - USD ($) $ in Thousands</t>
        </is>
      </c>
      <c r="B1" s="2" t="inlineStr">
        <is>
          <t>12 Months Ended</t>
        </is>
      </c>
    </row>
    <row r="2">
      <c r="B2" s="2" t="inlineStr">
        <is>
          <t>Dec. 31, 2021</t>
        </is>
      </c>
      <c r="C2" s="2" t="inlineStr">
        <is>
          <t>Dec. 31, 2020</t>
        </is>
      </c>
      <c r="D2" s="2" t="inlineStr">
        <is>
          <t>Dec. 31, 2019</t>
        </is>
      </c>
    </row>
    <row r="3">
      <c r="A3" s="4" t="inlineStr">
        <is>
          <t>Balance at beginning of year</t>
        </is>
      </c>
      <c r="B3" s="5" t="n">
        <v>-77210</v>
      </c>
      <c r="C3" s="5" t="n">
        <v>-86634</v>
      </c>
      <c r="D3" s="5" t="n">
        <v>-94981</v>
      </c>
    </row>
    <row r="4">
      <c r="A4" s="4" t="inlineStr">
        <is>
          <t>Increase Due to Uncertainty of Recovery [Member]</t>
        </is>
      </c>
    </row>
    <row r="5">
      <c r="A5" s="4" t="inlineStr">
        <is>
          <t>Valuation allowance, deferred tax asset, increase (decrease)</t>
        </is>
      </c>
      <c r="B5" s="6" t="n">
        <v>-20304</v>
      </c>
      <c r="C5" s="6" t="n">
        <v>786</v>
      </c>
      <c r="D5" s="6" t="n">
        <v>686</v>
      </c>
    </row>
    <row r="6">
      <c r="A6" s="4" t="inlineStr">
        <is>
          <t>Decrease Related to Utilization and Expiration [Member]</t>
        </is>
      </c>
    </row>
    <row r="7">
      <c r="A7" s="4" t="inlineStr">
        <is>
          <t>Valuation allowance, deferred tax asset, increase (decrease)</t>
        </is>
      </c>
      <c r="B7" s="6" t="n">
        <v>58362</v>
      </c>
      <c r="C7" s="6" t="n">
        <v>8638</v>
      </c>
      <c r="D7" s="6" t="n">
        <v>1756</v>
      </c>
    </row>
    <row r="8">
      <c r="A8" s="4" t="inlineStr">
        <is>
          <t>Decrease Due to Change in Circumstances and Release of Valuation Allowance [Member]</t>
        </is>
      </c>
    </row>
    <row r="9">
      <c r="A9" s="4" t="inlineStr">
        <is>
          <t>Valuation allowance, deferred tax asset, increase (decrease)</t>
        </is>
      </c>
      <c r="B9" s="6" t="n">
        <v>-39152</v>
      </c>
      <c r="C9" s="6" t="n">
        <v>-77210</v>
      </c>
      <c r="D9" s="6" t="n">
        <v>-86634</v>
      </c>
    </row>
    <row r="10">
      <c r="A10" s="4" t="inlineStr">
        <is>
          <t>Klondex Mines Ltd [Member] | Business Acquisition [Member]</t>
        </is>
      </c>
    </row>
    <row r="11">
      <c r="A11" s="4" t="inlineStr">
        <is>
          <t>Valuation allowance, deferred tax asset, increase (decrease)</t>
        </is>
      </c>
      <c r="B11" s="5" t="n">
        <v>0</v>
      </c>
      <c r="C11" s="5" t="n">
        <v>0</v>
      </c>
      <c r="D11" s="5" t="n">
        <v>59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Loss) Per Common Share (Details Textual) - shares</t>
        </is>
      </c>
      <c r="B1" s="2" t="inlineStr">
        <is>
          <t>12 Months Ended</t>
        </is>
      </c>
    </row>
    <row r="2">
      <c r="B2" s="2" t="inlineStr">
        <is>
          <t>Dec. 31, 2021</t>
        </is>
      </c>
      <c r="C2" s="2" t="inlineStr">
        <is>
          <t>Dec. 31, 2020</t>
        </is>
      </c>
      <c r="D2" s="2" t="inlineStr">
        <is>
          <t>Dec. 31, 2019</t>
        </is>
      </c>
    </row>
    <row r="3">
      <c r="A3" s="4" t="inlineStr">
        <is>
          <t>Incremental Common Shares Attributable to Share-based Payment Arrangements, Total (in shares)</t>
        </is>
      </c>
      <c r="B3" s="6" t="n">
        <v>2317007</v>
      </c>
    </row>
    <row r="4">
      <c r="A4" s="4" t="inlineStr">
        <is>
          <t>Incremental Common Shares Attributable to Dilutive Effect of Call Options and Warrants (in shares)</t>
        </is>
      </c>
      <c r="B4" s="6" t="n">
        <v>1557503</v>
      </c>
    </row>
    <row r="5">
      <c r="A5" s="4" t="inlineStr">
        <is>
          <t>Incremental Common Shares Attributable to Dilutive Effect of Deferred Shares (in shares)</t>
        </is>
      </c>
      <c r="B5" s="6" t="n">
        <v>2166964</v>
      </c>
    </row>
    <row r="6">
      <c r="A6" s="4" t="inlineStr">
        <is>
          <t>Share-based Compensation Arrangement by Share-based Payment Award, Options, Outstanding, Number, Ending Balance (in shares)</t>
        </is>
      </c>
      <c r="C6" s="6" t="n">
        <v>0</v>
      </c>
      <c r="D6"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Loss) Per Common Share -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Net income (loss)</t>
        </is>
      </c>
      <c r="B3" s="5" t="n">
        <v>35095</v>
      </c>
      <c r="C3" s="5" t="n">
        <v>-9457</v>
      </c>
      <c r="D3" s="5" t="n">
        <v>-94909</v>
      </c>
    </row>
    <row r="4">
      <c r="A4" s="4" t="inlineStr">
        <is>
          <t>Preferred stock dividends</t>
        </is>
      </c>
      <c r="B4" s="6" t="n">
        <v>-552</v>
      </c>
      <c r="C4" s="6" t="n">
        <v>-552</v>
      </c>
      <c r="D4" s="6" t="n">
        <v>-552</v>
      </c>
    </row>
    <row r="5">
      <c r="A5" s="4" t="inlineStr">
        <is>
          <t>Income (loss) applicable to common stockholders</t>
        </is>
      </c>
      <c r="B5" s="5" t="n">
        <v>34543</v>
      </c>
      <c r="C5" s="5" t="n">
        <v>-10009</v>
      </c>
      <c r="D5" s="5" t="n">
        <v>-95461</v>
      </c>
    </row>
    <row r="6">
      <c r="A6" s="4" t="inlineStr">
        <is>
          <t>Weighted average number of common shares outstanding – basic (in shares)</t>
        </is>
      </c>
      <c r="B6" s="6" t="n">
        <v>536192</v>
      </c>
      <c r="C6" s="6" t="n">
        <v>527329</v>
      </c>
      <c r="D6" s="6" t="n">
        <v>490449</v>
      </c>
    </row>
    <row r="7">
      <c r="A7" s="4" t="inlineStr">
        <is>
          <t>Dilutive stock options, restricted stock units, and warrants (in shares)</t>
        </is>
      </c>
      <c r="B7" s="6" t="n">
        <v>5984</v>
      </c>
      <c r="C7" s="6" t="n">
        <v>0</v>
      </c>
      <c r="D7" s="6" t="n">
        <v>0</v>
      </c>
    </row>
    <row r="8">
      <c r="A8" s="4" t="inlineStr">
        <is>
          <t>Diluted weighted average common shares (in shares)</t>
        </is>
      </c>
      <c r="B8" s="6" t="n">
        <v>542176</v>
      </c>
      <c r="C8" s="6" t="n">
        <v>527329</v>
      </c>
      <c r="D8" s="6" t="n">
        <v>490449</v>
      </c>
    </row>
    <row r="9">
      <c r="A9" s="4" t="inlineStr">
        <is>
          <t>Basic income (loss) per common share after preferred dividends (in dollars per share)</t>
        </is>
      </c>
      <c r="B9" s="7" t="n">
        <v>0.06</v>
      </c>
      <c r="C9" s="7" t="n">
        <v>-0.02</v>
      </c>
      <c r="D9" s="7" t="n">
        <v>-0.19</v>
      </c>
    </row>
    <row r="10">
      <c r="A10" s="4" t="inlineStr">
        <is>
          <t>Diluted income (loss) per common share after preferred dividends (in dollars per share)</t>
        </is>
      </c>
      <c r="B10" s="7" t="n">
        <v>0.06</v>
      </c>
      <c r="C10" s="7" t="n">
        <v>-0.02</v>
      </c>
      <c r="D10" s="7" t="n">
        <v>-0.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7" customWidth="1" min="6" max="6"/>
    <col width="14" customWidth="1" min="7" max="7"/>
    <col width="14"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s>
  <sheetData>
    <row r="1">
      <c r="A1" s="1" t="inlineStr">
        <is>
          <t>Note 9 - Debt, Credit Facility and Leases (Details Textual) $ in Thousands, shares in Millions, $ in Millions</t>
        </is>
      </c>
      <c r="B1" s="2" t="inlineStr">
        <is>
          <t>Feb. 16, 2026</t>
        </is>
      </c>
      <c r="C1" s="2" t="inlineStr">
        <is>
          <t>Jul. 09, 2020CAD ($)</t>
        </is>
      </c>
      <c r="D1" s="2" t="inlineStr">
        <is>
          <t>Mar. 19, 2020USD ($)</t>
        </is>
      </c>
      <c r="E1" s="2" t="inlineStr">
        <is>
          <t>Dec. 31, 2019USD ($)shares</t>
        </is>
      </c>
      <c r="F1" s="2" t="inlineStr">
        <is>
          <t>Dec. 31, 2019CAD ($)shares</t>
        </is>
      </c>
      <c r="G1" s="2" t="inlineStr">
        <is>
          <t>Feb. 15, 2026</t>
        </is>
      </c>
      <c r="H1" s="2" t="inlineStr">
        <is>
          <t>Feb. 15, 2025</t>
        </is>
      </c>
      <c r="I1" s="2" t="inlineStr">
        <is>
          <t>Feb. 15, 2024</t>
        </is>
      </c>
      <c r="J1" s="2" t="inlineStr">
        <is>
          <t>Dec. 31, 2021USD ($)</t>
        </is>
      </c>
      <c r="K1" s="2" t="inlineStr">
        <is>
          <t>Dec. 31, 2020USD ($)</t>
        </is>
      </c>
      <c r="L1" s="2" t="inlineStr">
        <is>
          <t>Dec. 31, 2019USD ($)</t>
        </is>
      </c>
      <c r="M1" s="2" t="inlineStr">
        <is>
          <t>Jul. 09, 2020USD ($)</t>
        </is>
      </c>
      <c r="N1" s="2" t="inlineStr">
        <is>
          <t>Jul. 09, 2020CAD ($)</t>
        </is>
      </c>
      <c r="O1" s="2" t="inlineStr">
        <is>
          <t>Feb. 19, 2020USD ($)</t>
        </is>
      </c>
      <c r="P1" s="2" t="inlineStr">
        <is>
          <t>Jul. 31, 2018USD ($)</t>
        </is>
      </c>
      <c r="Q1" s="2" t="inlineStr">
        <is>
          <t>Mar. 05, 2018CAD ($)</t>
        </is>
      </c>
      <c r="R1" s="2" t="inlineStr">
        <is>
          <t>May 31, 2016USD ($)</t>
        </is>
      </c>
    </row>
    <row r="2">
      <c r="A2" s="4" t="inlineStr">
        <is>
          <t>Proceeds from Issuance of Long-term Debt, Total</t>
        </is>
      </c>
      <c r="J2" s="5" t="n">
        <v>0</v>
      </c>
      <c r="K2" s="5" t="n">
        <v>716327</v>
      </c>
      <c r="L2" s="5" t="n">
        <v>279500</v>
      </c>
    </row>
    <row r="3">
      <c r="A3" s="4" t="inlineStr">
        <is>
          <t>Payments of Debt Issuance Costs</t>
        </is>
      </c>
      <c r="J3" s="6" t="n">
        <v>116</v>
      </c>
      <c r="K3" s="6" t="n">
        <v>1356</v>
      </c>
      <c r="L3" s="6" t="n">
        <v>976</v>
      </c>
    </row>
    <row r="4">
      <c r="A4" s="4" t="inlineStr">
        <is>
          <t>Paid-in-Kind Prepayment of Debt Fee</t>
        </is>
      </c>
      <c r="J4" s="6" t="n">
        <v>0</v>
      </c>
      <c r="K4" s="6" t="n">
        <v>0</v>
      </c>
      <c r="L4" s="6" t="n">
        <v>2855</v>
      </c>
    </row>
    <row r="5">
      <c r="A5" s="4" t="inlineStr">
        <is>
          <t>Finance Lease, Liability, Total</t>
        </is>
      </c>
      <c r="J5" s="6" t="n">
        <v>13388</v>
      </c>
      <c r="K5" s="6" t="n">
        <v>15800</v>
      </c>
    </row>
    <row r="6">
      <c r="A6" s="4" t="inlineStr">
        <is>
          <t>Finance Lease, Liability, Current</t>
        </is>
      </c>
      <c r="J6" s="6" t="n">
        <v>5612</v>
      </c>
      <c r="K6" s="6" t="n">
        <v>6491</v>
      </c>
    </row>
    <row r="7">
      <c r="A7" s="4" t="inlineStr">
        <is>
          <t>Finance Lease, Liability, Noncurrent</t>
        </is>
      </c>
      <c r="J7" s="6" t="n">
        <v>7776</v>
      </c>
      <c r="K7" s="6" t="n">
        <v>9274</v>
      </c>
    </row>
    <row r="8">
      <c r="A8" s="4" t="inlineStr">
        <is>
          <t>Finance Lease, Right-of-Use Asset, Amortization</t>
        </is>
      </c>
      <c r="J8" s="6" t="n">
        <v>8900</v>
      </c>
      <c r="K8" s="6" t="n">
        <v>7400</v>
      </c>
      <c r="L8" s="6" t="n">
        <v>5900</v>
      </c>
    </row>
    <row r="9">
      <c r="A9" s="4" t="inlineStr">
        <is>
          <t>Finance Lease, Interest Expense</t>
        </is>
      </c>
      <c r="J9" s="6" t="n">
        <v>600</v>
      </c>
      <c r="K9" s="6" t="n">
        <v>600</v>
      </c>
      <c r="L9" s="6" t="n">
        <v>700</v>
      </c>
    </row>
    <row r="10">
      <c r="A10" s="4" t="inlineStr">
        <is>
          <t>Finance Lease, Liability, Payment, Due, Total</t>
        </is>
      </c>
      <c r="J10" s="6" t="n">
        <v>14231</v>
      </c>
    </row>
    <row r="11">
      <c r="A11" s="4" t="inlineStr">
        <is>
          <t>Finance Lease, Liability, Undiscounted Excess Amount</t>
        </is>
      </c>
      <c r="J11" s="5" t="n">
        <v>843</v>
      </c>
    </row>
    <row r="12">
      <c r="A12" s="4" t="inlineStr">
        <is>
          <t>Finance Lease, Weighted Average Remaining Lease Term (Year)</t>
        </is>
      </c>
      <c r="J12" s="4" t="inlineStr">
        <is>
          <t>2 years</t>
        </is>
      </c>
    </row>
    <row r="13">
      <c r="A13" s="4" t="inlineStr">
        <is>
          <t>Finance Lease, Weighted Average Discount Rate, Percent</t>
        </is>
      </c>
      <c r="J13" s="4" t="inlineStr">
        <is>
          <t>6.30%</t>
        </is>
      </c>
    </row>
    <row r="14">
      <c r="A14" s="4" t="inlineStr">
        <is>
          <t>Operating Lease, Weighted Average Discount Rate, Percent</t>
        </is>
      </c>
      <c r="J14" s="4" t="inlineStr">
        <is>
          <t>5.80%</t>
        </is>
      </c>
    </row>
    <row r="15">
      <c r="A15" s="4" t="inlineStr">
        <is>
          <t>Operating Lease, Liability, Total</t>
        </is>
      </c>
      <c r="J15" s="5" t="n">
        <v>12436</v>
      </c>
      <c r="K15" s="6" t="n">
        <v>10600</v>
      </c>
    </row>
    <row r="16">
      <c r="A16" s="4" t="inlineStr">
        <is>
          <t>Operating Lease, Liability, Current</t>
        </is>
      </c>
      <c r="J16" s="6" t="n">
        <v>2486</v>
      </c>
      <c r="K16" s="6" t="n">
        <v>3008</v>
      </c>
    </row>
    <row r="17">
      <c r="A17" s="4" t="inlineStr">
        <is>
          <t>Operating Lease, Liability, Noncurrent</t>
        </is>
      </c>
      <c r="J17" s="6" t="n">
        <v>9950</v>
      </c>
      <c r="K17" s="6" t="n">
        <v>7634</v>
      </c>
    </row>
    <row r="18">
      <c r="A18" s="4" t="inlineStr">
        <is>
          <t>Operating Lease, Right-of-Use Asset</t>
        </is>
      </c>
      <c r="J18" s="6" t="n">
        <v>12435</v>
      </c>
      <c r="K18" s="6" t="n">
        <v>10628</v>
      </c>
    </row>
    <row r="19">
      <c r="A19" s="4" t="inlineStr">
        <is>
          <t>Operating Lease, Expense</t>
        </is>
      </c>
      <c r="J19" s="6" t="n">
        <v>3900</v>
      </c>
      <c r="K19" s="6" t="n">
        <v>7200</v>
      </c>
      <c r="L19" s="6" t="n">
        <v>7500</v>
      </c>
    </row>
    <row r="20">
      <c r="A20" s="4" t="inlineStr">
        <is>
          <t>Lessee, Operating Lease, Liability, to be Paid, Total</t>
        </is>
      </c>
      <c r="J20" s="5" t="n">
        <v>15783</v>
      </c>
    </row>
    <row r="21">
      <c r="A21" s="4" t="inlineStr">
        <is>
          <t>Operating Lease, Weighted Average Remaining Lease Term (Year)</t>
        </is>
      </c>
      <c r="J21" s="4" t="inlineStr">
        <is>
          <t>6 years 6 months</t>
        </is>
      </c>
    </row>
    <row r="22">
      <c r="A22" s="4" t="inlineStr">
        <is>
          <t>Properties, Plants, Equipment and Mineral Interests [Member]</t>
        </is>
      </c>
    </row>
    <row r="23">
      <c r="A23" s="4" t="inlineStr">
        <is>
          <t>Finance Lease, Right-of-Use Asset, after Accumulated Amortization, Total</t>
        </is>
      </c>
      <c r="J23" s="5" t="n">
        <v>18300</v>
      </c>
      <c r="K23" s="6" t="n">
        <v>22300</v>
      </c>
    </row>
    <row r="24">
      <c r="A24" s="4" t="inlineStr">
        <is>
          <t>Revolving Credit Facility [Member]</t>
        </is>
      </c>
    </row>
    <row r="25">
      <c r="A25" s="4" t="inlineStr">
        <is>
          <t>Line of Credit Facility, Maximum Borrowing Capacity</t>
        </is>
      </c>
      <c r="P25" s="5" t="n">
        <v>250000</v>
      </c>
      <c r="R25" s="5" t="n">
        <v>100000</v>
      </c>
    </row>
    <row r="26">
      <c r="A26" s="4" t="inlineStr">
        <is>
          <t>Letters of Credit Outstanding, Amount</t>
        </is>
      </c>
      <c r="J26" s="6" t="n">
        <v>17300</v>
      </c>
    </row>
    <row r="27">
      <c r="A27" s="4" t="inlineStr">
        <is>
          <t>Long-term Line of Credit, Total</t>
        </is>
      </c>
      <c r="J27" s="6" t="n">
        <v>0</v>
      </c>
      <c r="K27" s="6" t="n">
        <v>0</v>
      </c>
    </row>
    <row r="28">
      <c r="A28" s="4" t="inlineStr">
        <is>
          <t>Letter of Credit [Member]</t>
        </is>
      </c>
    </row>
    <row r="29">
      <c r="A29" s="4" t="inlineStr">
        <is>
          <t>Letter of Credit Outstanding, Fronting Fee</t>
        </is>
      </c>
      <c r="P29" s="4" t="inlineStr">
        <is>
          <t>0.20%</t>
        </is>
      </c>
    </row>
    <row r="30">
      <c r="A30" s="4" t="inlineStr">
        <is>
          <t>Letter of Credit [Member] | Minimum [Member]</t>
        </is>
      </c>
    </row>
    <row r="31">
      <c r="A31" s="4" t="inlineStr">
        <is>
          <t>Letter of Credit, Participation Fee, Percent</t>
        </is>
      </c>
      <c r="P31" s="4" t="inlineStr">
        <is>
          <t>2.25%</t>
        </is>
      </c>
    </row>
    <row r="32">
      <c r="A32" s="4" t="inlineStr">
        <is>
          <t>Letter of Credit [Member] | Maximum [Member]</t>
        </is>
      </c>
    </row>
    <row r="33">
      <c r="A33" s="4" t="inlineStr">
        <is>
          <t>Letter of Credit, Participation Fee, Percent</t>
        </is>
      </c>
      <c r="P33" s="4" t="inlineStr">
        <is>
          <t>4.00%</t>
        </is>
      </c>
    </row>
    <row r="34">
      <c r="A34" s="4" t="inlineStr">
        <is>
          <t>Conversion of Series 2018A Senior Notes Into Common Stock [Member]</t>
        </is>
      </c>
    </row>
    <row r="35">
      <c r="A35" s="4" t="inlineStr">
        <is>
          <t>Debt Conversion, Converted Instrument, Shares Issued (in shares) | shares</t>
        </is>
      </c>
      <c r="E35" s="10" t="n">
        <v>10.7</v>
      </c>
      <c r="F35" s="10" t="n">
        <v>10.7</v>
      </c>
    </row>
    <row r="36">
      <c r="A36" s="4" t="inlineStr">
        <is>
          <t>Debt Conversion, Converted Instrument, Amount</t>
        </is>
      </c>
      <c r="E36" s="5" t="n">
        <v>33500</v>
      </c>
      <c r="F36" s="13" t="n">
        <v>43.8</v>
      </c>
    </row>
    <row r="37">
      <c r="A37" s="4" t="inlineStr">
        <is>
          <t>Senior Notes [Member]</t>
        </is>
      </c>
    </row>
    <row r="38">
      <c r="A38" s="4" t="inlineStr">
        <is>
          <t>Interest Expense, Debt, Total</t>
        </is>
      </c>
      <c r="J38" s="6" t="n">
        <v>35400</v>
      </c>
      <c r="K38" s="6" t="n">
        <v>40200</v>
      </c>
      <c r="L38" s="6" t="n">
        <v>36300</v>
      </c>
    </row>
    <row r="39">
      <c r="A39" s="4" t="inlineStr">
        <is>
          <t>Long-term Debt, Total</t>
        </is>
      </c>
      <c r="J39" s="5" t="n">
        <v>508095</v>
      </c>
      <c r="K39" s="5" t="n">
        <v>507242</v>
      </c>
    </row>
    <row r="40">
      <c r="A40" s="4" t="inlineStr">
        <is>
          <t>Senior Notes [Member] | The 2028 Senior Notes [Member]</t>
        </is>
      </c>
    </row>
    <row r="41">
      <c r="A41" s="4" t="inlineStr">
        <is>
          <t>Debt Instrument, Interest Rate, Stated Percentage</t>
        </is>
      </c>
      <c r="J41" s="4" t="inlineStr">
        <is>
          <t>7.25%</t>
        </is>
      </c>
      <c r="K41" s="4" t="inlineStr">
        <is>
          <t>7.25%</t>
        </is>
      </c>
      <c r="O41" s="4" t="inlineStr">
        <is>
          <t>7.25%</t>
        </is>
      </c>
    </row>
    <row r="42">
      <c r="A42" s="4" t="inlineStr">
        <is>
          <t>Debt Instrument, Face Amount</t>
        </is>
      </c>
      <c r="O42" s="5" t="n">
        <v>475000</v>
      </c>
    </row>
    <row r="43">
      <c r="A43" s="4" t="inlineStr">
        <is>
          <t>Proceeds from Issuance of Long-term Debt, Total</t>
        </is>
      </c>
      <c r="D43" s="5" t="n">
        <v>469500</v>
      </c>
    </row>
    <row r="44">
      <c r="A44" s="4" t="inlineStr">
        <is>
          <t>Underwriting Discount on Senior Notes</t>
        </is>
      </c>
      <c r="O44" s="4" t="inlineStr">
        <is>
          <t>1.16%</t>
        </is>
      </c>
    </row>
    <row r="45">
      <c r="A45" s="4" t="inlineStr">
        <is>
          <t>Debt Instrument, Unamortized Discount, Total</t>
        </is>
      </c>
      <c r="O45" s="5" t="n">
        <v>5500</v>
      </c>
    </row>
    <row r="46">
      <c r="A46" s="4" t="inlineStr">
        <is>
          <t>Debt Instrument, Redemption Price, Percentage, Net of Cash Proceeds of Equity Offerings</t>
        </is>
      </c>
      <c r="J46" s="4" t="inlineStr">
        <is>
          <t>35.00%</t>
        </is>
      </c>
    </row>
    <row r="47">
      <c r="A47" s="4" t="inlineStr">
        <is>
          <t>Debt Instrument, Redemption Price, Percentage, Including Accrued and Unpaid Interest</t>
        </is>
      </c>
      <c r="J47" s="4" t="inlineStr">
        <is>
          <t>101.00%</t>
        </is>
      </c>
    </row>
    <row r="48">
      <c r="A48" s="4" t="inlineStr">
        <is>
          <t>Long-term Debt, Total</t>
        </is>
      </c>
      <c r="J48" s="5" t="n">
        <v>469448</v>
      </c>
      <c r="K48" s="5" t="n">
        <v>468538</v>
      </c>
    </row>
    <row r="49">
      <c r="A49" s="4" t="inlineStr">
        <is>
          <t>Senior Notes [Member] | The 2028 Senior Notes [Member] | Forecast [Member]</t>
        </is>
      </c>
    </row>
    <row r="50">
      <c r="A50" s="4" t="inlineStr">
        <is>
          <t>Debt Instrument, Redemption Price, Percentage</t>
        </is>
      </c>
      <c r="B50" s="4" t="inlineStr">
        <is>
          <t>100.00%</t>
        </is>
      </c>
      <c r="G50" s="4" t="inlineStr">
        <is>
          <t>101.813%</t>
        </is>
      </c>
      <c r="H50" s="4" t="inlineStr">
        <is>
          <t>103.625%</t>
        </is>
      </c>
      <c r="I50" s="4" t="inlineStr">
        <is>
          <t>105.438%</t>
        </is>
      </c>
    </row>
    <row r="51">
      <c r="A51" s="4" t="inlineStr">
        <is>
          <t>Senior Notes [Member] | The 2021 Senior Notes [Member]</t>
        </is>
      </c>
    </row>
    <row r="52">
      <c r="A52" s="4" t="inlineStr">
        <is>
          <t>Debt Instrument, Unamortized Discount (Premium), Net, Total</t>
        </is>
      </c>
      <c r="J52" s="6" t="n">
        <v>1700</v>
      </c>
    </row>
    <row r="53">
      <c r="A53" s="4" t="inlineStr">
        <is>
          <t>Senior Notes [Member] | IQ Notes [Member]</t>
        </is>
      </c>
    </row>
    <row r="54">
      <c r="A54" s="4" t="inlineStr">
        <is>
          <t>Debt Instrument, Interest Rate, Stated Percentage</t>
        </is>
      </c>
      <c r="M54" s="4" t="inlineStr">
        <is>
          <t>6.515%</t>
        </is>
      </c>
      <c r="N54" s="4" t="inlineStr">
        <is>
          <t>6.515%</t>
        </is>
      </c>
    </row>
    <row r="55">
      <c r="A55" s="4" t="inlineStr">
        <is>
          <t>Debt Instrument, Face Amount</t>
        </is>
      </c>
      <c r="M55" s="5" t="n">
        <v>36800</v>
      </c>
      <c r="N55" s="5" t="n">
        <v>50</v>
      </c>
    </row>
    <row r="56">
      <c r="A56" s="4" t="inlineStr">
        <is>
          <t>Interest Expense, Debt, Total</t>
        </is>
      </c>
      <c r="J56" s="6" t="n">
        <v>2300</v>
      </c>
      <c r="K56" s="6" t="n">
        <v>900</v>
      </c>
    </row>
    <row r="57">
      <c r="A57" s="4" t="inlineStr">
        <is>
          <t>Debt Instrument, Unamortized Premium, Percentage of Principal</t>
        </is>
      </c>
      <c r="M57" s="4" t="inlineStr">
        <is>
          <t>103.65%</t>
        </is>
      </c>
      <c r="N57" s="4" t="inlineStr">
        <is>
          <t>103.65%</t>
        </is>
      </c>
    </row>
    <row r="58">
      <c r="A58" s="4" t="inlineStr">
        <is>
          <t>Debt Instrument, Unamortized Premium, Total</t>
        </is>
      </c>
      <c r="N58" s="13" t="n">
        <v>1.8</v>
      </c>
    </row>
    <row r="59">
      <c r="A59" s="4" t="inlineStr">
        <is>
          <t>Debt Instrument, Effective Annual Yield</t>
        </is>
      </c>
      <c r="M59" s="4" t="inlineStr">
        <is>
          <t>5.74%</t>
        </is>
      </c>
      <c r="N59" s="4" t="inlineStr">
        <is>
          <t>5.74%</t>
        </is>
      </c>
    </row>
    <row r="60">
      <c r="A60" s="4" t="inlineStr">
        <is>
          <t>Long-term Debt, Total</t>
        </is>
      </c>
      <c r="J60" s="5" t="n">
        <v>38647</v>
      </c>
      <c r="K60" s="5" t="n">
        <v>38704</v>
      </c>
      <c r="N60" s="13" t="n">
        <v>48.2</v>
      </c>
    </row>
    <row r="61">
      <c r="A61" s="4" t="inlineStr">
        <is>
          <t>Debt Instrument, Number of Issuance Installments</t>
        </is>
      </c>
      <c r="M61" s="6" t="n">
        <v>4</v>
      </c>
      <c r="N61" s="6" t="n">
        <v>4</v>
      </c>
    </row>
    <row r="62">
      <c r="A62" s="4" t="inlineStr">
        <is>
          <t>Proceeds from Issuance of Debt</t>
        </is>
      </c>
      <c r="C62" s="13" t="n">
        <v>12.5</v>
      </c>
    </row>
    <row r="63">
      <c r="A63" s="4" t="inlineStr">
        <is>
          <t>Payments of Debt Issuance Costs</t>
        </is>
      </c>
      <c r="C63" s="13" t="n">
        <v>0.6</v>
      </c>
    </row>
    <row r="64">
      <c r="A64" s="4" t="inlineStr">
        <is>
          <t>Debt Instrument, Covenant, Investment Over Next Four Years</t>
        </is>
      </c>
      <c r="N64" s="5" t="n">
        <v>100</v>
      </c>
    </row>
    <row r="65">
      <c r="A65" s="4" t="inlineStr">
        <is>
          <t>Series 2018-A Senior Notes [Member]</t>
        </is>
      </c>
    </row>
    <row r="66">
      <c r="A66" s="4" t="inlineStr">
        <is>
          <t>Debt Instrument, Interest Rate, Stated Percentage</t>
        </is>
      </c>
      <c r="Q66" s="4" t="inlineStr">
        <is>
          <t>4.68%</t>
        </is>
      </c>
    </row>
    <row r="67">
      <c r="A67" s="4" t="inlineStr">
        <is>
          <t>Debt Instrument, Face Amount</t>
        </is>
      </c>
      <c r="Q67" s="5" t="n">
        <v>40</v>
      </c>
    </row>
    <row r="68">
      <c r="A68" s="4" t="inlineStr">
        <is>
          <t>Interest Expense, Debt, Total</t>
        </is>
      </c>
      <c r="L68" s="6" t="n">
        <v>4200</v>
      </c>
    </row>
    <row r="69">
      <c r="A69" s="4" t="inlineStr">
        <is>
          <t>Paid-in-Kind Prepayment of Debt Fee</t>
        </is>
      </c>
      <c r="L69" s="5" t="n">
        <v>2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1</t>
        </is>
      </c>
      <c r="C2" s="2" t="inlineStr">
        <is>
          <t>Dec. 31, 2020</t>
        </is>
      </c>
      <c r="D2" s="2" t="inlineStr">
        <is>
          <t>Dec. 31, 2019</t>
        </is>
      </c>
    </row>
    <row r="3">
      <c r="A3" s="4" t="inlineStr">
        <is>
          <t>Stock issued to directors, shares (in shares)</t>
        </is>
      </c>
      <c r="B3" s="6" t="n">
        <v>207000</v>
      </c>
      <c r="C3" s="6" t="n">
        <v>391000</v>
      </c>
      <c r="D3" s="6" t="n">
        <v>253000</v>
      </c>
    </row>
    <row r="4">
      <c r="A4" s="4" t="inlineStr">
        <is>
          <t>Common stock issued for cash, shares (in shares)</t>
        </is>
      </c>
      <c r="D4" s="6" t="n">
        <v>21410000</v>
      </c>
    </row>
    <row r="5">
      <c r="A5" s="4" t="inlineStr">
        <is>
          <t>Common stock issued for 401(k) match, shares (in shares)</t>
        </is>
      </c>
      <c r="B5" s="6" t="n">
        <v>685000</v>
      </c>
      <c r="C5" s="6" t="n">
        <v>1584000</v>
      </c>
      <c r="D5" s="6" t="n">
        <v>1882000</v>
      </c>
    </row>
    <row r="6">
      <c r="A6" s="4" t="inlineStr">
        <is>
          <t>Common stock issued for prepayment of debt , shares (in shares)</t>
        </is>
      </c>
      <c r="D6" s="6" t="n">
        <v>10655000</v>
      </c>
    </row>
    <row r="7">
      <c r="A7" s="4" t="inlineStr">
        <is>
          <t>Common stock dividends declared, per common share (in dollars per share)</t>
        </is>
      </c>
      <c r="B7" s="8" t="n">
        <v>0.0375</v>
      </c>
      <c r="C7" s="9" t="n">
        <v>0.01625</v>
      </c>
      <c r="D7" s="7" t="n">
        <v>0.01</v>
      </c>
    </row>
    <row r="8">
      <c r="A8" s="4" t="inlineStr">
        <is>
          <t>Preferred stock dividends declared, per share (in dollars per share)</t>
        </is>
      </c>
      <c r="B8" s="7" t="n">
        <v>2.63</v>
      </c>
      <c r="C8" s="7" t="n">
        <v>2.63</v>
      </c>
      <c r="D8" s="7" t="n">
        <v>2.63</v>
      </c>
    </row>
    <row r="9">
      <c r="A9" s="4" t="inlineStr">
        <is>
          <t>Common stock issued for employee incentive compensation, shares (in shares)</t>
        </is>
      </c>
      <c r="C9" s="6" t="n">
        <v>2800000</v>
      </c>
      <c r="D9" s="6" t="n">
        <v>3597000</v>
      </c>
    </row>
    <row r="10">
      <c r="A10" s="4" t="inlineStr">
        <is>
          <t>Common stock issued to pension plans, shares (in shares)</t>
        </is>
      </c>
      <c r="B10" s="6" t="n">
        <v>4500000</v>
      </c>
      <c r="C10" s="6" t="n">
        <v>2869000</v>
      </c>
      <c r="D10" s="6" t="n">
        <v>2384000</v>
      </c>
    </row>
    <row r="11">
      <c r="A11" s="4" t="inlineStr">
        <is>
          <t>Restricted stock unit distributions, shares (in shares)</t>
        </is>
      </c>
      <c r="B11" s="6" t="n">
        <v>1653000</v>
      </c>
      <c r="C11" s="6" t="n">
        <v>1702000</v>
      </c>
      <c r="D11" s="6" t="n">
        <v>1164000</v>
      </c>
    </row>
    <row r="12">
      <c r="A12" s="4" t="inlineStr">
        <is>
          <t>Treasury shares issued to charitable foundation, shares (in shares)</t>
        </is>
      </c>
      <c r="C12" s="6" t="n">
        <v>6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Debt, Credit Facility and Leases - Debt Summary (Details) - Senior Notes [Member] $ in Thousands, $ in Millions</t>
        </is>
      </c>
      <c r="B1" s="2" t="inlineStr">
        <is>
          <t>Dec. 31, 2021USD ($)</t>
        </is>
      </c>
      <c r="C1" s="2" t="inlineStr">
        <is>
          <t>Dec. 31, 2020USD ($)</t>
        </is>
      </c>
      <c r="D1" s="2" t="inlineStr">
        <is>
          <t>Jul. 09, 2020CAD ($)</t>
        </is>
      </c>
    </row>
    <row r="2">
      <c r="A2" s="4" t="inlineStr">
        <is>
          <t>Principal</t>
        </is>
      </c>
      <c r="B2" s="5" t="n">
        <v>513051</v>
      </c>
      <c r="C2" s="5" t="n">
        <v>512886</v>
      </c>
    </row>
    <row r="3">
      <c r="A3" s="4" t="inlineStr">
        <is>
          <t>Unamortized discount/premium and issuance costs</t>
        </is>
      </c>
      <c r="B3" s="6" t="n">
        <v>-4956</v>
      </c>
      <c r="C3" s="6" t="n">
        <v>-5644</v>
      </c>
    </row>
    <row r="4">
      <c r="A4" s="4" t="inlineStr">
        <is>
          <t>Long-term debt balance</t>
        </is>
      </c>
      <c r="B4" s="6" t="n">
        <v>508095</v>
      </c>
      <c r="C4" s="6" t="n">
        <v>507242</v>
      </c>
    </row>
    <row r="5">
      <c r="A5" s="4" t="inlineStr">
        <is>
          <t>The 2028 Senior Notes [Member]</t>
        </is>
      </c>
    </row>
    <row r="6">
      <c r="A6" s="4" t="inlineStr">
        <is>
          <t>Principal</t>
        </is>
      </c>
      <c r="B6" s="6" t="n">
        <v>475000</v>
      </c>
      <c r="C6" s="6" t="n">
        <v>475000</v>
      </c>
    </row>
    <row r="7">
      <c r="A7" s="4" t="inlineStr">
        <is>
          <t>Unamortized discount/premium and issuance costs</t>
        </is>
      </c>
      <c r="B7" s="6" t="n">
        <v>-5552</v>
      </c>
      <c r="C7" s="6" t="n">
        <v>-6462</v>
      </c>
    </row>
    <row r="8">
      <c r="A8" s="4" t="inlineStr">
        <is>
          <t>Long-term debt balance</t>
        </is>
      </c>
      <c r="B8" s="6" t="n">
        <v>469448</v>
      </c>
      <c r="C8" s="6" t="n">
        <v>468538</v>
      </c>
    </row>
    <row r="9">
      <c r="A9" s="4" t="inlineStr">
        <is>
          <t>IQ Notes [Member]</t>
        </is>
      </c>
    </row>
    <row r="10">
      <c r="A10" s="4" t="inlineStr">
        <is>
          <t>Principal</t>
        </is>
      </c>
      <c r="B10" s="6" t="n">
        <v>38051</v>
      </c>
      <c r="C10" s="6" t="n">
        <v>37886</v>
      </c>
    </row>
    <row r="11">
      <c r="A11" s="4" t="inlineStr">
        <is>
          <t>Unamortized discount/premium and issuance costs</t>
        </is>
      </c>
      <c r="B11" s="6" t="n">
        <v>596</v>
      </c>
      <c r="C11" s="6" t="n">
        <v>818</v>
      </c>
    </row>
    <row r="12">
      <c r="A12" s="4" t="inlineStr">
        <is>
          <t>Long-term debt balance</t>
        </is>
      </c>
      <c r="B12" s="5" t="n">
        <v>38647</v>
      </c>
      <c r="C12" s="5" t="n">
        <v>38704</v>
      </c>
      <c r="D12" s="13" t="n">
        <v>4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9 - Debt, Credit Facility and Leases - Future Payments of Long-term Debt (Details) - Senior Notes [Member] $ in Thousands</t>
        </is>
      </c>
      <c r="B1" s="2" t="inlineStr">
        <is>
          <t>Dec. 31, 2021USD ($)</t>
        </is>
      </c>
    </row>
    <row r="2">
      <c r="A2" s="4" t="inlineStr">
        <is>
          <t>The 2028 Senior Notes [Member]</t>
        </is>
      </c>
    </row>
    <row r="3">
      <c r="A3" s="4" t="inlineStr">
        <is>
          <t>2022, long-term debt</t>
        </is>
      </c>
      <c r="B3" s="5" t="n">
        <v>34438</v>
      </c>
    </row>
    <row r="4">
      <c r="A4" s="4" t="inlineStr">
        <is>
          <t>2023, long-term debt</t>
        </is>
      </c>
      <c r="B4" s="6" t="n">
        <v>34438</v>
      </c>
    </row>
    <row r="5">
      <c r="A5" s="4" t="inlineStr">
        <is>
          <t>2024, long-term debt</t>
        </is>
      </c>
      <c r="B5" s="6" t="n">
        <v>34438</v>
      </c>
    </row>
    <row r="6">
      <c r="A6" s="4" t="inlineStr">
        <is>
          <t>2025, long-term debt</t>
        </is>
      </c>
      <c r="B6" s="6" t="n">
        <v>34438</v>
      </c>
    </row>
    <row r="7">
      <c r="A7" s="4" t="inlineStr">
        <is>
          <t>2026, long-term debt</t>
        </is>
      </c>
      <c r="B7" s="6" t="n">
        <v>34438</v>
      </c>
    </row>
    <row r="8">
      <c r="A8" s="4" t="inlineStr">
        <is>
          <t>2027, long-term debt</t>
        </is>
      </c>
      <c r="B8" s="6" t="n">
        <v>34438</v>
      </c>
    </row>
    <row r="9">
      <c r="A9" s="4" t="inlineStr">
        <is>
          <t>2028, long-term debt</t>
        </is>
      </c>
      <c r="B9" s="6" t="n">
        <v>479302</v>
      </c>
    </row>
    <row r="10">
      <c r="A10" s="4" t="inlineStr">
        <is>
          <t>Total, long-term debt</t>
        </is>
      </c>
      <c r="B10" s="6" t="n">
        <v>685930</v>
      </c>
    </row>
    <row r="11">
      <c r="A11" s="4" t="inlineStr">
        <is>
          <t>IQ Notes [Member]</t>
        </is>
      </c>
    </row>
    <row r="12">
      <c r="A12" s="4" t="inlineStr">
        <is>
          <t>2022, long-term debt</t>
        </is>
      </c>
      <c r="B12" s="6" t="n">
        <v>2479</v>
      </c>
    </row>
    <row r="13">
      <c r="A13" s="4" t="inlineStr">
        <is>
          <t>2023, long-term debt</t>
        </is>
      </c>
      <c r="B13" s="6" t="n">
        <v>2479</v>
      </c>
    </row>
    <row r="14">
      <c r="A14" s="4" t="inlineStr">
        <is>
          <t>2024, long-term debt</t>
        </is>
      </c>
      <c r="B14" s="6" t="n">
        <v>2479</v>
      </c>
    </row>
    <row r="15">
      <c r="A15" s="4" t="inlineStr">
        <is>
          <t>2025, long-term debt</t>
        </is>
      </c>
      <c r="B15" s="6" t="n">
        <v>39342</v>
      </c>
    </row>
    <row r="16">
      <c r="A16" s="4" t="inlineStr">
        <is>
          <t>2026, long-term debt</t>
        </is>
      </c>
      <c r="B16" s="6" t="n">
        <v>0</v>
      </c>
    </row>
    <row r="17">
      <c r="A17" s="4" t="inlineStr">
        <is>
          <t>2027, long-term debt</t>
        </is>
      </c>
      <c r="B17" s="6" t="n">
        <v>0</v>
      </c>
    </row>
    <row r="18">
      <c r="A18" s="4" t="inlineStr">
        <is>
          <t>2028, long-term debt</t>
        </is>
      </c>
      <c r="B18" s="6" t="n">
        <v>0</v>
      </c>
    </row>
    <row r="19">
      <c r="A19" s="4" t="inlineStr">
        <is>
          <t>Total, long-term debt</t>
        </is>
      </c>
      <c r="B19" s="5" t="n">
        <v>467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9 - Debt, Credit Facility and Leases - Credit Facility (Details)</t>
        </is>
      </c>
      <c r="B1" s="2" t="inlineStr">
        <is>
          <t>12 Months Ended</t>
        </is>
      </c>
    </row>
    <row r="2">
      <c r="B2" s="2" t="inlineStr">
        <is>
          <t>Dec. 31, 2021</t>
        </is>
      </c>
    </row>
    <row r="3">
      <c r="A3" s="4" t="inlineStr">
        <is>
          <t>Maximum [Member]</t>
        </is>
      </c>
    </row>
    <row r="4">
      <c r="A4" s="4" t="inlineStr">
        <is>
          <t>Senior leverage ratio (debt secured by liens/EBITDA)</t>
        </is>
      </c>
      <c r="B4" s="14" t="n">
        <v>2.5</v>
      </c>
    </row>
    <row r="5">
      <c r="A5" s="4" t="inlineStr">
        <is>
          <t>Leverage ratio (total debt less unencumbered cash/EBITDA)</t>
        </is>
      </c>
      <c r="B5" s="6" t="n">
        <v>4</v>
      </c>
    </row>
    <row r="6">
      <c r="A6" s="4" t="inlineStr">
        <is>
          <t>Interest coverage ratio (EBITDA/interest expense)</t>
        </is>
      </c>
      <c r="B6" s="6" t="n">
        <v>3</v>
      </c>
    </row>
    <row r="7">
      <c r="A7" s="4" t="inlineStr">
        <is>
          <t>New Facility [Member] | Minimum [Member]</t>
        </is>
      </c>
    </row>
    <row r="8">
      <c r="A8" s="4" t="inlineStr">
        <is>
          <t>Standby fee per annum on undrawn amounts</t>
        </is>
      </c>
      <c r="B8" s="4" t="inlineStr">
        <is>
          <t>0.5625%</t>
        </is>
      </c>
    </row>
    <row r="9">
      <c r="A9" s="4" t="inlineStr">
        <is>
          <t>New Facility [Member] | Maximum [Member]</t>
        </is>
      </c>
    </row>
    <row r="10">
      <c r="A10" s="4" t="inlineStr">
        <is>
          <t>Standby fee per annum on undrawn amounts</t>
        </is>
      </c>
      <c r="B10" s="4" t="inlineStr">
        <is>
          <t>1.00%</t>
        </is>
      </c>
    </row>
    <row r="11">
      <c r="A11" s="4" t="inlineStr">
        <is>
          <t>New Facility [Member] | London Interbank Offered Rate (LIBOR) [Member] | Minimum [Member]</t>
        </is>
      </c>
    </row>
    <row r="12">
      <c r="A12" s="4" t="inlineStr">
        <is>
          <t>Spread over the London Interbank Offered Rate</t>
        </is>
      </c>
      <c r="B12" s="4" t="inlineStr">
        <is>
          <t>2.25%</t>
        </is>
      </c>
    </row>
    <row r="13">
      <c r="A13" s="4" t="inlineStr">
        <is>
          <t>New Facility [Member] | London Interbank Offered Rate (LIBOR) [Member] | Maximum [Member]</t>
        </is>
      </c>
    </row>
    <row r="14">
      <c r="A14" s="4" t="inlineStr">
        <is>
          <t>Spread over the London Interbank Offered Rate</t>
        </is>
      </c>
      <c r="B14" s="4" t="inlineStr">
        <is>
          <t>4.00%</t>
        </is>
      </c>
    </row>
    <row r="15">
      <c r="A15" s="4" t="inlineStr">
        <is>
          <t>New Facility [Member] | Base Rate [Member] | Minimum [Member]</t>
        </is>
      </c>
    </row>
    <row r="16">
      <c r="A16" s="4" t="inlineStr">
        <is>
          <t>Spread over the London Interbank Offered Rate</t>
        </is>
      </c>
      <c r="B16" s="4" t="inlineStr">
        <is>
          <t>1.25%</t>
        </is>
      </c>
    </row>
    <row r="17">
      <c r="A17" s="4" t="inlineStr">
        <is>
          <t>New Facility [Member] | Base Rate [Member] | Maximum [Member]</t>
        </is>
      </c>
    </row>
    <row r="18">
      <c r="A18" s="4" t="inlineStr">
        <is>
          <t>Spread over the London Interbank Offered Rate</t>
        </is>
      </c>
      <c r="B18" s="4" t="inlineStr">
        <is>
          <t>3.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Credit Facility and Leases - Maturities of Finance Lease (Details) - USD ($) $ in Thousands</t>
        </is>
      </c>
      <c r="B1" s="2" t="inlineStr">
        <is>
          <t>Dec. 31, 2021</t>
        </is>
      </c>
      <c r="C1" s="2" t="inlineStr">
        <is>
          <t>Dec. 31, 2020</t>
        </is>
      </c>
    </row>
    <row r="2">
      <c r="A2" s="4" t="inlineStr">
        <is>
          <t>2022, finance lease</t>
        </is>
      </c>
      <c r="B2" s="5" t="n">
        <v>6097</v>
      </c>
    </row>
    <row r="3">
      <c r="A3" s="4" t="inlineStr">
        <is>
          <t>2023, finance lease</t>
        </is>
      </c>
      <c r="B3" s="6" t="n">
        <v>4422</v>
      </c>
    </row>
    <row r="4">
      <c r="A4" s="4" t="inlineStr">
        <is>
          <t>2024, finance lease</t>
        </is>
      </c>
      <c r="B4" s="6" t="n">
        <v>3156</v>
      </c>
    </row>
    <row r="5">
      <c r="A5" s="4" t="inlineStr">
        <is>
          <t>2025, finance lease</t>
        </is>
      </c>
      <c r="B5" s="6" t="n">
        <v>556</v>
      </c>
    </row>
    <row r="6">
      <c r="A6" s="4" t="inlineStr">
        <is>
          <t>Total, finance lease</t>
        </is>
      </c>
      <c r="B6" s="6" t="n">
        <v>14231</v>
      </c>
    </row>
    <row r="7">
      <c r="A7" s="4" t="inlineStr">
        <is>
          <t>Less: imputed interest, finance lease</t>
        </is>
      </c>
      <c r="B7" s="6" t="n">
        <v>-843</v>
      </c>
    </row>
    <row r="8">
      <c r="A8" s="4" t="inlineStr">
        <is>
          <t>Net finance lease obligation</t>
        </is>
      </c>
      <c r="B8" s="5" t="n">
        <v>13388</v>
      </c>
      <c r="C8" s="5" t="n">
        <v>15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Credit Facility and Leases - Maturities of Operating Lease (Details) - USD ($) $ in Thousands</t>
        </is>
      </c>
      <c r="B1" s="2" t="inlineStr">
        <is>
          <t>Dec. 31, 2021</t>
        </is>
      </c>
      <c r="C1" s="2" t="inlineStr">
        <is>
          <t>Dec. 31, 2020</t>
        </is>
      </c>
    </row>
    <row r="2">
      <c r="A2" s="4" t="inlineStr">
        <is>
          <t>2022, operating lease</t>
        </is>
      </c>
      <c r="B2" s="5" t="n">
        <v>3153</v>
      </c>
    </row>
    <row r="3">
      <c r="A3" s="4" t="inlineStr">
        <is>
          <t>2023, operating lease</t>
        </is>
      </c>
      <c r="B3" s="6" t="n">
        <v>3011</v>
      </c>
    </row>
    <row r="4">
      <c r="A4" s="4" t="inlineStr">
        <is>
          <t>2024, operating lease</t>
        </is>
      </c>
      <c r="B4" s="6" t="n">
        <v>1084</v>
      </c>
    </row>
    <row r="5">
      <c r="A5" s="4" t="inlineStr">
        <is>
          <t>2025, operating lease</t>
        </is>
      </c>
      <c r="B5" s="6" t="n">
        <v>1058</v>
      </c>
    </row>
    <row r="6">
      <c r="A6" s="4" t="inlineStr">
        <is>
          <t>2026, operating lease</t>
        </is>
      </c>
      <c r="B6" s="6" t="n">
        <v>1059</v>
      </c>
    </row>
    <row r="7">
      <c r="A7" s="4" t="inlineStr">
        <is>
          <t>More than 5 years, operating lease</t>
        </is>
      </c>
      <c r="B7" s="6" t="n">
        <v>6418</v>
      </c>
    </row>
    <row r="8">
      <c r="A8" s="4" t="inlineStr">
        <is>
          <t>Total, operating lease</t>
        </is>
      </c>
      <c r="B8" s="6" t="n">
        <v>15783</v>
      </c>
    </row>
    <row r="9">
      <c r="A9" s="4" t="inlineStr">
        <is>
          <t>Effect of discounting, operating lease</t>
        </is>
      </c>
      <c r="B9" s="6" t="n">
        <v>-3347</v>
      </c>
    </row>
    <row r="10">
      <c r="A10" s="4" t="inlineStr">
        <is>
          <t>Operating lease liability</t>
        </is>
      </c>
      <c r="B10" s="5" t="n">
        <v>12436</v>
      </c>
      <c r="C10" s="5" t="n">
        <v>10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0 - Derivative Instruments (Details Textual) $ in Thousands, $ in Millions</t>
        </is>
      </c>
      <c r="B1" s="2" t="inlineStr">
        <is>
          <t>3 Months Ended</t>
        </is>
      </c>
      <c r="C1" s="2" t="inlineStr">
        <is>
          <t>12 Months Ended</t>
        </is>
      </c>
    </row>
    <row r="2">
      <c r="B2" s="2" t="inlineStr">
        <is>
          <t>Sep. 30, 2019USD ($)</t>
        </is>
      </c>
      <c r="C2" s="2" t="inlineStr">
        <is>
          <t>Dec. 31, 2021USD ($)</t>
        </is>
      </c>
      <c r="D2" s="2" t="inlineStr">
        <is>
          <t>Dec. 31, 2021CAD ($)</t>
        </is>
      </c>
    </row>
    <row r="3">
      <c r="A3" s="4" t="inlineStr">
        <is>
          <t>Maximum Allocation of Forecasted CAD-demonimated Operating Costs</t>
        </is>
      </c>
      <c r="C3" s="4" t="inlineStr">
        <is>
          <t>75.00%</t>
        </is>
      </c>
      <c r="D3" s="4" t="inlineStr">
        <is>
          <t>75.00%</t>
        </is>
      </c>
    </row>
    <row r="4">
      <c r="A4" s="4" t="inlineStr">
        <is>
          <t>Forecasted CAD-denominated Operating Costs to be Hedged, Term (Year)</t>
        </is>
      </c>
      <c r="C4" s="4" t="inlineStr">
        <is>
          <t>5 years</t>
        </is>
      </c>
    </row>
    <row r="5">
      <c r="A5" s="4" t="inlineStr">
        <is>
          <t>Foreign Currency Cash Flow Hedge Gain (Loss) Reclassified to Earnings, Net</t>
        </is>
      </c>
      <c r="C5" s="5" t="n">
        <v>4700</v>
      </c>
    </row>
    <row r="6">
      <c r="A6" s="4" t="inlineStr">
        <is>
          <t>Gain (Loss) on Components Excluded from Assessment of Foreign Currency Cash Flow Hedge Effectiveness</t>
        </is>
      </c>
      <c r="C6" s="6" t="n">
        <v>0</v>
      </c>
    </row>
    <row r="7">
      <c r="A7" s="4" t="inlineStr">
        <is>
          <t>Price Risk Cash Flow Hedge Unrealized Gain (Loss) to be Reclassified During Next 12 Months</t>
        </is>
      </c>
      <c r="C7" s="6" t="n">
        <v>-3400</v>
      </c>
    </row>
    <row r="8">
      <c r="A8" s="4" t="inlineStr">
        <is>
          <t>Other Comprehensive Income (Loss) [Member]</t>
        </is>
      </c>
    </row>
    <row r="9">
      <c r="A9" s="4" t="inlineStr">
        <is>
          <t>Foreign Currency Cash Flow Hedge Gain (Loss) to be Reclassified During Next 12 Months</t>
        </is>
      </c>
      <c r="C9" s="6" t="n">
        <v>2700</v>
      </c>
    </row>
    <row r="10">
      <c r="A10" s="4" t="inlineStr">
        <is>
          <t>Foreign Exchange Contract [Member]</t>
        </is>
      </c>
    </row>
    <row r="11">
      <c r="A11" s="4" t="inlineStr">
        <is>
          <t>AOCI, Cash Flow Hedge, Cumulative Gain (Loss), after Tax</t>
        </is>
      </c>
      <c r="C11" s="6" t="n">
        <v>5200</v>
      </c>
    </row>
    <row r="12">
      <c r="A12" s="4" t="inlineStr">
        <is>
          <t>Foreign Exchange Contract [Member] | Not Designated as Hedging Instrument [Member]</t>
        </is>
      </c>
    </row>
    <row r="13">
      <c r="A13" s="4" t="inlineStr">
        <is>
          <t>Unrealized Gain (Loss) on Derivatives</t>
        </is>
      </c>
      <c r="C13" s="5" t="n">
        <v>-200</v>
      </c>
    </row>
    <row r="14">
      <c r="A14" s="4" t="inlineStr">
        <is>
          <t>Foreign Exchange Contract [Member] | Casa Berardi [Member] | Designated as Hedging Instrument [Member]</t>
        </is>
      </c>
    </row>
    <row r="15">
      <c r="A15" s="4" t="inlineStr">
        <is>
          <t>Derivative, Number of Instruments Held, Total</t>
        </is>
      </c>
      <c r="C15" s="6" t="n">
        <v>166</v>
      </c>
      <c r="D15" s="6" t="n">
        <v>166</v>
      </c>
    </row>
    <row r="16">
      <c r="A16" s="4" t="inlineStr">
        <is>
          <t>Derivative, Notional Amount</t>
        </is>
      </c>
      <c r="C16" s="5" t="n">
        <v>245300</v>
      </c>
      <c r="D16" s="13" t="n">
        <v>318.8</v>
      </c>
    </row>
    <row r="17">
      <c r="A17" s="4" t="inlineStr">
        <is>
          <t>Foreign Exchange Contract [Member] | Casa Berardi [Member] | Designated as Hedging Instrument [Member] | Minimum [Member]</t>
        </is>
      </c>
    </row>
    <row r="18">
      <c r="A18" s="4" t="inlineStr">
        <is>
          <t>Derivative, Forward Exchange Rate</t>
        </is>
      </c>
      <c r="C18" s="11" t="n">
        <v>1.2702</v>
      </c>
      <c r="D18" s="11" t="n">
        <v>1.2702</v>
      </c>
    </row>
    <row r="19">
      <c r="A19" s="4" t="inlineStr">
        <is>
          <t>Foreign Exchange Contract [Member] | Casa Berardi [Member] | Designated as Hedging Instrument [Member] | Maximum [Member]</t>
        </is>
      </c>
    </row>
    <row r="20">
      <c r="A20" s="4" t="inlineStr">
        <is>
          <t>Derivative, Forward Exchange Rate</t>
        </is>
      </c>
      <c r="C20" s="11" t="n">
        <v>1.3753</v>
      </c>
      <c r="D20" s="11" t="n">
        <v>1.3753</v>
      </c>
    </row>
    <row r="21">
      <c r="A21" s="4" t="inlineStr">
        <is>
          <t>Price Risk Derivative [Member]</t>
        </is>
      </c>
    </row>
    <row r="22">
      <c r="A22" s="4" t="inlineStr">
        <is>
          <t>AOCI, Cash Flow Hedge, Cumulative Gain (Loss), after Tax</t>
        </is>
      </c>
      <c r="C22" s="5" t="n">
        <v>-14600</v>
      </c>
    </row>
    <row r="23">
      <c r="A23" s="4" t="inlineStr">
        <is>
          <t>Unsettled Concentrate Sales Contracts [Member]</t>
        </is>
      </c>
    </row>
    <row r="24">
      <c r="A24" s="4" t="inlineStr">
        <is>
          <t>Derivative, Gain (Loss) on Derivative, Net, Total</t>
        </is>
      </c>
      <c r="C24" s="6" t="n">
        <v>-500</v>
      </c>
    </row>
    <row r="25">
      <c r="A25" s="4" t="inlineStr">
        <is>
          <t>Forecasted Future Concentrate Contracts [Member]</t>
        </is>
      </c>
    </row>
    <row r="26">
      <c r="A26" s="4" t="inlineStr">
        <is>
          <t>Derivative, Gain (Loss) on Derivative, Net, Total</t>
        </is>
      </c>
      <c r="C26" s="6" t="n">
        <v>-32900</v>
      </c>
    </row>
    <row r="27">
      <c r="A27" s="4" t="inlineStr">
        <is>
          <t>Derivative, Gain on Derivative</t>
        </is>
      </c>
      <c r="B27" s="5" t="n">
        <v>6700</v>
      </c>
    </row>
    <row r="28">
      <c r="A28" s="4" t="inlineStr">
        <is>
          <t>Commodity Contract [Member]</t>
        </is>
      </c>
    </row>
    <row r="29">
      <c r="A29" s="4" t="inlineStr">
        <is>
          <t>Derivative Liability, Fair Value, Amount Not Offset Against Collateral, Total</t>
        </is>
      </c>
      <c r="C29" s="6" t="n">
        <v>39100</v>
      </c>
    </row>
    <row r="30">
      <c r="A30" s="4" t="inlineStr">
        <is>
          <t>Derivative, Fair Value, Obligations Under the Agreements</t>
        </is>
      </c>
      <c r="C30" s="5" t="n">
        <v>39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Instruments - Foreign Currency (Details) - Foreign Exchange Contract [Member] - USD ($) $ in Millions</t>
        </is>
      </c>
      <c r="B1" s="2" t="inlineStr">
        <is>
          <t>Dec. 31, 2021</t>
        </is>
      </c>
      <c r="C1" s="2" t="inlineStr">
        <is>
          <t>Dec. 31, 2020</t>
        </is>
      </c>
    </row>
    <row r="2">
      <c r="A2" s="4" t="inlineStr">
        <is>
          <t>Other Current Assets [Member]</t>
        </is>
      </c>
    </row>
    <row r="3">
      <c r="A3" s="4" t="inlineStr">
        <is>
          <t>Other current assets</t>
        </is>
      </c>
      <c r="B3" s="13" t="n">
        <v>2.7</v>
      </c>
      <c r="C3" s="13" t="n">
        <v>3.5</v>
      </c>
    </row>
    <row r="4">
      <c r="A4" s="4" t="inlineStr">
        <is>
          <t>Other Noncurrent Assets [Member]</t>
        </is>
      </c>
    </row>
    <row r="5">
      <c r="A5" s="4" t="inlineStr">
        <is>
          <t>Other non-current assets</t>
        </is>
      </c>
      <c r="B5" s="13" t="n">
        <v>2.5</v>
      </c>
      <c r="C5" s="13" t="n">
        <v>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Note 10 - Derivative Instruments - Summary of Forward Sales Contracts (Details)</t>
        </is>
      </c>
      <c r="B1" s="2" t="inlineStr">
        <is>
          <t>12 Months Ended</t>
        </is>
      </c>
    </row>
    <row r="2">
      <c r="B2" s="2" t="inlineStr">
        <is>
          <t>Dec. 31, 2021lbg$ / lb$ / item</t>
        </is>
      </c>
      <c r="C2" s="2" t="inlineStr">
        <is>
          <t>Dec. 31, 2020ozlb$ / lb$ / oz</t>
        </is>
      </c>
    </row>
    <row r="3">
      <c r="A3" s="4" t="inlineStr">
        <is>
          <t>Silver 2022 Settlements for Provisional Sales [Member]</t>
        </is>
      </c>
    </row>
    <row r="4">
      <c r="A4" s="4" t="inlineStr">
        <is>
          <t>Ounces/pounds under contract (Pound) | oz</t>
        </is>
      </c>
      <c r="C4" s="6" t="n">
        <v>1282</v>
      </c>
    </row>
    <row r="5">
      <c r="A5" s="4" t="inlineStr">
        <is>
          <t>Average price per ounce/pound (in USD per Pound) | $ / oz</t>
        </is>
      </c>
      <c r="C5" s="6" t="n">
        <v>25</v>
      </c>
    </row>
    <row r="6">
      <c r="A6" s="4" t="inlineStr">
        <is>
          <t>Gold 2022 Settlements for Provisional Sales [Member]</t>
        </is>
      </c>
    </row>
    <row r="7">
      <c r="A7" s="4" t="inlineStr">
        <is>
          <t>Ounces/pounds under contract (Pound) | oz</t>
        </is>
      </c>
      <c r="C7" s="6" t="n">
        <v>4</v>
      </c>
    </row>
    <row r="8">
      <c r="A8" s="4" t="inlineStr">
        <is>
          <t>Average price per ounce/pound (in USD per Pound) | $ / oz</t>
        </is>
      </c>
      <c r="C8" s="6" t="n">
        <v>1858</v>
      </c>
    </row>
    <row r="9">
      <c r="A9" s="4" t="inlineStr">
        <is>
          <t>Zinc 2022 Settlements for Provisional Sales [Member]</t>
        </is>
      </c>
    </row>
    <row r="10">
      <c r="A10" s="4" t="inlineStr">
        <is>
          <t>Ounces/pounds under contract (Pound) | lb</t>
        </is>
      </c>
      <c r="B10" s="6" t="n">
        <v>13371</v>
      </c>
      <c r="C10" s="6" t="n">
        <v>23314</v>
      </c>
    </row>
    <row r="11">
      <c r="A11" s="4" t="inlineStr">
        <is>
          <t>Average price per ounce/pound (in USD per Pound) | $ / lb</t>
        </is>
      </c>
      <c r="B11" s="14" t="n">
        <v>1.39</v>
      </c>
      <c r="C11" s="14" t="n">
        <v>1.19</v>
      </c>
    </row>
    <row r="12">
      <c r="A12" s="4" t="inlineStr">
        <is>
          <t>Lead 2022 Settlements for Provisional Sales [Member]</t>
        </is>
      </c>
    </row>
    <row r="13">
      <c r="A13" s="4" t="inlineStr">
        <is>
          <t>Ounces/pounds under contract (Pound) | lb</t>
        </is>
      </c>
      <c r="B13" s="6" t="n">
        <v>4575</v>
      </c>
      <c r="C13" s="6" t="n">
        <v>4905</v>
      </c>
    </row>
    <row r="14">
      <c r="A14" s="4" t="inlineStr">
        <is>
          <t>Average price per ounce/pound (in USD per Pound) | $ / lb</t>
        </is>
      </c>
      <c r="B14" s="14" t="n">
        <v>0.96</v>
      </c>
      <c r="C14" s="14" t="n">
        <v>0.9</v>
      </c>
    </row>
    <row r="15">
      <c r="A15" s="4" t="inlineStr">
        <is>
          <t>Zinc 2022 Settlements for Forecasted Sales [Member]</t>
        </is>
      </c>
    </row>
    <row r="16">
      <c r="A16" s="4" t="inlineStr">
        <is>
          <t>Ounces/pounds under contract (Pound) | lb</t>
        </is>
      </c>
      <c r="B16" s="6" t="n">
        <v>57706</v>
      </c>
      <c r="C16" s="6" t="n">
        <v>41577</v>
      </c>
    </row>
    <row r="17">
      <c r="A17" s="4" t="inlineStr">
        <is>
          <t>Average price per ounce/pound (in USD per Pound) | $ / lb</t>
        </is>
      </c>
      <c r="B17" s="14" t="n">
        <v>1.28</v>
      </c>
      <c r="C17" s="14" t="n">
        <v>1.17</v>
      </c>
    </row>
    <row r="18">
      <c r="A18" s="4" t="inlineStr">
        <is>
          <t>Lead 2022 Settlements for Forecasted Sales [Member]</t>
        </is>
      </c>
    </row>
    <row r="19">
      <c r="A19" s="4" t="inlineStr">
        <is>
          <t>Ounces/pounds under contract (Pound) | lb</t>
        </is>
      </c>
      <c r="B19" s="6" t="n">
        <v>59194</v>
      </c>
      <c r="C19" s="6" t="n">
        <v>30876</v>
      </c>
    </row>
    <row r="20">
      <c r="A20" s="4" t="inlineStr">
        <is>
          <t>Average price per ounce/pound (in USD per Pound) | $ / lb</t>
        </is>
      </c>
      <c r="B20" s="14" t="n">
        <v>0.98</v>
      </c>
      <c r="C20" s="14" t="n">
        <v>0.88</v>
      </c>
    </row>
    <row r="21">
      <c r="A21" s="4" t="inlineStr">
        <is>
          <t>Zinc 2023 Settlements for Forecasted Sales [Member]</t>
        </is>
      </c>
    </row>
    <row r="22">
      <c r="A22" s="4" t="inlineStr">
        <is>
          <t>Ounces/pounds under contract (Pound) | lb</t>
        </is>
      </c>
      <c r="B22" s="6" t="n">
        <v>76280</v>
      </c>
      <c r="C22" s="6" t="n">
        <v>18519</v>
      </c>
    </row>
    <row r="23">
      <c r="A23" s="4" t="inlineStr">
        <is>
          <t>Average price per ounce/pound (in USD per Pound) | $ / lb</t>
        </is>
      </c>
      <c r="B23" s="14" t="n">
        <v>1.29</v>
      </c>
      <c r="C23" s="14" t="n">
        <v>1.28</v>
      </c>
    </row>
    <row r="24">
      <c r="A24" s="4" t="inlineStr">
        <is>
          <t>Lead 2023 Settlements for Forecasted Sales [Member]</t>
        </is>
      </c>
    </row>
    <row r="25">
      <c r="A25" s="4" t="inlineStr">
        <is>
          <t>Ounces/pounds under contract (Pound) | g</t>
        </is>
      </c>
      <c r="B25" s="6" t="n">
        <v>71650</v>
      </c>
    </row>
    <row r="26">
      <c r="A26" s="4" t="inlineStr">
        <is>
          <t>Average price per ounce/pound (in USD per Pound) | $ / item</t>
        </is>
      </c>
      <c r="B26"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Instruments - Fair Value of Forward and Put Option Contracts (Details) - USD ($) $ in Thousands</t>
        </is>
      </c>
      <c r="B1" s="2" t="inlineStr">
        <is>
          <t>Dec. 31, 2021</t>
        </is>
      </c>
      <c r="C1" s="2" t="inlineStr">
        <is>
          <t>Dec. 31, 2020</t>
        </is>
      </c>
    </row>
    <row r="2">
      <c r="A2" s="4" t="inlineStr">
        <is>
          <t>Other current assets, liability position</t>
        </is>
      </c>
      <c r="B2" s="5" t="n">
        <v>-19353</v>
      </c>
      <c r="C2" s="5" t="n">
        <v>-11737</v>
      </c>
    </row>
    <row r="3">
      <c r="A3" s="4" t="inlineStr">
        <is>
          <t>Other non-current assets, liability position</t>
        </is>
      </c>
      <c r="B3" s="6" t="n">
        <v>-18528</v>
      </c>
      <c r="C3" s="6" t="n">
        <v>-18</v>
      </c>
    </row>
    <row r="4">
      <c r="A4" s="4" t="inlineStr">
        <is>
          <t>Forward and Put Option Contracts [Member] | Other Current Assets [Member]</t>
        </is>
      </c>
    </row>
    <row r="5">
      <c r="A5" s="4" t="inlineStr">
        <is>
          <t>Other current assets</t>
        </is>
      </c>
      <c r="B5" s="6" t="n">
        <v>0</v>
      </c>
      <c r="C5" s="6" t="n">
        <v>200</v>
      </c>
    </row>
    <row r="6">
      <c r="A6" s="4" t="inlineStr">
        <is>
          <t>Other current assets, liability position</t>
        </is>
      </c>
      <c r="B6" s="6" t="n">
        <v>0</v>
      </c>
      <c r="C6" s="6" t="n">
        <v>-200</v>
      </c>
    </row>
    <row r="7">
      <c r="A7" s="4" t="inlineStr">
        <is>
          <t>Net asset (liability)</t>
        </is>
      </c>
      <c r="B7" s="6" t="n">
        <v>0</v>
      </c>
      <c r="C7" s="6" t="n">
        <v>0</v>
      </c>
    </row>
    <row r="8">
      <c r="A8" s="4" t="inlineStr">
        <is>
          <t>Forward and Put Option Contracts [Member] | Other Noncurrent Assets [Member]</t>
        </is>
      </c>
    </row>
    <row r="9">
      <c r="A9" s="4" t="inlineStr">
        <is>
          <t>Net asset (liability)</t>
        </is>
      </c>
      <c r="B9" s="6" t="n">
        <v>0</v>
      </c>
      <c r="C9" s="6" t="n">
        <v>400</v>
      </c>
    </row>
    <row r="10">
      <c r="A10" s="4" t="inlineStr">
        <is>
          <t>Other non-current assets</t>
        </is>
      </c>
      <c r="B10" s="6" t="n">
        <v>0</v>
      </c>
      <c r="C10" s="6" t="n">
        <v>500</v>
      </c>
    </row>
    <row r="11">
      <c r="A11" s="4" t="inlineStr">
        <is>
          <t>Other non-current assets, liability position</t>
        </is>
      </c>
      <c r="B11" s="6" t="n">
        <v>0</v>
      </c>
      <c r="C11" s="6" t="n">
        <v>-100</v>
      </c>
    </row>
    <row r="12">
      <c r="A12" s="4" t="inlineStr">
        <is>
          <t>Forward and Put Option Contracts [Member] | Current derivatives liability [Member]</t>
        </is>
      </c>
    </row>
    <row r="13">
      <c r="A13" s="4" t="inlineStr">
        <is>
          <t>Other current assets</t>
        </is>
      </c>
      <c r="B13" s="6" t="n">
        <v>700</v>
      </c>
      <c r="C13" s="6" t="n">
        <v>100</v>
      </c>
    </row>
    <row r="14">
      <c r="A14" s="4" t="inlineStr">
        <is>
          <t>Other current assets, liability position</t>
        </is>
      </c>
      <c r="B14" s="6" t="n">
        <v>-20100</v>
      </c>
      <c r="C14" s="6" t="n">
        <v>-11800</v>
      </c>
    </row>
    <row r="15">
      <c r="A15" s="4" t="inlineStr">
        <is>
          <t>Net asset (liability)</t>
        </is>
      </c>
      <c r="B15" s="6" t="n">
        <v>-19400</v>
      </c>
      <c r="C15" s="6" t="n">
        <v>-11700</v>
      </c>
    </row>
    <row r="16">
      <c r="A16" s="4" t="inlineStr">
        <is>
          <t>Forward and Put Option Contracts [Member] | Other Noncurrent Liabilities [Member]</t>
        </is>
      </c>
    </row>
    <row r="17">
      <c r="A17" s="4" t="inlineStr">
        <is>
          <t>Net asset (liability)</t>
        </is>
      </c>
      <c r="B17" s="6" t="n">
        <v>-18500</v>
      </c>
      <c r="C17" s="6" t="n">
        <v>0</v>
      </c>
    </row>
    <row r="18">
      <c r="A18" s="4" t="inlineStr">
        <is>
          <t>Other non-current assets</t>
        </is>
      </c>
      <c r="B18" s="6" t="n">
        <v>400</v>
      </c>
      <c r="C18" s="6" t="n">
        <v>0</v>
      </c>
    </row>
    <row r="19">
      <c r="A19" s="4" t="inlineStr">
        <is>
          <t>Other non-current assets, liability position</t>
        </is>
      </c>
      <c r="B19" s="5" t="n">
        <v>-18900</v>
      </c>
      <c r="C1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Fair Value Measurement (Details Textual) $ in Millions</t>
        </is>
      </c>
      <c r="B1" s="2" t="inlineStr">
        <is>
          <t>Dec. 31, 2021USD ($)</t>
        </is>
      </c>
    </row>
    <row r="2">
      <c r="A2" s="4" t="inlineStr">
        <is>
          <t>IQ Notes [Member]</t>
        </is>
      </c>
    </row>
    <row r="3">
      <c r="A3" s="4" t="inlineStr">
        <is>
          <t>Notes Payable, Total</t>
        </is>
      </c>
      <c r="B3" s="13" t="n">
        <v>38.6</v>
      </c>
    </row>
    <row r="4">
      <c r="A4" s="4" t="inlineStr">
        <is>
          <t>IQ Notes [Member] | Fair Value, Inputs, Level 1 [Member]</t>
        </is>
      </c>
    </row>
    <row r="5">
      <c r="A5" s="4" t="inlineStr">
        <is>
          <t>Notes Payable, Fair Value Disclosure</t>
        </is>
      </c>
      <c r="B5" s="13" t="n">
        <v>40.5</v>
      </c>
    </row>
    <row r="6">
      <c r="A6" s="4" t="inlineStr">
        <is>
          <t>IQ Notes [Member] | Fair Value, Inputs, Level 3 [Member] | Measurement Input, Annual Yield [Member]</t>
        </is>
      </c>
    </row>
    <row r="7">
      <c r="A7" s="4" t="inlineStr">
        <is>
          <t>Debt Instrument, Measurement Input</t>
        </is>
      </c>
      <c r="B7" s="11" t="n">
        <v>0.0565</v>
      </c>
    </row>
    <row r="8">
      <c r="A8" s="4" t="inlineStr">
        <is>
          <t>Senior Notes [Member]</t>
        </is>
      </c>
    </row>
    <row r="9">
      <c r="A9" s="4" t="inlineStr">
        <is>
          <t>Notes Payable, Total</t>
        </is>
      </c>
      <c r="B9" s="13" t="n">
        <v>469.4</v>
      </c>
    </row>
    <row r="10">
      <c r="A10" s="4" t="inlineStr">
        <is>
          <t>Senior Notes [Member] | Fair Value, Inputs, Level 1 [Member]</t>
        </is>
      </c>
    </row>
    <row r="11">
      <c r="A11" s="4" t="inlineStr">
        <is>
          <t>Notes Payable, Fair Value Disclosure</t>
        </is>
      </c>
      <c r="B11" s="13" t="n">
        <v>51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Note 1: Hecla Mining Company, and its affiliates and subsidiaries (collectively, “Hecla,” “we,” “us” or “the Company”), is the United States leading silver producer currently operating three two 2006 October 14, 1891 References to “CAD” and “MXN” refer to the Canadian Dollar and Mexican Peso,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Fair Value Measurement - Details of Fair Value Adjustment (Details) - USD ($) $ in Thousands</t>
        </is>
      </c>
      <c r="B1" s="2" t="inlineStr">
        <is>
          <t>12 Months Ended</t>
        </is>
      </c>
    </row>
    <row r="2">
      <c r="B2" s="2" t="inlineStr">
        <is>
          <t>Dec. 31, 2021</t>
        </is>
      </c>
      <c r="C2" s="2" t="inlineStr">
        <is>
          <t>Dec. 31, 2020</t>
        </is>
      </c>
      <c r="D2" s="2" t="inlineStr">
        <is>
          <t>Dec. 31, 2019</t>
        </is>
      </c>
    </row>
    <row r="3">
      <c r="A3" s="4" t="inlineStr">
        <is>
          <t>Unrealized (loss) gain on investments in equity securities</t>
        </is>
      </c>
      <c r="B3" s="5" t="n">
        <v>-4295</v>
      </c>
      <c r="C3" s="5" t="n">
        <v>10268</v>
      </c>
      <c r="D3" s="5" t="n">
        <v>-2389</v>
      </c>
    </row>
    <row r="4">
      <c r="A4" s="4" t="inlineStr">
        <is>
          <t>Total fair value adjustments, net</t>
        </is>
      </c>
      <c r="B4" s="6" t="n">
        <v>-35792</v>
      </c>
      <c r="C4" s="6" t="n">
        <v>-11806</v>
      </c>
      <c r="D4" s="6" t="n">
        <v>-5437</v>
      </c>
    </row>
    <row r="5">
      <c r="A5" s="4" t="inlineStr">
        <is>
          <t>Derivative [Member] | Fair Value, Inputs, Level 3 [Member]</t>
        </is>
      </c>
    </row>
    <row r="6">
      <c r="A6" s="4" t="inlineStr">
        <is>
          <t>fair value gain(loss)</t>
        </is>
      </c>
      <c r="B6" s="6" t="n">
        <v>-32655</v>
      </c>
      <c r="C6" s="6" t="n">
        <v>-22074</v>
      </c>
      <c r="D6" s="6" t="n">
        <v>-3971</v>
      </c>
    </row>
    <row r="7">
      <c r="A7" s="4" t="inlineStr">
        <is>
          <t>Securities Investment [Member] | Fair Value, Inputs, Level 3 [Member]</t>
        </is>
      </c>
    </row>
    <row r="8">
      <c r="A8" s="4" t="inlineStr">
        <is>
          <t>fair value gain(loss)</t>
        </is>
      </c>
      <c r="B8" s="5" t="n">
        <v>1158</v>
      </c>
      <c r="C8" s="5" t="n">
        <v>0</v>
      </c>
      <c r="D8" s="5" t="n">
        <v>9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Assets and Liabilities Accounted for at Fair Value (Details) - USD ($) $ in Thousands</t>
        </is>
      </c>
      <c r="B1" s="2" t="inlineStr">
        <is>
          <t>Dec. 31, 2021</t>
        </is>
      </c>
      <c r="C1" s="2" t="inlineStr">
        <is>
          <t>Dec. 31, 2020</t>
        </is>
      </c>
    </row>
    <row r="2">
      <c r="A2" s="4" t="inlineStr">
        <is>
          <t>Receivables from provisional concentrate sales</t>
        </is>
      </c>
      <c r="B2" s="5" t="n">
        <v>8149</v>
      </c>
      <c r="C2" s="5" t="n">
        <v>9745</v>
      </c>
    </row>
    <row r="3">
      <c r="A3" s="4" t="inlineStr">
        <is>
          <t>Fair Value, Recurring [Member]</t>
        </is>
      </c>
    </row>
    <row r="4">
      <c r="A4" s="4" t="inlineStr">
        <is>
          <t>Equity securities – mining industry</t>
        </is>
      </c>
      <c r="B4" s="6" t="n">
        <v>14470</v>
      </c>
      <c r="C4" s="6" t="n">
        <v>19389</v>
      </c>
    </row>
    <row r="5">
      <c r="A5" s="4" t="inlineStr">
        <is>
          <t>Total assets</t>
        </is>
      </c>
      <c r="B5" s="6" t="n">
        <v>267177</v>
      </c>
      <c r="C5" s="6" t="n">
        <v>186164</v>
      </c>
    </row>
    <row r="6">
      <c r="A6" s="4" t="inlineStr">
        <is>
          <t>Total liabilities</t>
        </is>
      </c>
      <c r="B6" s="6" t="n">
        <v>37881</v>
      </c>
      <c r="C6" s="6" t="n">
        <v>11756</v>
      </c>
    </row>
    <row r="7">
      <c r="A7" s="4" t="inlineStr">
        <is>
          <t>Fair Value, Inputs, Level 1 [Member] | Fair Value, Recurring [Member]</t>
        </is>
      </c>
    </row>
    <row r="8">
      <c r="A8" s="4" t="inlineStr">
        <is>
          <t>Money market funds and other bank deposits</t>
        </is>
      </c>
      <c r="B8" s="6" t="n">
        <v>210010</v>
      </c>
      <c r="C8" s="6" t="n">
        <v>129830</v>
      </c>
    </row>
    <row r="9">
      <c r="A9" s="4" t="inlineStr">
        <is>
          <t>Certificates of deposit and other deposits</t>
        </is>
      </c>
      <c r="B9" s="6" t="n">
        <v>1053</v>
      </c>
      <c r="C9" s="6" t="n">
        <v>1053</v>
      </c>
    </row>
    <row r="10">
      <c r="A10" s="4" t="inlineStr">
        <is>
          <t>Fair Value, Inputs, Level 2 [Member] | Fair Value, Recurring [Member]</t>
        </is>
      </c>
    </row>
    <row r="11">
      <c r="A11" s="4" t="inlineStr">
        <is>
          <t>Receivables from provisional concentrate sales</t>
        </is>
      </c>
      <c r="B11" s="6" t="n">
        <v>36437</v>
      </c>
      <c r="C11" s="6" t="n">
        <v>27864</v>
      </c>
    </row>
    <row r="12">
      <c r="A12" s="4" t="inlineStr">
        <is>
          <t>Metal forward and put option contracts</t>
        </is>
      </c>
      <c r="B12" s="6" t="n">
        <v>0</v>
      </c>
      <c r="C12" s="6" t="n">
        <v>381</v>
      </c>
    </row>
    <row r="13">
      <c r="A13" s="4" t="inlineStr">
        <is>
          <t>Foreign exchange contracts</t>
        </is>
      </c>
      <c r="B13" s="6" t="n">
        <v>5207</v>
      </c>
      <c r="C13" s="6" t="n">
        <v>7647</v>
      </c>
    </row>
    <row r="14">
      <c r="A14" s="4" t="inlineStr">
        <is>
          <t>Metal forward and put option contracts</t>
        </is>
      </c>
      <c r="B14" s="6" t="n">
        <v>37873</v>
      </c>
      <c r="C14" s="6" t="n">
        <v>11737</v>
      </c>
    </row>
    <row r="15">
      <c r="A15" s="4" t="inlineStr">
        <is>
          <t>Foreign exchange contracts</t>
        </is>
      </c>
      <c r="B15" s="5" t="n">
        <v>8</v>
      </c>
      <c r="C15" s="5"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Note 12 - Stockholders' Equity (Details Textual) - USD ($)</t>
        </is>
      </c>
      <c r="B1" s="2" t="inlineStr">
        <is>
          <t>Jul. 20, 2018</t>
        </is>
      </c>
      <c r="C1" s="2" t="inlineStr">
        <is>
          <t>Sep. 30, 2021</t>
        </is>
      </c>
      <c r="D1" s="2" t="inlineStr">
        <is>
          <t>Jun. 30, 2020</t>
        </is>
      </c>
      <c r="E1" s="2" t="inlineStr">
        <is>
          <t>Dec. 31, 2020</t>
        </is>
      </c>
      <c r="F1" s="2" t="inlineStr">
        <is>
          <t>Dec. 31, 2021</t>
        </is>
      </c>
      <c r="G1" s="2" t="inlineStr">
        <is>
          <t>Dec. 31, 2021</t>
        </is>
      </c>
      <c r="H1" s="2" t="inlineStr">
        <is>
          <t>Dec. 31, 2020</t>
        </is>
      </c>
      <c r="I1" s="2" t="inlineStr">
        <is>
          <t>Dec. 31, 2019</t>
        </is>
      </c>
      <c r="J1" s="2" t="inlineStr">
        <is>
          <t>Dec. 31, 2021</t>
        </is>
      </c>
      <c r="K1" s="2" t="inlineStr">
        <is>
          <t>Dec. 31, 2021</t>
        </is>
      </c>
      <c r="L1" s="2" t="inlineStr">
        <is>
          <t>Feb. 15, 2022</t>
        </is>
      </c>
      <c r="M1" s="2" t="inlineStr">
        <is>
          <t>Feb. 18, 2021</t>
        </is>
      </c>
      <c r="N1" s="2" t="inlineStr">
        <is>
          <t>Sep. 30, 2020</t>
        </is>
      </c>
      <c r="O1" s="2" t="inlineStr">
        <is>
          <t>Dec. 31, 2018</t>
        </is>
      </c>
      <c r="P1" s="2" t="inlineStr">
        <is>
          <t>May 08, 2012</t>
        </is>
      </c>
      <c r="Q1" s="2" t="inlineStr">
        <is>
          <t>Jun. 30, 2010</t>
        </is>
      </c>
    </row>
    <row r="2">
      <c r="A2" s="4" t="inlineStr">
        <is>
          <t>Average Realized Silver Price, Minimum Dividend, Threshold (in dollars per share)</t>
        </is>
      </c>
      <c r="I2" s="5" t="n">
        <v>30</v>
      </c>
      <c r="N2" s="5" t="n">
        <v>25</v>
      </c>
    </row>
    <row r="3">
      <c r="A3" s="4" t="inlineStr">
        <is>
          <t>Average Realized Silver Price Per Ounce (in dollars per share)</t>
        </is>
      </c>
      <c r="C3" s="5" t="n">
        <v>20</v>
      </c>
      <c r="H3" s="5" t="n">
        <v>25</v>
      </c>
    </row>
    <row r="4">
      <c r="A4" s="4" t="inlineStr">
        <is>
          <t>Stock Issued During Period, Shares, New Issues (in shares)</t>
        </is>
      </c>
      <c r="I4" s="6" t="n">
        <v>21410000</v>
      </c>
    </row>
    <row r="5">
      <c r="A5" s="4" t="inlineStr">
        <is>
          <t>Preferred Stock, Shares Outstanding, Ending Balance (in shares)</t>
        </is>
      </c>
      <c r="F5" s="6" t="n">
        <v>157816</v>
      </c>
      <c r="G5" s="6" t="n">
        <v>157816</v>
      </c>
      <c r="J5" s="6" t="n">
        <v>157816</v>
      </c>
      <c r="K5" s="6" t="n">
        <v>157816</v>
      </c>
    </row>
    <row r="6">
      <c r="A6" s="4" t="inlineStr">
        <is>
          <t>Percent of Shareholders' Consent Needed to Create or Issue Stock Ranking Senior to Series B Preferred Stock</t>
        </is>
      </c>
      <c r="F6" s="4" t="inlineStr">
        <is>
          <t>66.67%</t>
        </is>
      </c>
      <c r="G6" s="4" t="inlineStr">
        <is>
          <t>66.67%</t>
        </is>
      </c>
      <c r="J6" s="4" t="inlineStr">
        <is>
          <t>66.67%</t>
        </is>
      </c>
      <c r="K6" s="4" t="inlineStr">
        <is>
          <t>66.67%</t>
        </is>
      </c>
    </row>
    <row r="7">
      <c r="A7" s="4" t="inlineStr">
        <is>
          <t>Share-based Payment Arrangement, Nonvested Award, Cost Not yet Recognized, Amount, Total</t>
        </is>
      </c>
      <c r="F7" s="5" t="n">
        <v>3600000</v>
      </c>
      <c r="G7" s="5" t="n">
        <v>3600000</v>
      </c>
      <c r="J7" s="5" t="n">
        <v>3600000</v>
      </c>
      <c r="K7" s="5" t="n">
        <v>3600000</v>
      </c>
    </row>
    <row r="8">
      <c r="A8" s="4" t="inlineStr">
        <is>
          <t>Share-based Compensation Arrangement by Share-based Payment Award, Equity Instruments Other than Options, Nonvested, Number, Ending Balance (in shares)</t>
        </is>
      </c>
      <c r="F8" s="6" t="n">
        <v>2022352</v>
      </c>
      <c r="G8" s="6" t="n">
        <v>2022352</v>
      </c>
      <c r="J8" s="6" t="n">
        <v>2022352</v>
      </c>
      <c r="K8" s="6" t="n">
        <v>2022352</v>
      </c>
    </row>
    <row r="9">
      <c r="A9" s="4" t="inlineStr">
        <is>
          <t>Share-based Compensation Arrangement by Share-based Payment Award, Measurement Period Used to Value Performance-based Awards (Year)</t>
        </is>
      </c>
      <c r="G9" s="4" t="inlineStr">
        <is>
          <t>3 years</t>
        </is>
      </c>
    </row>
    <row r="10">
      <c r="A10" s="4" t="inlineStr">
        <is>
          <t>Stock Issued During Period, Shares, Treasury Stock Reissued (in shares)</t>
        </is>
      </c>
      <c r="H10" s="6" t="n">
        <v>650000</v>
      </c>
    </row>
    <row r="11">
      <c r="A11" s="4" t="inlineStr">
        <is>
          <t>Hecla Charitable Foundation [Member]</t>
        </is>
      </c>
    </row>
    <row r="12">
      <c r="A12" s="4" t="inlineStr">
        <is>
          <t>Stock Issued During Period, Shares, Treasury Stock Reissued (in shares)</t>
        </is>
      </c>
      <c r="D12" s="6" t="n">
        <v>650000</v>
      </c>
    </row>
    <row r="13">
      <c r="A13" s="4" t="inlineStr">
        <is>
          <t>Stock Issued During Period, Value, Treasury Stock Reissued</t>
        </is>
      </c>
      <c r="D13" s="5" t="n">
        <v>2000000</v>
      </c>
    </row>
    <row r="14">
      <c r="A14" s="4" t="inlineStr">
        <is>
          <t>Warrants in Connection with Klondex Mines Acquisition [Member]</t>
        </is>
      </c>
    </row>
    <row r="15">
      <c r="A15" s="4" t="inlineStr">
        <is>
          <t>Class of Warrant or Right, Issued During Period (in shares)</t>
        </is>
      </c>
      <c r="B15" s="6" t="n">
        <v>4136000</v>
      </c>
    </row>
    <row r="16">
      <c r="A16" s="4" t="inlineStr">
        <is>
          <t>Class of Warrant or Right, Number of Securities Called by Each Warrant or Right (in shares)</t>
        </is>
      </c>
      <c r="B16" s="6" t="n">
        <v>1</v>
      </c>
    </row>
    <row r="17">
      <c r="A17" s="4" t="inlineStr">
        <is>
          <t>Satisfy Withholding Obligations [Member]</t>
        </is>
      </c>
    </row>
    <row r="18">
      <c r="A18" s="4" t="inlineStr">
        <is>
          <t>Treasury Stock Acquired, Average Cost Per Share (in dollars per share)</t>
        </is>
      </c>
      <c r="G18" s="7" t="n">
        <v>7.88</v>
      </c>
      <c r="H18" s="7" t="n">
        <v>2.32</v>
      </c>
    </row>
    <row r="19">
      <c r="A19" s="4" t="inlineStr">
        <is>
          <t>Stock Repurchased During Period, Shares (in shares)</t>
        </is>
      </c>
      <c r="G19" s="6" t="n">
        <v>574251</v>
      </c>
      <c r="H19" s="6" t="n">
        <v>1183773</v>
      </c>
    </row>
    <row r="20">
      <c r="A20" s="4" t="inlineStr">
        <is>
          <t>Stock Repurchased During Period, Value</t>
        </is>
      </c>
      <c r="G20" s="5" t="n">
        <v>4500000</v>
      </c>
      <c r="H20" s="5" t="n">
        <v>2700000</v>
      </c>
    </row>
    <row r="21">
      <c r="A21" s="4" t="inlineStr">
        <is>
          <t>2010 Stock Incentive Plan [Member]</t>
        </is>
      </c>
    </row>
    <row r="22">
      <c r="A22" s="4" t="inlineStr">
        <is>
          <t>Share-based Compensation Arrangement by Share-based Payment Award, Number of Shares Authorized (in shares)</t>
        </is>
      </c>
      <c r="Q22" s="6" t="n">
        <v>20000000</v>
      </c>
    </row>
    <row r="23">
      <c r="A23" s="4" t="inlineStr">
        <is>
          <t>Share-based Compensation Arrangement by Share-based Payment Award, Number of Shares Available for Grant (in shares)</t>
        </is>
      </c>
      <c r="F23" s="6" t="n">
        <v>14857886</v>
      </c>
      <c r="G23" s="6" t="n">
        <v>14857886</v>
      </c>
      <c r="J23" s="6" t="n">
        <v>14857886</v>
      </c>
      <c r="K23" s="6" t="n">
        <v>14857886</v>
      </c>
    </row>
    <row r="24">
      <c r="A24" s="4" t="inlineStr">
        <is>
          <t>Directors Stock Plan [Member]</t>
        </is>
      </c>
    </row>
    <row r="25">
      <c r="A25" s="4" t="inlineStr">
        <is>
          <t>Share-based Payment Arrangement, Expense</t>
        </is>
      </c>
      <c r="G25" s="5" t="n">
        <v>1800000</v>
      </c>
      <c r="H25" s="5" t="n">
        <v>1500000</v>
      </c>
      <c r="I25" s="5" t="n">
        <v>500000</v>
      </c>
    </row>
    <row r="26">
      <c r="A26" s="4" t="inlineStr">
        <is>
          <t>Share-based Compensation Arrangement by Share-based Payment Award, Number of Shares Available for Grant (in shares)</t>
        </is>
      </c>
      <c r="F26" s="6" t="n">
        <v>2269269</v>
      </c>
      <c r="G26" s="6" t="n">
        <v>2269269</v>
      </c>
      <c r="J26" s="6" t="n">
        <v>2269269</v>
      </c>
      <c r="K26" s="6" t="n">
        <v>2269269</v>
      </c>
    </row>
    <row r="27">
      <c r="A27" s="4" t="inlineStr">
        <is>
          <t>Share-Based Compensation Arrangement by Share-Based Payment Award, Method of Measuring Cost of Award Participant, Numerator</t>
        </is>
      </c>
      <c r="G27" s="5" t="n">
        <v>120000</v>
      </c>
    </row>
    <row r="28">
      <c r="A28" s="4" t="inlineStr">
        <is>
          <t>Shares Issued, Shares, Share-based Payment Arrangement, before Forfeiture (in shares)</t>
        </is>
      </c>
      <c r="G28" s="6" t="n">
        <v>414750</v>
      </c>
      <c r="H28" s="6" t="n">
        <v>391244</v>
      </c>
      <c r="I28" s="6" t="n">
        <v>252819</v>
      </c>
    </row>
    <row r="29">
      <c r="A29" s="4" t="inlineStr">
        <is>
          <t>Share-based Payment Arrangement [Member]</t>
        </is>
      </c>
    </row>
    <row r="30">
      <c r="A30" s="4" t="inlineStr">
        <is>
          <t>Share-based Payment Arrangement, Expense</t>
        </is>
      </c>
      <c r="G30" s="5" t="n">
        <v>6100000</v>
      </c>
      <c r="H30" s="5" t="n">
        <v>6500000</v>
      </c>
      <c r="I30" s="5" t="n">
        <v>5700000</v>
      </c>
    </row>
    <row r="31">
      <c r="A31" s="4" t="inlineStr">
        <is>
          <t>Restricted Stock Units (RSUs) [Member]</t>
        </is>
      </c>
    </row>
    <row r="32">
      <c r="A32" s="4" t="inlineStr">
        <is>
          <t>Share-based Payment Arrangement, Expense</t>
        </is>
      </c>
      <c r="G32" s="5" t="n">
        <v>3400000</v>
      </c>
      <c r="J32" s="5" t="n">
        <v>4100000</v>
      </c>
    </row>
    <row r="33">
      <c r="A33" s="4" t="inlineStr">
        <is>
          <t>Share-based Compensation Arrangement by Share-based Payment Award, Equity Instruments Other than Options, Nonvested, Number, Ending Balance (in shares)</t>
        </is>
      </c>
      <c r="E33" s="6" t="n">
        <v>3936134</v>
      </c>
      <c r="F33" s="6" t="n">
        <v>2022352</v>
      </c>
      <c r="G33" s="6" t="n">
        <v>2022352</v>
      </c>
      <c r="H33" s="6" t="n">
        <v>3936134</v>
      </c>
      <c r="I33" s="6" t="n">
        <v>3997168</v>
      </c>
      <c r="J33" s="6" t="n">
        <v>2022352</v>
      </c>
      <c r="K33" s="6" t="n">
        <v>2022352</v>
      </c>
      <c r="O33" s="6" t="n">
        <v>2689468</v>
      </c>
    </row>
    <row r="34">
      <c r="A34" s="4" t="inlineStr">
        <is>
          <t>Share-based Payment Arrangement, Nonvested Award, Option, Cost Not yet Recognized, Amount</t>
        </is>
      </c>
      <c r="F34" s="5" t="n">
        <v>3900000</v>
      </c>
      <c r="G34" s="5" t="n">
        <v>3900000</v>
      </c>
      <c r="J34" s="5" t="n">
        <v>3900000</v>
      </c>
      <c r="K34" s="5" t="n">
        <v>3900000</v>
      </c>
    </row>
    <row r="35">
      <c r="A35" s="4" t="inlineStr">
        <is>
          <t>Performance Shares [Member]</t>
        </is>
      </c>
    </row>
    <row r="36">
      <c r="A36" s="4" t="inlineStr">
        <is>
          <t>Share-based Payment Arrangement, Expense</t>
        </is>
      </c>
      <c r="J36" s="5" t="n">
        <v>400000</v>
      </c>
    </row>
    <row r="37">
      <c r="A37" s="4" t="inlineStr">
        <is>
          <t>Share-based Compensation Arrangement by Share-based Payment Award, Equity Instruments Other than Options, Nonvested, Number, Ending Balance (in shares)</t>
        </is>
      </c>
      <c r="E37" s="6" t="n">
        <v>1186033</v>
      </c>
      <c r="F37" s="6" t="n">
        <v>916372</v>
      </c>
      <c r="G37" s="6" t="n">
        <v>916372</v>
      </c>
      <c r="H37" s="6" t="n">
        <v>1186033</v>
      </c>
      <c r="I37" s="6" t="n">
        <v>1052518</v>
      </c>
      <c r="J37" s="6" t="n">
        <v>916372</v>
      </c>
      <c r="K37" s="6" t="n">
        <v>916372</v>
      </c>
      <c r="O37" s="6" t="n">
        <v>660769</v>
      </c>
    </row>
    <row r="38">
      <c r="A38" s="4" t="inlineStr">
        <is>
          <t>Share-based Payment Arrangement, Nonvested Award, Option, Cost Not yet Recognized, Amount</t>
        </is>
      </c>
      <c r="F38" s="5" t="n">
        <v>1400000</v>
      </c>
      <c r="G38" s="5" t="n">
        <v>1400000</v>
      </c>
      <c r="J38" s="5" t="n">
        <v>1400000</v>
      </c>
      <c r="K38" s="5" t="n">
        <v>1400000</v>
      </c>
    </row>
    <row r="39">
      <c r="A39" s="4" t="inlineStr">
        <is>
          <t>Series B Preferred Stock [Member]</t>
        </is>
      </c>
    </row>
    <row r="40">
      <c r="A40" s="4" t="inlineStr">
        <is>
          <t>Preferred Stock, Shares Outstanding, Ending Balance (in shares)</t>
        </is>
      </c>
      <c r="E40" s="6" t="n">
        <v>157816</v>
      </c>
      <c r="F40" s="6" t="n">
        <v>157816</v>
      </c>
      <c r="G40" s="6" t="n">
        <v>157816</v>
      </c>
      <c r="H40" s="6" t="n">
        <v>157816</v>
      </c>
      <c r="J40" s="6" t="n">
        <v>157816</v>
      </c>
      <c r="K40" s="6" t="n">
        <v>157816</v>
      </c>
    </row>
    <row r="41">
      <c r="A41" s="4" t="inlineStr">
        <is>
          <t>Preferred Stock, Dividend Rate, Per-Dollar-Amount (in dollars per share)</t>
        </is>
      </c>
      <c r="G41" s="7" t="n">
        <v>3.5</v>
      </c>
    </row>
    <row r="42">
      <c r="A42" s="4" t="inlineStr">
        <is>
          <t>Preferred Stock, Redemption Price Per Share (in dollars per share)</t>
        </is>
      </c>
      <c r="F42" s="5" t="n">
        <v>50</v>
      </c>
      <c r="G42" s="6" t="n">
        <v>50</v>
      </c>
      <c r="J42" s="5" t="n">
        <v>50</v>
      </c>
      <c r="K42" s="5" t="n">
        <v>50</v>
      </c>
    </row>
    <row r="43">
      <c r="A43" s="4" t="inlineStr">
        <is>
          <t>Preferred Stock, Liquidation Preference Per Share (in dollars per share)</t>
        </is>
      </c>
      <c r="F43" s="5" t="n">
        <v>50</v>
      </c>
      <c r="G43" s="5" t="n">
        <v>50</v>
      </c>
      <c r="J43" s="5" t="n">
        <v>50</v>
      </c>
      <c r="K43" s="5" t="n">
        <v>50</v>
      </c>
    </row>
    <row r="44">
      <c r="A44" s="4" t="inlineStr">
        <is>
          <t>Preferred Stock, Liquidation Preference, Value</t>
        </is>
      </c>
      <c r="E44" s="5" t="n">
        <v>7891000</v>
      </c>
      <c r="F44" s="5" t="n">
        <v>7891000</v>
      </c>
      <c r="G44" s="5" t="n">
        <v>7891000</v>
      </c>
      <c r="H44" s="5" t="n">
        <v>7891000</v>
      </c>
      <c r="J44" s="5" t="n">
        <v>7891000</v>
      </c>
      <c r="K44" s="5" t="n">
        <v>7891000</v>
      </c>
    </row>
    <row r="45">
      <c r="A45" s="4" t="inlineStr">
        <is>
          <t>Preferred Stock Conversion Price (in dollars per share)</t>
        </is>
      </c>
      <c r="F45" s="7" t="n">
        <v>15.55</v>
      </c>
      <c r="G45" s="7" t="n">
        <v>15.55</v>
      </c>
      <c r="J45" s="7" t="n">
        <v>15.55</v>
      </c>
      <c r="K45" s="7" t="n">
        <v>15.55</v>
      </c>
    </row>
    <row r="46">
      <c r="A46" s="4" t="inlineStr">
        <is>
          <t>Subsequent Event [Member]</t>
        </is>
      </c>
    </row>
    <row r="47">
      <c r="A47" s="4" t="inlineStr">
        <is>
          <t>Share Price (in dollars per share)</t>
        </is>
      </c>
      <c r="L47" s="5" t="n">
        <v>0</v>
      </c>
    </row>
    <row r="48">
      <c r="A48" s="4" t="inlineStr">
        <is>
          <t>Common Stock Repurchase Program [Member]</t>
        </is>
      </c>
    </row>
    <row r="49">
      <c r="A49" s="4" t="inlineStr">
        <is>
          <t>Stock Repurchase Program, Number of Shares Authorized to be Repurchased (in shares)</t>
        </is>
      </c>
      <c r="P49" s="6" t="n">
        <v>20000000</v>
      </c>
    </row>
    <row r="50">
      <c r="A50" s="4" t="inlineStr">
        <is>
          <t>Cumulative Stock Repurchased (in shares)</t>
        </is>
      </c>
      <c r="F50" s="6" t="n">
        <v>934100</v>
      </c>
      <c r="G50" s="6" t="n">
        <v>934100</v>
      </c>
      <c r="J50" s="6" t="n">
        <v>934100</v>
      </c>
      <c r="K50" s="6" t="n">
        <v>934100</v>
      </c>
    </row>
    <row r="51">
      <c r="A51" s="4" t="inlineStr">
        <is>
          <t>Treasury Stock Acquired, Average Cost Per Share (in dollars per share)</t>
        </is>
      </c>
      <c r="K51" s="7" t="n">
        <v>3.99</v>
      </c>
    </row>
    <row r="52">
      <c r="A52" s="4" t="inlineStr">
        <is>
          <t>At-the-market Offering [Member]</t>
        </is>
      </c>
    </row>
    <row r="53">
      <c r="A53" s="4" t="inlineStr">
        <is>
          <t>Equity Distribution Agreement, Maximum Number of Shares to be Sold (in shares)</t>
        </is>
      </c>
      <c r="M53" s="6" t="n">
        <v>60</v>
      </c>
    </row>
    <row r="54">
      <c r="A54" s="4" t="inlineStr">
        <is>
          <t>Stock Issued During Period, Shares, New Issues (in shares)</t>
        </is>
      </c>
      <c r="F54" s="6" t="n">
        <v>0</v>
      </c>
    </row>
    <row r="55">
      <c r="A55" s="4" t="inlineStr">
        <is>
          <t>Quarterly Dividends [Member]</t>
        </is>
      </c>
    </row>
    <row r="56">
      <c r="A56" s="4" t="inlineStr">
        <is>
          <t>Dividends, Common Stock, Total</t>
        </is>
      </c>
      <c r="G56" s="5" t="n">
        <v>20100000</v>
      </c>
      <c r="H56" s="5" t="n">
        <v>8600000</v>
      </c>
      <c r="I56" s="5" t="n">
        <v>4900000</v>
      </c>
    </row>
    <row r="57">
      <c r="A57" s="4" t="inlineStr">
        <is>
          <t>Minimum [Member]</t>
        </is>
      </c>
    </row>
    <row r="58">
      <c r="A58" s="4" t="inlineStr">
        <is>
          <t>Common Stock, Dividends, Per Share, Declared (in dollars per share)</t>
        </is>
      </c>
      <c r="G58" s="7" t="n">
        <v>0.01</v>
      </c>
      <c r="I58" s="7" t="n">
        <v>0.01</v>
      </c>
    </row>
    <row r="59">
      <c r="A59" s="4" t="inlineStr">
        <is>
          <t>Maximum [Member]</t>
        </is>
      </c>
    </row>
    <row r="60">
      <c r="A60" s="4" t="inlineStr">
        <is>
          <t>Common Stock, Dividends, Per Share, Declared (in dollars per share)</t>
        </is>
      </c>
      <c r="E60" s="15" t="n">
        <v>0.0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4" customWidth="1" min="2" max="2"/>
  </cols>
  <sheetData>
    <row r="1">
      <c r="A1" s="1" t="inlineStr">
        <is>
          <t>Note 12 - Stockholders' Equity - Common Stock Dividend Policy (Details)</t>
        </is>
      </c>
      <c r="B1" s="2" t="inlineStr">
        <is>
          <t>12 Months Ended</t>
        </is>
      </c>
    </row>
    <row r="2">
      <c r="B2" s="2" t="inlineStr">
        <is>
          <t>Dec. 31, 2021$ / shares</t>
        </is>
      </c>
    </row>
    <row r="3">
      <c r="A3" s="4" t="inlineStr">
        <is>
          <t>Quarterly Average Realized Price, Level 1 [Member]</t>
        </is>
      </c>
    </row>
    <row r="4">
      <c r="A4" s="4" t="inlineStr">
        <is>
          <t>Quarterly dividend per share (in dollars per share)</t>
        </is>
      </c>
      <c r="B4" s="8" t="n">
        <v>0.0025</v>
      </c>
    </row>
    <row r="5">
      <c r="A5" s="4" t="inlineStr">
        <is>
          <t>Annual dividend per share (in dollars per share)</t>
        </is>
      </c>
      <c r="B5" s="14" t="n">
        <v>0.01</v>
      </c>
    </row>
    <row r="6">
      <c r="A6" s="4" t="inlineStr">
        <is>
          <t>Minimum annual component per share (in dollars per share)</t>
        </is>
      </c>
      <c r="B6" s="12" t="n">
        <v>0.015</v>
      </c>
    </row>
    <row r="7">
      <c r="A7" s="4" t="inlineStr">
        <is>
          <t>Annualized dividends (in dollars per share)</t>
        </is>
      </c>
      <c r="B7" s="12" t="n">
        <v>0.025</v>
      </c>
    </row>
    <row r="8">
      <c r="A8" s="4" t="inlineStr">
        <is>
          <t>Quarterly Average Realized Price, Level 2 [Member]</t>
        </is>
      </c>
    </row>
    <row r="9">
      <c r="A9" s="4" t="inlineStr">
        <is>
          <t>Quarterly dividend per share (in dollars per share)</t>
        </is>
      </c>
      <c r="B9" s="11" t="n">
        <v>0.01</v>
      </c>
    </row>
    <row r="10">
      <c r="A10" s="4" t="inlineStr">
        <is>
          <t>Annual dividend per share (in dollars per share)</t>
        </is>
      </c>
      <c r="B10" s="14" t="n">
        <v>0.04</v>
      </c>
    </row>
    <row r="11">
      <c r="A11" s="4" t="inlineStr">
        <is>
          <t>Minimum annual component per share (in dollars per share)</t>
        </is>
      </c>
      <c r="B11" s="12" t="n">
        <v>0.015</v>
      </c>
    </row>
    <row r="12">
      <c r="A12" s="4" t="inlineStr">
        <is>
          <t>Annualized dividends (in dollars per share)</t>
        </is>
      </c>
      <c r="B12" s="12" t="n">
        <v>0.055</v>
      </c>
    </row>
    <row r="13">
      <c r="A13" s="4" t="inlineStr">
        <is>
          <t>Quarterly Average Realized Price, Level 3 [Member]</t>
        </is>
      </c>
    </row>
    <row r="14">
      <c r="A14" s="4" t="inlineStr">
        <is>
          <t>Quarterly dividend per share (in dollars per share)</t>
        </is>
      </c>
      <c r="B14" s="11" t="n">
        <v>0.015</v>
      </c>
    </row>
    <row r="15">
      <c r="A15" s="4" t="inlineStr">
        <is>
          <t>Annual dividend per share (in dollars per share)</t>
        </is>
      </c>
      <c r="B15" s="14" t="n">
        <v>0.06</v>
      </c>
    </row>
    <row r="16">
      <c r="A16" s="4" t="inlineStr">
        <is>
          <t>Minimum annual component per share (in dollars per share)</t>
        </is>
      </c>
      <c r="B16" s="12" t="n">
        <v>0.015</v>
      </c>
    </row>
    <row r="17">
      <c r="A17" s="4" t="inlineStr">
        <is>
          <t>Annualized dividends (in dollars per share)</t>
        </is>
      </c>
      <c r="B17" s="12" t="n">
        <v>0.075</v>
      </c>
    </row>
    <row r="18">
      <c r="A18" s="4" t="inlineStr">
        <is>
          <t>Quarterly Average Realized Price, Level 4 [Member]</t>
        </is>
      </c>
    </row>
    <row r="19">
      <c r="A19" s="4" t="inlineStr">
        <is>
          <t>Quarterly dividend per share (in dollars per share)</t>
        </is>
      </c>
      <c r="B19" s="11" t="n">
        <v>0.025</v>
      </c>
    </row>
    <row r="20">
      <c r="A20" s="4" t="inlineStr">
        <is>
          <t>Annual dividend per share (in dollars per share)</t>
        </is>
      </c>
      <c r="B20" s="14" t="n">
        <v>0.1</v>
      </c>
    </row>
    <row r="21">
      <c r="A21" s="4" t="inlineStr">
        <is>
          <t>Minimum annual component per share (in dollars per share)</t>
        </is>
      </c>
      <c r="B21" s="12" t="n">
        <v>0.015</v>
      </c>
    </row>
    <row r="22">
      <c r="A22" s="4" t="inlineStr">
        <is>
          <t>Annualized dividends (in dollars per share)</t>
        </is>
      </c>
      <c r="B22" s="12" t="n">
        <v>0.115</v>
      </c>
    </row>
    <row r="23">
      <c r="A23" s="4" t="inlineStr">
        <is>
          <t>Quarterly Average Realized Price, Level 5 [Member]</t>
        </is>
      </c>
    </row>
    <row r="24">
      <c r="A24" s="4" t="inlineStr">
        <is>
          <t>Quarterly dividend per share (in dollars per share)</t>
        </is>
      </c>
      <c r="B24" s="11" t="n">
        <v>0.035</v>
      </c>
    </row>
    <row r="25">
      <c r="A25" s="4" t="inlineStr">
        <is>
          <t>Annual dividend per share (in dollars per share)</t>
        </is>
      </c>
      <c r="B25" s="14" t="n">
        <v>0.14</v>
      </c>
    </row>
    <row r="26">
      <c r="A26" s="4" t="inlineStr">
        <is>
          <t>Minimum annual component per share (in dollars per share)</t>
        </is>
      </c>
      <c r="B26" s="12" t="n">
        <v>0.015</v>
      </c>
    </row>
    <row r="27">
      <c r="A27" s="4" t="inlineStr">
        <is>
          <t>Annualized dividends (in dollars per share)</t>
        </is>
      </c>
      <c r="B27" s="12" t="n">
        <v>0.155</v>
      </c>
    </row>
    <row r="28">
      <c r="A28" s="4" t="inlineStr">
        <is>
          <t>Quarterly Average Realized Price, Level 6 [Member]</t>
        </is>
      </c>
    </row>
    <row r="29">
      <c r="A29" s="4" t="inlineStr">
        <is>
          <t>Quarterly dividend per share (in dollars per share)</t>
        </is>
      </c>
      <c r="B29" s="11" t="n">
        <v>0.045</v>
      </c>
    </row>
    <row r="30">
      <c r="A30" s="4" t="inlineStr">
        <is>
          <t>Annual dividend per share (in dollars per share)</t>
        </is>
      </c>
      <c r="B30" s="14" t="n">
        <v>0.18</v>
      </c>
    </row>
    <row r="31">
      <c r="A31" s="4" t="inlineStr">
        <is>
          <t>Minimum annual component per share (in dollars per share)</t>
        </is>
      </c>
      <c r="B31" s="12" t="n">
        <v>0.015</v>
      </c>
    </row>
    <row r="32">
      <c r="A32" s="4" t="inlineStr">
        <is>
          <t>Annualized dividends (in dollars per share)</t>
        </is>
      </c>
      <c r="B32" s="12" t="n">
        <v>0.195</v>
      </c>
    </row>
    <row r="33">
      <c r="A33" s="4" t="inlineStr">
        <is>
          <t>Quarterly Average Realized Price, Level 7 [Member]</t>
        </is>
      </c>
    </row>
    <row r="34">
      <c r="A34" s="4" t="inlineStr">
        <is>
          <t>Quarterly dividend per share (in dollars per share)</t>
        </is>
      </c>
      <c r="B34" s="11" t="n">
        <v>0.055</v>
      </c>
    </row>
    <row r="35">
      <c r="A35" s="4" t="inlineStr">
        <is>
          <t>Annual dividend per share (in dollars per share)</t>
        </is>
      </c>
      <c r="B35" s="14" t="n">
        <v>0.22</v>
      </c>
    </row>
    <row r="36">
      <c r="A36" s="4" t="inlineStr">
        <is>
          <t>Minimum annual component per share (in dollars per share)</t>
        </is>
      </c>
      <c r="B36" s="12" t="n">
        <v>0.015</v>
      </c>
    </row>
    <row r="37">
      <c r="A37" s="4" t="inlineStr">
        <is>
          <t>Annualized dividends (in dollars per share)</t>
        </is>
      </c>
      <c r="B37" s="15" t="n">
        <v>0.2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Unvested Restricted Stock (Details) - $ / shares</t>
        </is>
      </c>
      <c r="B1" s="2" t="inlineStr">
        <is>
          <t>12 Months Ended</t>
        </is>
      </c>
    </row>
    <row r="2">
      <c r="B2" s="2" t="inlineStr">
        <is>
          <t>Dec. 31, 2021</t>
        </is>
      </c>
      <c r="C2" s="2" t="inlineStr">
        <is>
          <t>Dec. 31, 2020</t>
        </is>
      </c>
      <c r="D2" s="2" t="inlineStr">
        <is>
          <t>Dec. 31, 2019</t>
        </is>
      </c>
    </row>
    <row r="3">
      <c r="A3" s="4" t="inlineStr">
        <is>
          <t>Unvested, shares (in shares)</t>
        </is>
      </c>
      <c r="B3" s="6" t="n">
        <v>2022352</v>
      </c>
    </row>
    <row r="4">
      <c r="A4" s="4" t="inlineStr">
        <is>
          <t>Restricted Stock Units (RSUs) [Member]</t>
        </is>
      </c>
    </row>
    <row r="5">
      <c r="A5" s="4" t="inlineStr">
        <is>
          <t>Unvested, shares (in shares)</t>
        </is>
      </c>
      <c r="B5" s="6" t="n">
        <v>3936134</v>
      </c>
      <c r="C5" s="6" t="n">
        <v>3997168</v>
      </c>
      <c r="D5" s="6" t="n">
        <v>2689468</v>
      </c>
    </row>
    <row r="6">
      <c r="A6" s="4" t="inlineStr">
        <is>
          <t>Unvested, weighted average fair value per share (in dollars per share)</t>
        </is>
      </c>
      <c r="B6" s="7" t="n">
        <v>2.55</v>
      </c>
      <c r="C6" s="7" t="n">
        <v>2.46</v>
      </c>
      <c r="D6" s="7" t="n">
        <v>4.14</v>
      </c>
    </row>
    <row r="7">
      <c r="A7" s="4" t="inlineStr">
        <is>
          <t>Granted, shares (in shares)</t>
        </is>
      </c>
      <c r="B7" s="6" t="n">
        <v>629437</v>
      </c>
      <c r="C7" s="6" t="n">
        <v>1688111</v>
      </c>
      <c r="D7" s="6" t="n">
        <v>3312481</v>
      </c>
    </row>
    <row r="8">
      <c r="A8" s="4" t="inlineStr">
        <is>
          <t>Granted (unvested), weighted average fair value per share (in dollars per share)</t>
        </is>
      </c>
      <c r="B8" s="7" t="n">
        <v>7.88</v>
      </c>
      <c r="C8" s="7" t="n">
        <v>3.03</v>
      </c>
      <c r="D8" s="7" t="n">
        <v>1.85</v>
      </c>
    </row>
    <row r="9">
      <c r="A9" s="4" t="inlineStr">
        <is>
          <t>Canceled, shares (in shares)</t>
        </is>
      </c>
      <c r="B9" s="6" t="n">
        <v>-770416</v>
      </c>
      <c r="C9" s="6" t="n">
        <v>-70236</v>
      </c>
      <c r="D9" s="6" t="n">
        <v>-803683</v>
      </c>
    </row>
    <row r="10">
      <c r="A10" s="4" t="inlineStr">
        <is>
          <t>Canceled, weighted average fair value per share (in dollars per share)</t>
        </is>
      </c>
      <c r="B10" s="7" t="n">
        <v>2.82</v>
      </c>
      <c r="C10" s="7" t="n">
        <v>2.08</v>
      </c>
      <c r="D10" s="7" t="n">
        <v>2.62</v>
      </c>
    </row>
    <row r="11">
      <c r="A11" s="4" t="inlineStr">
        <is>
          <t>Distributed, shares (in shares)</t>
        </is>
      </c>
      <c r="B11" s="6" t="n">
        <v>-1772803</v>
      </c>
      <c r="C11" s="6" t="n">
        <v>-1678909</v>
      </c>
      <c r="D11" s="6" t="n">
        <v>-1201098</v>
      </c>
    </row>
    <row r="12">
      <c r="A12" s="4" t="inlineStr">
        <is>
          <t>Distributed (vested), weighted average fair value per share (in dollars per share)</t>
        </is>
      </c>
      <c r="B12" s="7" t="n">
        <v>2.6</v>
      </c>
      <c r="C12" s="7" t="n">
        <v>2.83</v>
      </c>
      <c r="D12" s="5" t="n">
        <v>4</v>
      </c>
    </row>
    <row r="13">
      <c r="A13" s="4" t="inlineStr">
        <is>
          <t>Unvested, shares (in shares)</t>
        </is>
      </c>
      <c r="B13" s="6" t="n">
        <v>2022352</v>
      </c>
      <c r="C13" s="6" t="n">
        <v>3936134</v>
      </c>
      <c r="D13" s="6" t="n">
        <v>3997168</v>
      </c>
    </row>
    <row r="14">
      <c r="A14" s="4" t="inlineStr">
        <is>
          <t>Unvested, weighted average fair value per share (in dollars per share)</t>
        </is>
      </c>
      <c r="B14" s="7" t="n">
        <v>3.97</v>
      </c>
      <c r="C14" s="7" t="n">
        <v>2.55</v>
      </c>
      <c r="D14" s="7" t="n">
        <v>2.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0" customWidth="1" min="2" max="2"/>
  </cols>
  <sheetData>
    <row r="1">
      <c r="A1" s="1" t="inlineStr">
        <is>
          <t>Note 12 - Stockholders' Equity - Unvested Units Expected to Vest (Details)</t>
        </is>
      </c>
      <c r="B1" s="2" t="inlineStr">
        <is>
          <t>Dec. 31, 2021shares</t>
        </is>
      </c>
    </row>
    <row r="2">
      <c r="A2" s="4" t="inlineStr">
        <is>
          <t>Unvested units expected to vest (in shares)</t>
        </is>
      </c>
      <c r="B2" s="6" t="n">
        <v>2022352</v>
      </c>
    </row>
    <row r="3">
      <c r="A3" s="4" t="inlineStr">
        <is>
          <t>Share-based Payment Arrangement, Tranche One [Member]</t>
        </is>
      </c>
    </row>
    <row r="4">
      <c r="A4" s="4" t="inlineStr">
        <is>
          <t>Unvested units expected to vest (in shares)</t>
        </is>
      </c>
      <c r="B4" s="6" t="n">
        <v>1295620</v>
      </c>
    </row>
    <row r="5">
      <c r="A5" s="4" t="inlineStr">
        <is>
          <t>Share-based Payment Arrangement, Tranche Two [Member]</t>
        </is>
      </c>
    </row>
    <row r="6">
      <c r="A6" s="4" t="inlineStr">
        <is>
          <t>Unvested units expected to vest (in shares)</t>
        </is>
      </c>
      <c r="B6" s="6" t="n">
        <v>567257</v>
      </c>
    </row>
    <row r="7">
      <c r="A7" s="4" t="inlineStr">
        <is>
          <t>Share-based Payment Arrangement, Tranche Three [Member]</t>
        </is>
      </c>
    </row>
    <row r="8">
      <c r="A8" s="4" t="inlineStr">
        <is>
          <t>Unvested units expected to vest (in shares)</t>
        </is>
      </c>
      <c r="B8" s="6" t="n">
        <v>1594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Unvested Performance-based Shares (Details) - $ / shares</t>
        </is>
      </c>
      <c r="B1" s="2" t="inlineStr">
        <is>
          <t>12 Months Ended</t>
        </is>
      </c>
    </row>
    <row r="2">
      <c r="B2" s="2" t="inlineStr">
        <is>
          <t>Dec. 31, 2021</t>
        </is>
      </c>
      <c r="C2" s="2" t="inlineStr">
        <is>
          <t>Dec. 31, 2020</t>
        </is>
      </c>
      <c r="D2" s="2" t="inlineStr">
        <is>
          <t>Dec. 31, 2019</t>
        </is>
      </c>
    </row>
    <row r="3">
      <c r="A3" s="4" t="inlineStr">
        <is>
          <t>Unvested, shares (in shares)</t>
        </is>
      </c>
      <c r="B3" s="6" t="n">
        <v>2022352</v>
      </c>
    </row>
    <row r="4">
      <c r="A4" s="4" t="inlineStr">
        <is>
          <t>Performance Shares [Member]</t>
        </is>
      </c>
    </row>
    <row r="5">
      <c r="A5" s="4" t="inlineStr">
        <is>
          <t>Unvested, shares (in shares)</t>
        </is>
      </c>
      <c r="B5" s="6" t="n">
        <v>1186033</v>
      </c>
      <c r="C5" s="6" t="n">
        <v>1052518</v>
      </c>
      <c r="D5" s="6" t="n">
        <v>660769</v>
      </c>
    </row>
    <row r="6">
      <c r="A6" s="4" t="inlineStr">
        <is>
          <t>Unvested, weighted average fair value per share (in dollars per share)</t>
        </is>
      </c>
      <c r="B6" s="7" t="n">
        <v>0.68</v>
      </c>
      <c r="C6" s="7" t="n">
        <v>1.11</v>
      </c>
      <c r="D6" s="7" t="n">
        <v>3.27</v>
      </c>
    </row>
    <row r="7">
      <c r="A7" s="4" t="inlineStr">
        <is>
          <t>Granted, shares (in shares)</t>
        </is>
      </c>
      <c r="B7" s="6" t="n">
        <v>122462</v>
      </c>
      <c r="C7" s="6" t="n">
        <v>298680</v>
      </c>
      <c r="D7" s="6" t="n">
        <v>775714</v>
      </c>
    </row>
    <row r="8">
      <c r="A8" s="4" t="inlineStr">
        <is>
          <t>Granted (unvested), weighted average fair value per share (in dollars per share)</t>
        </is>
      </c>
      <c r="B8" s="7" t="n">
        <v>13.7</v>
      </c>
      <c r="C8" s="7" t="n">
        <v>0.62</v>
      </c>
      <c r="D8" s="5" t="n">
        <v>0</v>
      </c>
    </row>
    <row r="9">
      <c r="A9" s="4" t="inlineStr">
        <is>
          <t>Canceled, shares (in shares)</t>
        </is>
      </c>
      <c r="B9" s="6" t="n">
        <v>-174108</v>
      </c>
      <c r="D9" s="6" t="n">
        <v>-270329</v>
      </c>
    </row>
    <row r="10">
      <c r="A10" s="4" t="inlineStr">
        <is>
          <t>Canceled, weighted average fair value per share (in dollars per share)</t>
        </is>
      </c>
      <c r="B10" s="7" t="n">
        <v>0.76</v>
      </c>
      <c r="D10" s="7" t="n">
        <v>1.09</v>
      </c>
    </row>
    <row r="11">
      <c r="A11" s="4" t="inlineStr">
        <is>
          <t>Distributed, shares (in shares)</t>
        </is>
      </c>
      <c r="B11" s="6" t="n">
        <v>-218015</v>
      </c>
      <c r="C11" s="6" t="n">
        <v>-165165</v>
      </c>
      <c r="D11" s="6" t="n">
        <v>-113636</v>
      </c>
    </row>
    <row r="12">
      <c r="A12" s="4" t="inlineStr">
        <is>
          <t>Distributed (vested), weighted average fair value per share (in dollars per share)</t>
        </is>
      </c>
      <c r="B12" s="7" t="n">
        <v>2.37</v>
      </c>
      <c r="C12" s="7" t="n">
        <v>3.35</v>
      </c>
      <c r="D12" s="7" t="n">
        <v>6.13</v>
      </c>
    </row>
    <row r="13">
      <c r="A13" s="4" t="inlineStr">
        <is>
          <t>Unvested, shares (in shares)</t>
        </is>
      </c>
      <c r="B13" s="6" t="n">
        <v>916372</v>
      </c>
      <c r="C13" s="6" t="n">
        <v>1186033</v>
      </c>
      <c r="D13" s="6" t="n">
        <v>1052518</v>
      </c>
    </row>
    <row r="14">
      <c r="A14" s="4" t="inlineStr">
        <is>
          <t>Unvested, weighted average fair value per share (in dollars per share)</t>
        </is>
      </c>
      <c r="B14" s="5" t="n">
        <v>2</v>
      </c>
      <c r="C14" s="7" t="n">
        <v>0.68</v>
      </c>
      <c r="D14" s="7" t="n">
        <v>1.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0" customWidth="1" min="2" max="2"/>
  </cols>
  <sheetData>
    <row r="1">
      <c r="A1" s="1" t="inlineStr">
        <is>
          <t>Note 12 - Stockholders' Equity - Details of Warrants Outstanding (Details)</t>
        </is>
      </c>
      <c r="B1" s="2" t="inlineStr">
        <is>
          <t>Dec. 31, 2021$ / sharesshares</t>
        </is>
      </c>
    </row>
    <row r="2">
      <c r="A2" s="4" t="inlineStr">
        <is>
          <t>Warrant Expiring in February 2029 [Member]</t>
        </is>
      </c>
    </row>
    <row r="3">
      <c r="A3" s="4" t="inlineStr">
        <is>
          <t>Number of warrants (in shares) | shares</t>
        </is>
      </c>
      <c r="B3" s="6" t="n">
        <v>2068000</v>
      </c>
    </row>
    <row r="4">
      <c r="A4" s="4" t="inlineStr">
        <is>
          <t>Exercise price (in dollars per share) | $ / shares</t>
        </is>
      </c>
      <c r="B4" s="7" t="n">
        <v>1.57</v>
      </c>
    </row>
    <row r="5">
      <c r="A5" s="4" t="inlineStr">
        <is>
          <t>Warrants Expiring in April 2032 [Member]</t>
        </is>
      </c>
    </row>
    <row r="6">
      <c r="A6" s="4" t="inlineStr">
        <is>
          <t>Number of warrants (in shares) | shares</t>
        </is>
      </c>
      <c r="B6" s="6" t="n">
        <v>2068000</v>
      </c>
    </row>
    <row r="7">
      <c r="A7" s="4" t="inlineStr">
        <is>
          <t>Exercise price (in dollars per share) | $ / shares</t>
        </is>
      </c>
      <c r="B7" s="7" t="n">
        <v>8.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Accumulated Other Comprehensive Loss -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1713785</v>
      </c>
      <c r="C3" s="5" t="n">
        <v>1696534</v>
      </c>
      <c r="D3" s="5" t="n">
        <v>1690426</v>
      </c>
    </row>
    <row r="4">
      <c r="A4" s="4" t="inlineStr">
        <is>
          <t>Change, net of tax</t>
        </is>
      </c>
      <c r="B4" s="6" t="n">
        <v>4433</v>
      </c>
      <c r="C4" s="6" t="n">
        <v>4421</v>
      </c>
      <c r="D4" s="6" t="n">
        <v>5159</v>
      </c>
    </row>
    <row r="5">
      <c r="A5" s="4" t="inlineStr">
        <is>
          <t>Balance</t>
        </is>
      </c>
      <c r="B5" s="6" t="n">
        <v>1760787</v>
      </c>
      <c r="C5" s="6" t="n">
        <v>1713785</v>
      </c>
      <c r="D5" s="6" t="n">
        <v>1696534</v>
      </c>
    </row>
    <row r="6">
      <c r="A6" s="4" t="inlineStr">
        <is>
          <t>AOCI, Accumulated Gain (Loss), Debt Securities, Available-for-sale, Parent [Member]</t>
        </is>
      </c>
    </row>
    <row r="7">
      <c r="A7" s="4" t="inlineStr">
        <is>
          <t>Balance</t>
        </is>
      </c>
      <c r="B7" s="6" t="n">
        <v>-13</v>
      </c>
      <c r="C7" s="6" t="n">
        <v>-13</v>
      </c>
      <c r="D7" s="6" t="n">
        <v>-13</v>
      </c>
    </row>
    <row r="8">
      <c r="A8" s="4" t="inlineStr">
        <is>
          <t>Change, net of tax</t>
        </is>
      </c>
      <c r="B8" s="6" t="n">
        <v>0</v>
      </c>
      <c r="C8" s="6" t="n">
        <v>0</v>
      </c>
      <c r="D8" s="6" t="n">
        <v>0</v>
      </c>
    </row>
    <row r="9">
      <c r="A9" s="4" t="inlineStr">
        <is>
          <t>Balance</t>
        </is>
      </c>
      <c r="B9" s="6" t="n">
        <v>-13</v>
      </c>
      <c r="C9" s="6" t="n">
        <v>-13</v>
      </c>
      <c r="D9" s="6" t="n">
        <v>-13</v>
      </c>
    </row>
    <row r="10">
      <c r="A10" s="4" t="inlineStr">
        <is>
          <t>Balance, tax</t>
        </is>
      </c>
      <c r="B10" s="6" t="n">
        <v>0</v>
      </c>
      <c r="C10" s="6" t="n">
        <v>0</v>
      </c>
      <c r="D10" s="6" t="n">
        <v>0</v>
      </c>
    </row>
    <row r="11">
      <c r="A11" s="4" t="inlineStr">
        <is>
          <t>Change, tax</t>
        </is>
      </c>
      <c r="B11" s="6" t="n">
        <v>0</v>
      </c>
      <c r="C11" s="6" t="n">
        <v>0</v>
      </c>
      <c r="D11" s="6" t="n">
        <v>0</v>
      </c>
    </row>
    <row r="12">
      <c r="A12" s="4" t="inlineStr">
        <is>
          <t>Balance, tax</t>
        </is>
      </c>
      <c r="B12" s="6" t="n">
        <v>0</v>
      </c>
      <c r="C12" s="6" t="n">
        <v>0</v>
      </c>
      <c r="D12" s="6" t="n">
        <v>0</v>
      </c>
    </row>
    <row r="13">
      <c r="A13" s="4" t="inlineStr">
        <is>
          <t>Accumulated Net Gain (Loss) from Cash Flow Hedges Attributable to Parent [Member]</t>
        </is>
      </c>
    </row>
    <row r="14">
      <c r="A14" s="4" t="inlineStr">
        <is>
          <t>Balance</t>
        </is>
      </c>
      <c r="B14" s="6" t="n">
        <v>7632</v>
      </c>
      <c r="C14" s="6" t="n">
        <v>-348</v>
      </c>
      <c r="D14" s="6" t="n">
        <v>-8784</v>
      </c>
    </row>
    <row r="15">
      <c r="A15" s="4" t="inlineStr">
        <is>
          <t>Change, net of tax</t>
        </is>
      </c>
      <c r="B15" s="6" t="n">
        <v>-12307</v>
      </c>
      <c r="C15" s="6" t="n">
        <v>7980</v>
      </c>
      <c r="D15" s="6" t="n">
        <v>8436</v>
      </c>
    </row>
    <row r="16">
      <c r="A16" s="4" t="inlineStr">
        <is>
          <t>Balance</t>
        </is>
      </c>
      <c r="B16" s="6" t="n">
        <v>-4675</v>
      </c>
      <c r="C16" s="6" t="n">
        <v>7632</v>
      </c>
      <c r="D16" s="6" t="n">
        <v>-348</v>
      </c>
    </row>
    <row r="17">
      <c r="A17" s="4" t="inlineStr">
        <is>
          <t>Balance, tax</t>
        </is>
      </c>
      <c r="B17" s="6" t="n">
        <v>0</v>
      </c>
      <c r="C17" s="6" t="n">
        <v>0</v>
      </c>
      <c r="D17" s="6" t="n">
        <v>0</v>
      </c>
    </row>
    <row r="18">
      <c r="A18" s="4" t="inlineStr">
        <is>
          <t>Change, tax</t>
        </is>
      </c>
      <c r="B18" s="6" t="n">
        <v>4689</v>
      </c>
      <c r="C18" s="6" t="n">
        <v>0</v>
      </c>
      <c r="D18" s="6" t="n">
        <v>0</v>
      </c>
    </row>
    <row r="19">
      <c r="A19" s="4" t="inlineStr">
        <is>
          <t>Balance, tax</t>
        </is>
      </c>
      <c r="B19" s="6" t="n">
        <v>4689</v>
      </c>
      <c r="C19" s="6" t="n">
        <v>0</v>
      </c>
      <c r="D19" s="6" t="n">
        <v>0</v>
      </c>
    </row>
    <row r="20">
      <c r="A20" s="4" t="inlineStr">
        <is>
          <t>Accumulated Defined Benefit Plans Adjustment, Net Transition Attributable to Parent [Member]</t>
        </is>
      </c>
    </row>
    <row r="21">
      <c r="A21" s="4" t="inlineStr">
        <is>
          <t>Balance</t>
        </is>
      </c>
      <c r="B21" s="6" t="n">
        <v>-40508</v>
      </c>
      <c r="C21" s="6" t="n">
        <v>-36949</v>
      </c>
      <c r="D21" s="6" t="n">
        <v>-33672</v>
      </c>
    </row>
    <row r="22">
      <c r="A22" s="4" t="inlineStr">
        <is>
          <t>Change, net of tax</t>
        </is>
      </c>
      <c r="B22" s="6" t="n">
        <v>16740</v>
      </c>
      <c r="C22" s="6" t="n">
        <v>-3559</v>
      </c>
      <c r="D22" s="6" t="n">
        <v>-3277</v>
      </c>
    </row>
    <row r="23">
      <c r="A23" s="4" t="inlineStr">
        <is>
          <t>Balance</t>
        </is>
      </c>
      <c r="B23" s="6" t="n">
        <v>-23768</v>
      </c>
      <c r="C23" s="6" t="n">
        <v>-40508</v>
      </c>
      <c r="D23" s="6" t="n">
        <v>-36949</v>
      </c>
    </row>
    <row r="24">
      <c r="A24" s="4" t="inlineStr">
        <is>
          <t>Balance, tax</t>
        </is>
      </c>
      <c r="B24" s="6" t="n">
        <v>12575</v>
      </c>
      <c r="C24" s="6" t="n">
        <v>12575</v>
      </c>
      <c r="D24" s="6" t="n">
        <v>12575</v>
      </c>
    </row>
    <row r="25">
      <c r="A25" s="4" t="inlineStr">
        <is>
          <t>Change, tax</t>
        </is>
      </c>
      <c r="B25" s="6" t="n">
        <v>-6379</v>
      </c>
      <c r="C25" s="6" t="n">
        <v>0</v>
      </c>
      <c r="D25" s="6" t="n">
        <v>0</v>
      </c>
    </row>
    <row r="26">
      <c r="A26" s="4" t="inlineStr">
        <is>
          <t>Balance, tax</t>
        </is>
      </c>
      <c r="B26" s="6" t="n">
        <v>6196</v>
      </c>
      <c r="C26" s="6" t="n">
        <v>12575</v>
      </c>
      <c r="D26" s="6" t="n">
        <v>12575</v>
      </c>
    </row>
    <row r="27">
      <c r="A27" s="4" t="inlineStr">
        <is>
          <t>AOCI Attributable to Parent [Member]</t>
        </is>
      </c>
    </row>
    <row r="28">
      <c r="A28" s="4" t="inlineStr">
        <is>
          <t>Balance</t>
        </is>
      </c>
      <c r="B28" s="6" t="n">
        <v>-32889</v>
      </c>
      <c r="C28" s="6" t="n">
        <v>-37310</v>
      </c>
      <c r="D28" s="6" t="n">
        <v>-42469</v>
      </c>
    </row>
    <row r="29">
      <c r="A29" s="4" t="inlineStr">
        <is>
          <t>Change, net of tax</t>
        </is>
      </c>
      <c r="B29" s="6" t="n">
        <v>4433</v>
      </c>
      <c r="C29" s="6" t="n">
        <v>4421</v>
      </c>
      <c r="D29" s="6" t="n">
        <v>5159</v>
      </c>
    </row>
    <row r="30">
      <c r="A30" s="4" t="inlineStr">
        <is>
          <t>Balance</t>
        </is>
      </c>
      <c r="B30" s="6" t="n">
        <v>-28456</v>
      </c>
      <c r="C30" s="6" t="n">
        <v>-32889</v>
      </c>
      <c r="D30" s="6" t="n">
        <v>-37310</v>
      </c>
    </row>
    <row r="31">
      <c r="A31" s="4" t="inlineStr">
        <is>
          <t>Balance, tax</t>
        </is>
      </c>
      <c r="B31" s="6" t="n">
        <v>12575</v>
      </c>
      <c r="C31" s="6" t="n">
        <v>12575</v>
      </c>
      <c r="D31" s="6" t="n">
        <v>12575</v>
      </c>
    </row>
    <row r="32">
      <c r="A32" s="4" t="inlineStr">
        <is>
          <t>Change, tax</t>
        </is>
      </c>
      <c r="B32" s="6" t="n">
        <v>-1690</v>
      </c>
      <c r="C32" s="6" t="n">
        <v>0</v>
      </c>
      <c r="D32" s="6" t="n">
        <v>0</v>
      </c>
    </row>
    <row r="33">
      <c r="A33" s="4" t="inlineStr">
        <is>
          <t>Balance, tax</t>
        </is>
      </c>
      <c r="B33" s="5" t="n">
        <v>10885</v>
      </c>
      <c r="C33" s="5" t="n">
        <v>12575</v>
      </c>
      <c r="D33" s="5" t="n">
        <v>125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Properties, Plants, Equipment and Mineral Interests, and Lease Commitments (Details Textual) - USD ($) $ in Thousands</t>
        </is>
      </c>
      <c r="B1" s="2" t="inlineStr">
        <is>
          <t>12 Months Ended</t>
        </is>
      </c>
    </row>
    <row r="2">
      <c r="B2" s="2" t="inlineStr">
        <is>
          <t>Dec. 31, 2021</t>
        </is>
      </c>
      <c r="C2" s="2" t="inlineStr">
        <is>
          <t>Dec. 31, 2020</t>
        </is>
      </c>
      <c r="D2" s="2" t="inlineStr">
        <is>
          <t>Dec. 31, 2019</t>
        </is>
      </c>
    </row>
    <row r="3">
      <c r="A3" s="4" t="inlineStr">
        <is>
          <t>Payments to Acquire Property, Plant, and Equipment, Total</t>
        </is>
      </c>
      <c r="B3" s="5" t="n">
        <v>109048</v>
      </c>
      <c r="C3" s="5" t="n">
        <v>91016</v>
      </c>
      <c r="D3" s="5" t="n">
        <v>121421</v>
      </c>
    </row>
    <row r="4">
      <c r="A4" s="4" t="inlineStr">
        <is>
          <t>Finance Lease, Right-of-Use Asset, before Accumulated Amortization</t>
        </is>
      </c>
      <c r="B4" s="6" t="n">
        <v>78900</v>
      </c>
      <c r="C4" s="6" t="n">
        <v>74000</v>
      </c>
    </row>
    <row r="5">
      <c r="A5" s="4" t="inlineStr">
        <is>
          <t>Finance Lease, Right-of-Use Asset, Accumulated Amortization</t>
        </is>
      </c>
      <c r="B5" s="6" t="n">
        <v>60600</v>
      </c>
      <c r="C5" s="6" t="n">
        <v>51700</v>
      </c>
    </row>
    <row r="6">
      <c r="A6" s="4" t="inlineStr">
        <is>
          <t>Lucky Friday [Member]</t>
        </is>
      </c>
    </row>
    <row r="7">
      <c r="A7" s="4" t="inlineStr">
        <is>
          <t>Payments to Acquire Property, Plant, and Equipment, Total</t>
        </is>
      </c>
      <c r="B7" s="6" t="n">
        <v>29885</v>
      </c>
      <c r="C7" s="6" t="n">
        <v>25776</v>
      </c>
      <c r="D7" s="6" t="n">
        <v>8989</v>
      </c>
    </row>
    <row r="8">
      <c r="A8" s="4" t="inlineStr">
        <is>
          <t>Greens Creek [Member]</t>
        </is>
      </c>
    </row>
    <row r="9">
      <c r="A9" s="4" t="inlineStr">
        <is>
          <t>Payments to Acquire Property, Plant, and Equipment, Total</t>
        </is>
      </c>
      <c r="B9" s="6" t="n">
        <v>23883</v>
      </c>
      <c r="C9" s="6" t="n">
        <v>19685</v>
      </c>
      <c r="D9" s="6" t="n">
        <v>29570</v>
      </c>
    </row>
    <row r="10">
      <c r="A10" s="4" t="inlineStr">
        <is>
          <t>Mining Assets, Value Beyond Proven and Probable Reserves (VBPP)</t>
        </is>
      </c>
      <c r="B10" s="6" t="n">
        <v>132600</v>
      </c>
    </row>
    <row r="11">
      <c r="A11" s="4" t="inlineStr">
        <is>
          <t>Casa Berardi [Member]</t>
        </is>
      </c>
    </row>
    <row r="12">
      <c r="A12" s="4" t="inlineStr">
        <is>
          <t>Payments to Acquire Property, Plant, and Equipment, Total</t>
        </is>
      </c>
      <c r="B12" s="6" t="n">
        <v>49617</v>
      </c>
      <c r="C12" s="6" t="n">
        <v>40840</v>
      </c>
      <c r="D12" s="6" t="n">
        <v>36059</v>
      </c>
    </row>
    <row r="13">
      <c r="A13" s="4" t="inlineStr">
        <is>
          <t>Mining Assets, Value Beyond Proven and Probable Reserves (VBPP)</t>
        </is>
      </c>
      <c r="B13" s="6" t="n">
        <v>323600</v>
      </c>
    </row>
    <row r="14">
      <c r="A14" s="4" t="inlineStr">
        <is>
          <t>Nevada Operations [Member]</t>
        </is>
      </c>
    </row>
    <row r="15">
      <c r="A15" s="4" t="inlineStr">
        <is>
          <t>Payments to Acquire Property, Plant, and Equipment, Total</t>
        </is>
      </c>
      <c r="B15" s="6" t="n">
        <v>5470</v>
      </c>
      <c r="C15" s="5" t="n">
        <v>4003</v>
      </c>
      <c r="D15" s="5" t="n">
        <v>42953</v>
      </c>
    </row>
    <row r="16">
      <c r="A16" s="4" t="inlineStr">
        <is>
          <t>Mining Assets, Value Beyond Proven and Probable Reserves (VBPP)</t>
        </is>
      </c>
      <c r="B16" s="5" t="n">
        <v>3829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Note 2: A. Principles of Consolidation, Basis of Presentation and Other Information The 2019 19” March 11, 2020, 19 March 2020, 19, March 24, 2020 April 15, 2020 April 2020, May 30, 2020. March 2020 first 2020 2020 2021 2020 March 2020 second 2021. third 2021 third 2020 19 2021 19 19 2021. We have taken precautionary measures to mitigate the impact of COVID- 19, may 19 In the third 2021, June 1, 2013 June 30, 2021. January 1, 2021, Cost of sales and other direct production costs Income and mining tax provision Note 3 B. Assumptions and Use of Estimates may C. Cash and Cash Equivalents three D. Investments twelve E. Inventories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F. Restricted Cash and Investments December 31, 2021 2020, G. Properties, Plants, Equipment and Mineral Interests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e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in search of previously unidentified resources or exploration targets, (a) at undeveloped concessions, or (b)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development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5.2 million, $4.4 million, and $14.4 million for the years ended December 31, 2021, 2020 2019, When assets are retired or sold, the costs and related allowances for depreciation and amortization are eliminated from the accounts and any resulting gain or loss is reflected in current period net income (loss). Our mineral interests, which are tangible assets, include acquired undeveloped mineral interests and royalty interests. Undeveloped mineral interests include: (i) resources which are measured, indicated or inferred with insufficient drill spacing or quality to qualify as proven and probable reserves; and (ii) inferred material and exploration targets not H. Depreciation, Depletion and Amortization not J. Proven and Probable Ore Reserves may Undeveloped mineral interests and value beyond proven and probable reserves are not I. Impairment of Long-lived Assets may not Although management has made what it believes to be a reasonable estimate of factors based on current conditions and information, assumptions underlying future cash flows, which includes the estimated value of resources and exploration targets, are subject to significant risks and uncertainties. Estimates of undiscounted future cash flows are dependent upon, among other factors, estimates of: (i) metals to be recovered from proven and probable ore reserves and identified resources and exploration targets beyond proven and probable reserves, (ii) future production and capital costs, (iii) estimated metals prices (considering current and historical prices, forward pricing curves and related factors) over the estimated remaining mine life and (iv) market values of mineral interests. It is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 J. Proven and Probable Ore Reserves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K. Leases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L. Income and Mining Taxes We evaluate uncertain tax positions in a two not not 50% We evaluate our ability to realize deferred tax assets by considering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Should we determine that a portion of our deferred tax assets will not not We classify as income taxes mine license taxes incurred in the states of Alaska and Idaho, the net proceeds taxes incurred in Nevada, mining duties in Mexico, and resource taxes incurred in Quebec, Canada. For additional information, see Note 7 Income Taxes M. Reclamation and Remediation Costs (Asset Retirement Obligations)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N. Revenue Recognition and Trade Accounts Receivable P. Risk Management Contrac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See Note 4 O. Foreign Currency P. Risk Management Contracts We recognized a total net foreign exchange gain of $0.4 million for the year ended December 31, 2021 December 31, 2020 2019, P. Risk Management Contracts not no December 31, 2021 2020, November 1, 2021. November 1, 2021 not See Note 10 December 31, 2021. Q. Stock Based Compensation no For additional information on our restricted stock unit compensation, see Note 12. R. Basic and Diluted Income (Loss) Per Common Share See Note 8 S. Comprehensive Income (Loss) T. Reclassifications 2021 U. New Accounting Pronouncements Accounting Standards Updates Adopted In December 2019, No. 2019 12 740 December 15, 2020, January 1, 2021, not Accounting Standards Updates to Become Effective in Future Periods In August 2020, No. 2020 06 470 20 815 40 December 15,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14 - Properties, Plants, Equipment and Mineral Interests, and Lease Commitments - Major Components of Property, Plants, Equipment and Mineral Interests (Details) - USD ($) $ in Thousands</t>
        </is>
      </c>
      <c r="B1" s="2" t="inlineStr">
        <is>
          <t>Dec. 31, 2021</t>
        </is>
      </c>
      <c r="D1" s="2" t="inlineStr">
        <is>
          <t>Dec. 31, 2020</t>
        </is>
      </c>
      <c r="F1" s="2" t="inlineStr">
        <is>
          <t>Dec. 31, 2019</t>
        </is>
      </c>
    </row>
    <row r="2">
      <c r="A2" s="4" t="inlineStr">
        <is>
          <t>Property, plant and equipment, gross</t>
        </is>
      </c>
      <c r="B2" s="5" t="n">
        <v>3909019</v>
      </c>
      <c r="D2" s="5" t="n">
        <v>3824404</v>
      </c>
    </row>
    <row r="3">
      <c r="A3" s="4" t="inlineStr">
        <is>
          <t>Less accumulated depreciation, depletion and amortization</t>
        </is>
      </c>
      <c r="B3" s="6" t="n">
        <v>1598209</v>
      </c>
      <c r="D3" s="6" t="n">
        <v>1446330</v>
      </c>
    </row>
    <row r="4">
      <c r="A4" s="4" t="inlineStr">
        <is>
          <t>Net carrying value</t>
        </is>
      </c>
      <c r="B4" s="6" t="n">
        <v>2310810</v>
      </c>
      <c r="C4" s="4" t="inlineStr">
        <is>
          <t>[1]</t>
        </is>
      </c>
      <c r="D4" s="6" t="n">
        <v>2378074</v>
      </c>
      <c r="E4" s="4" t="inlineStr">
        <is>
          <t>[1]</t>
        </is>
      </c>
      <c r="F4" s="5" t="n">
        <v>2447450</v>
      </c>
    </row>
    <row r="5">
      <c r="A5" s="4" t="inlineStr">
        <is>
          <t>Mining Properties Including Asset Retirement Obligations [Member]</t>
        </is>
      </c>
    </row>
    <row r="6">
      <c r="A6" s="4" t="inlineStr">
        <is>
          <t>Property, plant and equipment, gross</t>
        </is>
      </c>
      <c r="B6" s="6" t="n">
        <v>818582</v>
      </c>
      <c r="D6" s="6" t="n">
        <v>818819</v>
      </c>
    </row>
    <row r="7">
      <c r="A7" s="4" t="inlineStr">
        <is>
          <t>Mine Development [Member]</t>
        </is>
      </c>
    </row>
    <row r="8">
      <c r="A8" s="4" t="inlineStr">
        <is>
          <t>Property, plant and equipment, gross</t>
        </is>
      </c>
      <c r="B8" s="6" t="n">
        <v>549666</v>
      </c>
      <c r="D8" s="6" t="n">
        <v>526714</v>
      </c>
    </row>
    <row r="9">
      <c r="A9" s="4" t="inlineStr">
        <is>
          <t>Plant and Equipment [Member]</t>
        </is>
      </c>
    </row>
    <row r="10">
      <c r="A10" s="4" t="inlineStr">
        <is>
          <t>Property, plant and equipment, gross</t>
        </is>
      </c>
      <c r="B10" s="6" t="n">
        <v>1446183</v>
      </c>
      <c r="D10" s="6" t="n">
        <v>1410209</v>
      </c>
    </row>
    <row r="11">
      <c r="A11" s="4" t="inlineStr">
        <is>
          <t>Land [Member]</t>
        </is>
      </c>
    </row>
    <row r="12">
      <c r="A12" s="4" t="inlineStr">
        <is>
          <t>Property, plant and equipment, gross</t>
        </is>
      </c>
      <c r="B12" s="6" t="n">
        <v>34931</v>
      </c>
      <c r="D12" s="6" t="n">
        <v>32983</v>
      </c>
    </row>
    <row r="13">
      <c r="A13" s="4" t="inlineStr">
        <is>
          <t>Mineral Interests [Member]</t>
        </is>
      </c>
    </row>
    <row r="14">
      <c r="A14" s="4" t="inlineStr">
        <is>
          <t>Property, plant and equipment, gross</t>
        </is>
      </c>
      <c r="B14" s="6" t="n">
        <v>972754</v>
      </c>
      <c r="D14" s="6" t="n">
        <v>969589</v>
      </c>
    </row>
    <row r="15">
      <c r="A15" s="4" t="inlineStr">
        <is>
          <t>Construction in Progress [Member]</t>
        </is>
      </c>
    </row>
    <row r="16">
      <c r="A16" s="4" t="inlineStr">
        <is>
          <t>Property, plant and equipment, gross</t>
        </is>
      </c>
      <c r="B16" s="5" t="n">
        <v>86903</v>
      </c>
      <c r="D16" s="5" t="n">
        <v>66090</v>
      </c>
    </row>
    <row r="17"/>
    <row r="18">
      <c r="A18" s="4" t="inlineStr">
        <is>
          <t>[1]</t>
        </is>
      </c>
      <c r="B18" s="4" t="inlineStr">
        <is>
          <t>Amounts reported as of and for the years ended December 31, 2020 and 2019 have been revised. See Note 3 for more information.</t>
        </is>
      </c>
    </row>
  </sheetData>
  <mergeCells count="4">
    <mergeCell ref="B1:C1"/>
    <mergeCell ref="D1:E1"/>
    <mergeCell ref="A17:F17"/>
    <mergeCell ref="B18:F1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Note 15 - Commitments, Contingencies, and Obligations (Details Textual) - USD ($) $ in Thousands</t>
        </is>
      </c>
      <c r="B1" s="2" t="inlineStr">
        <is>
          <t>1 Months Ended</t>
        </is>
      </c>
      <c r="F1" s="2" t="inlineStr">
        <is>
          <t>3 Months Ended</t>
        </is>
      </c>
      <c r="G1" s="2" t="inlineStr">
        <is>
          <t>12 Months Ended</t>
        </is>
      </c>
    </row>
    <row r="2">
      <c r="B2" s="2" t="inlineStr">
        <is>
          <t>Jul. 31, 2018</t>
        </is>
      </c>
      <c r="C2" s="2" t="inlineStr">
        <is>
          <t>Dec. 31, 2014</t>
        </is>
      </c>
      <c r="D2" s="2" t="inlineStr">
        <is>
          <t>Aug. 31, 2012</t>
        </is>
      </c>
      <c r="E2" s="2" t="inlineStr">
        <is>
          <t>Jun. 30, 2011</t>
        </is>
      </c>
      <c r="F2" s="2" t="inlineStr">
        <is>
          <t>Mar. 31, 2021</t>
        </is>
      </c>
      <c r="G2" s="2" t="inlineStr">
        <is>
          <t>Dec. 31, 2021</t>
        </is>
      </c>
      <c r="H2" s="2" t="inlineStr">
        <is>
          <t>Dec. 31, 2020</t>
        </is>
      </c>
      <c r="I2" s="2" t="inlineStr">
        <is>
          <t>Dec. 31, 2019</t>
        </is>
      </c>
    </row>
    <row r="3">
      <c r="A3" s="4" t="inlineStr">
        <is>
          <t>Environmental Remediation Expense</t>
        </is>
      </c>
      <c r="G3" s="5" t="n">
        <v>14571</v>
      </c>
      <c r="H3" s="5" t="n">
        <v>3929</v>
      </c>
      <c r="I3" s="5" t="n">
        <v>4690</v>
      </c>
    </row>
    <row r="4">
      <c r="A4" s="4" t="inlineStr">
        <is>
          <t>Finance Lease, Liability, Payment, Due, Total</t>
        </is>
      </c>
      <c r="G4" s="6" t="n">
        <v>14231</v>
      </c>
    </row>
    <row r="5">
      <c r="A5" s="4" t="inlineStr">
        <is>
          <t>Lessee, Operating Lease, Liability, to be Paid, Total</t>
        </is>
      </c>
      <c r="G5" s="6" t="n">
        <v>15783</v>
      </c>
    </row>
    <row r="6">
      <c r="A6" s="4" t="inlineStr">
        <is>
          <t>Lease Commitments [Member]</t>
        </is>
      </c>
    </row>
    <row r="7">
      <c r="A7" s="4" t="inlineStr">
        <is>
          <t>Finance Lease, Liability, Payment, Due, Total</t>
        </is>
      </c>
      <c r="G7" s="6" t="n">
        <v>14200</v>
      </c>
    </row>
    <row r="8">
      <c r="A8" s="4" t="inlineStr">
        <is>
          <t>Lessee, Operating Lease, Liability, to be Paid, Total</t>
        </is>
      </c>
      <c r="G8" s="6" t="n">
        <v>15800</v>
      </c>
    </row>
    <row r="9">
      <c r="A9" s="4" t="inlineStr">
        <is>
          <t>Performance Obligation Commitments [Member]</t>
        </is>
      </c>
    </row>
    <row r="10">
      <c r="A10" s="4" t="inlineStr">
        <is>
          <t>Surety Bonds</t>
        </is>
      </c>
      <c r="G10" s="6" t="n">
        <v>182500</v>
      </c>
    </row>
    <row r="11">
      <c r="A11" s="4" t="inlineStr">
        <is>
          <t>Letters of Credit Outstanding, Amount</t>
        </is>
      </c>
      <c r="G11" s="6" t="n">
        <v>17300</v>
      </c>
    </row>
    <row r="12">
      <c r="A12" s="4" t="inlineStr">
        <is>
          <t>Lucky Friday [Member] | Purchase Orders and Commitment [Member]</t>
        </is>
      </c>
    </row>
    <row r="13">
      <c r="A13" s="4" t="inlineStr">
        <is>
          <t>Contractual Obligation, Total</t>
        </is>
      </c>
      <c r="G13" s="6" t="n">
        <v>10200</v>
      </c>
    </row>
    <row r="14">
      <c r="A14" s="4" t="inlineStr">
        <is>
          <t>Casa Berardi [Member] | Purchase Orders and Commitment [Member]</t>
        </is>
      </c>
    </row>
    <row r="15">
      <c r="A15" s="4" t="inlineStr">
        <is>
          <t>Contractual Obligation, Total</t>
        </is>
      </c>
      <c r="G15" s="6" t="n">
        <v>100</v>
      </c>
    </row>
    <row r="16">
      <c r="A16" s="4" t="inlineStr">
        <is>
          <t>Greens Creek [Member] | Purchase Orders and Commitment [Member]</t>
        </is>
      </c>
    </row>
    <row r="17">
      <c r="A17" s="4" t="inlineStr">
        <is>
          <t>Contractual Obligation, Total</t>
        </is>
      </c>
      <c r="G17" s="6" t="n">
        <v>4800</v>
      </c>
    </row>
    <row r="18">
      <c r="A18" s="4" t="inlineStr">
        <is>
          <t>Nevada Operations [Member] | Purchase Orders and Commitment [Member]</t>
        </is>
      </c>
    </row>
    <row r="19">
      <c r="A19" s="4" t="inlineStr">
        <is>
          <t>Contractual Obligation, Total</t>
        </is>
      </c>
      <c r="G19" s="5" t="n">
        <v>3800</v>
      </c>
    </row>
    <row r="20">
      <c r="A20" s="4" t="inlineStr">
        <is>
          <t>Johnny M Mine Area near San Mateo, New Mexico [Member]</t>
        </is>
      </c>
    </row>
    <row r="21">
      <c r="A21" s="4" t="inlineStr">
        <is>
          <t>Payment Of Response Costs</t>
        </is>
      </c>
      <c r="C21" s="5" t="n">
        <v>1100</v>
      </c>
      <c r="D21" s="5" t="n">
        <v>1100</v>
      </c>
    </row>
    <row r="22">
      <c r="A22" s="4" t="inlineStr">
        <is>
          <t>Estimated Response Costs</t>
        </is>
      </c>
      <c r="B22" s="5" t="n">
        <v>9600</v>
      </c>
      <c r="F22" s="5" t="n">
        <v>9000</v>
      </c>
      <c r="H22" s="5" t="n">
        <v>6100</v>
      </c>
    </row>
    <row r="23">
      <c r="A23" s="4" t="inlineStr">
        <is>
          <t>Environmental Remediation Expense</t>
        </is>
      </c>
      <c r="F23" s="5" t="n">
        <v>9000</v>
      </c>
    </row>
    <row r="24">
      <c r="A24" s="4" t="inlineStr">
        <is>
          <t>Carpenter Snow Creek Superfund Site, Cascade County, Montana [Member]</t>
        </is>
      </c>
    </row>
    <row r="25">
      <c r="A25" s="4" t="inlineStr">
        <is>
          <t>Estimated Response Costs</t>
        </is>
      </c>
      <c r="E25" s="5" t="n">
        <v>4500</v>
      </c>
    </row>
    <row r="26">
      <c r="A26" s="4" t="inlineStr">
        <is>
          <t>Estimated Future Response Cost</t>
        </is>
      </c>
      <c r="E26" s="5" t="n">
        <v>100000</v>
      </c>
    </row>
  </sheetData>
  <mergeCells count="3">
    <mergeCell ref="A1:A2"/>
    <mergeCell ref="B1:E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Note 16 - Subsequent Events (Details Textual) - Canadian Junior Exploration Mining Company [Member] $ in Thousands, shares in Millions</t>
        </is>
      </c>
      <c r="B1" s="2" t="inlineStr">
        <is>
          <t>Feb. 15, 2021USD ($)shares</t>
        </is>
      </c>
    </row>
    <row r="2">
      <c r="A2" s="4" t="inlineStr">
        <is>
          <t>Investment, Number of Shares Acquired (in shares) | shares</t>
        </is>
      </c>
      <c r="B2" s="10" t="n">
        <v>2.5</v>
      </c>
    </row>
    <row r="3">
      <c r="A3" s="4" t="inlineStr">
        <is>
          <t>Payments to Acquire Equity Securities, FV-NI | $</t>
        </is>
      </c>
      <c r="B3" s="5" t="n">
        <v>5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04:50Z</dcterms:created>
  <dcterms:modified xmlns:dcterms="http://purl.org/dc/terms/" xmlns:xsi="http://www.w3.org/2001/XMLSchema-instance" xsi:type="dcterms:W3CDTF">2022-02-23T20:04:50Z</dcterms:modified>
</cp:coreProperties>
</file>